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TRADE AND OTHER 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REDIT FACILITY WITH A BANK AND" sheetId="15" state="visible" r:id="rId15"/>
    <sheet xmlns:r="http://schemas.openxmlformats.org/officeDocument/2006/relationships" name="OTHER ACCOUNTS PAYABLE" sheetId="16" state="visible" r:id="rId16"/>
    <sheet xmlns:r="http://schemas.openxmlformats.org/officeDocument/2006/relationships" name="PROVISIONS" sheetId="17" state="visible" r:id="rId17"/>
    <sheet xmlns:r="http://schemas.openxmlformats.org/officeDocument/2006/relationships" name="EMPLOYEE BENEFITS" sheetId="18" state="visible" r:id="rId18"/>
    <sheet xmlns:r="http://schemas.openxmlformats.org/officeDocument/2006/relationships" name="DERIVATIVE INSTRUMENT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HARE-BASED PAYMENTS" sheetId="23" state="visible" r:id="rId23"/>
    <sheet xmlns:r="http://schemas.openxmlformats.org/officeDocument/2006/relationships" name="REVENUES" sheetId="24" state="visible" r:id="rId24"/>
    <sheet xmlns:r="http://schemas.openxmlformats.org/officeDocument/2006/relationships" name="COST OF REVENUES" sheetId="25" state="visible" r:id="rId25"/>
    <sheet xmlns:r="http://schemas.openxmlformats.org/officeDocument/2006/relationships" name="FINANCIAL INCOME AND EXPENSES" sheetId="26" state="visible" r:id="rId26"/>
    <sheet xmlns:r="http://schemas.openxmlformats.org/officeDocument/2006/relationships" name="LOSS PER SHARE" sheetId="27" state="visible" r:id="rId27"/>
    <sheet xmlns:r="http://schemas.openxmlformats.org/officeDocument/2006/relationships" name="FINANCIAL INSTRUMENTS"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TRADE AND OTHER RECEIVABLES (Ta"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OTHER ACCOUNTS PAYABLE (Tables)" sheetId="38" state="visible" r:id="rId38"/>
    <sheet xmlns:r="http://schemas.openxmlformats.org/officeDocument/2006/relationships" name="PROVISIONS (Tables)" sheetId="39" state="visible" r:id="rId39"/>
    <sheet xmlns:r="http://schemas.openxmlformats.org/officeDocument/2006/relationships" name="EMPLOYEE BENEFITS (Tables)" sheetId="40" state="visible" r:id="rId40"/>
    <sheet xmlns:r="http://schemas.openxmlformats.org/officeDocument/2006/relationships" name="DERIVATIVE INSTRUMENTS (Tables)" sheetId="41" state="visible" r:id="rId41"/>
    <sheet xmlns:r="http://schemas.openxmlformats.org/officeDocument/2006/relationships" name="EQUITY (Tables)" sheetId="42" state="visible" r:id="rId42"/>
    <sheet xmlns:r="http://schemas.openxmlformats.org/officeDocument/2006/relationships" name="SHARE-BASED PAYMENTS (Tables)" sheetId="43" state="visible" r:id="rId43"/>
    <sheet xmlns:r="http://schemas.openxmlformats.org/officeDocument/2006/relationships" name="REVENUES (Tables)" sheetId="44" state="visible" r:id="rId44"/>
    <sheet xmlns:r="http://schemas.openxmlformats.org/officeDocument/2006/relationships" name="COST OF REVENUES (Tables)" sheetId="45" state="visible" r:id="rId45"/>
    <sheet xmlns:r="http://schemas.openxmlformats.org/officeDocument/2006/relationships" name="FINANCIAL INCOME AND EXPENSES (" sheetId="46" state="visible" r:id="rId46"/>
    <sheet xmlns:r="http://schemas.openxmlformats.org/officeDocument/2006/relationships" name="LOSS PER SHARE (Tables)" sheetId="47" state="visible" r:id="rId47"/>
    <sheet xmlns:r="http://schemas.openxmlformats.org/officeDocument/2006/relationships" name="FINANCIAL INSTRUMENTS (Tables)" sheetId="48" state="visible" r:id="rId48"/>
    <sheet xmlns:r="http://schemas.openxmlformats.org/officeDocument/2006/relationships" name="RELATED PARTIES (Tables)" sheetId="49" state="visible" r:id="rId49"/>
    <sheet xmlns:r="http://schemas.openxmlformats.org/officeDocument/2006/relationships" name="GENERAL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TRADE AND OTHER RECEIVABLES - T" sheetId="54" state="visible" r:id="rId54"/>
    <sheet xmlns:r="http://schemas.openxmlformats.org/officeDocument/2006/relationships" name="TRADE AND OTHER RECEIVABLES - O"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PROPERTY AND EQUIPMENT - Additi" sheetId="58" state="visible" r:id="rId58"/>
    <sheet xmlns:r="http://schemas.openxmlformats.org/officeDocument/2006/relationships" name="INTANGIBLE ASSETS (Details)" sheetId="59" state="visible" r:id="rId59"/>
    <sheet xmlns:r="http://schemas.openxmlformats.org/officeDocument/2006/relationships" name="LEASES - Right-of-use assets (D" sheetId="60" state="visible" r:id="rId60"/>
    <sheet xmlns:r="http://schemas.openxmlformats.org/officeDocument/2006/relationships" name="LEASES - Lease liabilities (Det" sheetId="61" state="visible" r:id="rId61"/>
    <sheet xmlns:r="http://schemas.openxmlformats.org/officeDocument/2006/relationships" name="LEASES - Additional Information" sheetId="62" state="visible" r:id="rId62"/>
    <sheet xmlns:r="http://schemas.openxmlformats.org/officeDocument/2006/relationships" name="CREDIT FACILITY WITH A BANK A_2" sheetId="63" state="visible" r:id="rId63"/>
    <sheet xmlns:r="http://schemas.openxmlformats.org/officeDocument/2006/relationships" name="OTHER ACCOUNTS PAYABLE (Details" sheetId="64" state="visible" r:id="rId64"/>
    <sheet xmlns:r="http://schemas.openxmlformats.org/officeDocument/2006/relationships" name="PROVISIONS (Details)" sheetId="65" state="visible" r:id="rId65"/>
    <sheet xmlns:r="http://schemas.openxmlformats.org/officeDocument/2006/relationships" name="EMPLOYEE BENEFITS - Balance she" sheetId="66" state="visible" r:id="rId66"/>
    <sheet xmlns:r="http://schemas.openxmlformats.org/officeDocument/2006/relationships" name="EMPLOYEE BENEFITS - Movement in" sheetId="67" state="visible" r:id="rId67"/>
    <sheet xmlns:r="http://schemas.openxmlformats.org/officeDocument/2006/relationships" name="EMPLOYEE BENEFITS - Defined ben" sheetId="68" state="visible" r:id="rId68"/>
    <sheet xmlns:r="http://schemas.openxmlformats.org/officeDocument/2006/relationships" name="EMPLOYEE BENEFITS - Defined b_2" sheetId="69" state="visible" r:id="rId69"/>
    <sheet xmlns:r="http://schemas.openxmlformats.org/officeDocument/2006/relationships" name="DERIVATIVE INSTRUMENTS - Deriva" sheetId="70" state="visible" r:id="rId70"/>
    <sheet xmlns:r="http://schemas.openxmlformats.org/officeDocument/2006/relationships" name="DERIVATIVE INSTRUMENTS - Valuat" sheetId="71" state="visible" r:id="rId71"/>
    <sheet xmlns:r="http://schemas.openxmlformats.org/officeDocument/2006/relationships" name="OTHER LONG-TERM LIABILITIES (De" sheetId="72" state="visible" r:id="rId72"/>
    <sheet xmlns:r="http://schemas.openxmlformats.org/officeDocument/2006/relationships" name="INCOME TAXES (Details)" sheetId="73" state="visible" r:id="rId73"/>
    <sheet xmlns:r="http://schemas.openxmlformats.org/officeDocument/2006/relationships" name="EQUITY (Details)" sheetId="74" state="visible" r:id="rId74"/>
    <sheet xmlns:r="http://schemas.openxmlformats.org/officeDocument/2006/relationships" name="EQUITY - Additional Information" sheetId="75" state="visible" r:id="rId75"/>
    <sheet xmlns:r="http://schemas.openxmlformats.org/officeDocument/2006/relationships" name="SHARE-BASED PAYMENTS - Measurem" sheetId="76" state="visible" r:id="rId76"/>
    <sheet xmlns:r="http://schemas.openxmlformats.org/officeDocument/2006/relationships" name="SHARE-BASED PAYMENTS - Reconcil" sheetId="77" state="visible" r:id="rId77"/>
    <sheet xmlns:r="http://schemas.openxmlformats.org/officeDocument/2006/relationships" name="SHARE-BASED PAYMENTS - Share-ba" sheetId="78" state="visible" r:id="rId78"/>
    <sheet xmlns:r="http://schemas.openxmlformats.org/officeDocument/2006/relationships" name="SHARE-BASED PAYMENTS - Options " sheetId="79" state="visible" r:id="rId79"/>
    <sheet xmlns:r="http://schemas.openxmlformats.org/officeDocument/2006/relationships" name="SHARE-BASED PAYMENTS - Grants o" sheetId="80" state="visible" r:id="rId80"/>
    <sheet xmlns:r="http://schemas.openxmlformats.org/officeDocument/2006/relationships" name="SHARE-BASED PAYMENTS - Addition" sheetId="81" state="visible" r:id="rId81"/>
    <sheet xmlns:r="http://schemas.openxmlformats.org/officeDocument/2006/relationships" name="REVENUES - Breakdown of revenue" sheetId="82" state="visible" r:id="rId82"/>
    <sheet xmlns:r="http://schemas.openxmlformats.org/officeDocument/2006/relationships" name="REVENUES - Breakdown of reven_2" sheetId="83" state="visible" r:id="rId83"/>
    <sheet xmlns:r="http://schemas.openxmlformats.org/officeDocument/2006/relationships" name="REVENUES - Revenue from major c" sheetId="84" state="visible" r:id="rId84"/>
    <sheet xmlns:r="http://schemas.openxmlformats.org/officeDocument/2006/relationships" name="COST OF REVENUES (Details)" sheetId="85" state="visible" r:id="rId85"/>
    <sheet xmlns:r="http://schemas.openxmlformats.org/officeDocument/2006/relationships" name="FINANCIAL INCOME AND EXPENSES_2" sheetId="86" state="visible" r:id="rId86"/>
    <sheet xmlns:r="http://schemas.openxmlformats.org/officeDocument/2006/relationships" name="LOSS PER SHARE - Net loss attri" sheetId="87" state="visible" r:id="rId87"/>
    <sheet xmlns:r="http://schemas.openxmlformats.org/officeDocument/2006/relationships" name="LOSS PER SHARE - Weighted avera" sheetId="88" state="visible" r:id="rId88"/>
    <sheet xmlns:r="http://schemas.openxmlformats.org/officeDocument/2006/relationships" name="LOSS PER SHARE - Computation of" sheetId="89" state="visible" r:id="rId89"/>
    <sheet xmlns:r="http://schemas.openxmlformats.org/officeDocument/2006/relationships" name="LOSS PER SHARE - Weighted ave_2" sheetId="90" state="visible" r:id="rId90"/>
    <sheet xmlns:r="http://schemas.openxmlformats.org/officeDocument/2006/relationships" name="LOSS PER SHARE - Additional Inf" sheetId="91" state="visible" r:id="rId91"/>
    <sheet xmlns:r="http://schemas.openxmlformats.org/officeDocument/2006/relationships" name="FINANCIAL INSTRUMENTS - Credit " sheetId="92" state="visible" r:id="rId92"/>
    <sheet xmlns:r="http://schemas.openxmlformats.org/officeDocument/2006/relationships" name="FINANCIAL INSTRUMENTS - Aging o" sheetId="93" state="visible" r:id="rId93"/>
    <sheet xmlns:r="http://schemas.openxmlformats.org/officeDocument/2006/relationships" name="FINANCIAL INSTRUMENTS - Movemen" sheetId="94" state="visible" r:id="rId94"/>
    <sheet xmlns:r="http://schemas.openxmlformats.org/officeDocument/2006/relationships" name="FINANCIAL INSTRUMENTS - Contrac" sheetId="95" state="visible" r:id="rId95"/>
    <sheet xmlns:r="http://schemas.openxmlformats.org/officeDocument/2006/relationships" name="FINANCIAL INSTRUMENTS - Exposur" sheetId="96" state="visible" r:id="rId96"/>
    <sheet xmlns:r="http://schemas.openxmlformats.org/officeDocument/2006/relationships" name="FINANCIAL INSTRUMENTS - Sensiti" sheetId="97" state="visible" r:id="rId97"/>
    <sheet xmlns:r="http://schemas.openxmlformats.org/officeDocument/2006/relationships" name="FINANCIAL INSTRUMENTS - Fair va" sheetId="98" state="visible" r:id="rId98"/>
    <sheet xmlns:r="http://schemas.openxmlformats.org/officeDocument/2006/relationships" name="FINANCIAL INSTRUMENTS - Fair _2" sheetId="99" state="visible" r:id="rId99"/>
    <sheet xmlns:r="http://schemas.openxmlformats.org/officeDocument/2006/relationships" name="FINANCIAL INSTRUMENTS - Credi_2" sheetId="100" state="visible" r:id="rId100"/>
    <sheet xmlns:r="http://schemas.openxmlformats.org/officeDocument/2006/relationships" name="FINANCIAL INSTRUMENTS - Additio" sheetId="101" state="visible" r:id="rId101"/>
    <sheet xmlns:r="http://schemas.openxmlformats.org/officeDocument/2006/relationships" name="RELATED PARTIES - Compensation " sheetId="102" state="visible" r:id="rId102"/>
    <sheet xmlns:r="http://schemas.openxmlformats.org/officeDocument/2006/relationships" name="RELATED PARTIES - Additional In" sheetId="103" state="visible" r:id="rId103"/>
  </sheets>
  <definedNames/>
  <calcPr calcId="124519" fullCalcOnLoad="1"/>
</workbook>
</file>

<file path=xl/sharedStrings.xml><?xml version="1.0" encoding="utf-8"?>
<sst xmlns="http://schemas.openxmlformats.org/spreadsheetml/2006/main" uniqueCount="921">
  <si>
    <t>Document and Entity Information</t>
  </si>
  <si>
    <t>12 Months Ended</t>
  </si>
  <si>
    <t>Dec. 31, 2019shares</t>
  </si>
  <si>
    <t>Document And Entity Information</t>
  </si>
  <si>
    <t>Document Registration Statement</t>
  </si>
  <si>
    <t>false</t>
  </si>
  <si>
    <t>Document Annual Report</t>
  </si>
  <si>
    <t>true</t>
  </si>
  <si>
    <t>Document Transition Report</t>
  </si>
  <si>
    <t>Document Shell Company Report</t>
  </si>
  <si>
    <t>Entity Registrant Name</t>
  </si>
  <si>
    <t>Itamar Medical Ltd.</t>
  </si>
  <si>
    <t>Entity Central Index Key</t>
  </si>
  <si>
    <t>0001613170</t>
  </si>
  <si>
    <t>Trading Symbol</t>
  </si>
  <si>
    <t>itmr</t>
  </si>
  <si>
    <t>Entity Current Reporting Status</t>
  </si>
  <si>
    <t>Yes</t>
  </si>
  <si>
    <t>Entity Filer Category</t>
  </si>
  <si>
    <t>Non-accelerated Filer</t>
  </si>
  <si>
    <t>Current Fiscal Year End Date</t>
  </si>
  <si>
    <t>--12-31</t>
  </si>
  <si>
    <t>Entity Interactive Data Current</t>
  </si>
  <si>
    <t>Entity Well-known Seasoned Issuer</t>
  </si>
  <si>
    <t>No</t>
  </si>
  <si>
    <t>Entity Common Stock, Shares Outstanding</t>
  </si>
  <si>
    <t>Document Type</t>
  </si>
  <si>
    <t>20-F</t>
  </si>
  <si>
    <t>Document Period End Date</t>
  </si>
  <si>
    <t>Dec. 31,
		2019</t>
  </si>
  <si>
    <t>Amendment Flag</t>
  </si>
  <si>
    <t>Document Fiscal Year Focus</t>
  </si>
  <si>
    <t>2019</t>
  </si>
  <si>
    <t>Document Fiscal Period Focus</t>
  </si>
  <si>
    <t>FY</t>
  </si>
  <si>
    <t>Entity Emerging Growth Company</t>
  </si>
  <si>
    <t>Entity Ex Transition Period</t>
  </si>
  <si>
    <t>Entity Shell Company</t>
  </si>
  <si>
    <t>Entity Voluntary Filers</t>
  </si>
  <si>
    <t>CONSOLIDATED STATEMENTS OF FINANCIAL POSITION - USD ($) $ in Thousands</t>
  </si>
  <si>
    <t>Dec. 31, 2019</t>
  </si>
  <si>
    <t>Dec. 31, 2018</t>
  </si>
  <si>
    <t>Current assets</t>
  </si>
  <si>
    <t>Cash and cash equivalents</t>
  </si>
  <si>
    <t>Trade receivables</t>
  </si>
  <si>
    <t>Other receivables</t>
  </si>
  <si>
    <t>Inventories</t>
  </si>
  <si>
    <t>Total current assets</t>
  </si>
  <si>
    <t>Non-current assets</t>
  </si>
  <si>
    <t>Long-term restricted deposits and prepaid expenses</t>
  </si>
  <si>
    <t>Long-term trade receivables</t>
  </si>
  <si>
    <t>Property and equipment</t>
  </si>
  <si>
    <t>Intangible assets</t>
  </si>
  <si>
    <t>Right-of-use assets</t>
  </si>
  <si>
    <t>Total non-current assets</t>
  </si>
  <si>
    <t>Total assets</t>
  </si>
  <si>
    <t>Current liabilities</t>
  </si>
  <si>
    <t>Short-term bank loan</t>
  </si>
  <si>
    <t>Current maturities of lease liabilities</t>
  </si>
  <si>
    <t>Trade payables</t>
  </si>
  <si>
    <t>Other accounts payable</t>
  </si>
  <si>
    <t>Accrued expenses</t>
  </si>
  <si>
    <t>Provisions</t>
  </si>
  <si>
    <t>Short-term employee benefits</t>
  </si>
  <si>
    <t>Total current liabilities</t>
  </si>
  <si>
    <t>Non-current liabilities</t>
  </si>
  <si>
    <t>Lease liabilities, net of current maturities</t>
  </si>
  <si>
    <t>Derivative instruments</t>
  </si>
  <si>
    <t>Recognized liability for defined benefit plan, net</t>
  </si>
  <si>
    <t>Other long-term liabilities</t>
  </si>
  <si>
    <t>Total non-current liabilities</t>
  </si>
  <si>
    <t>Total liabilities</t>
  </si>
  <si>
    <t>Equity</t>
  </si>
  <si>
    <t>Ordinary share capital</t>
  </si>
  <si>
    <t>Additional paid-in capital</t>
  </si>
  <si>
    <t>Accumulated deficit</t>
  </si>
  <si>
    <t>Total equity</t>
  </si>
  <si>
    <t>Total liabilities and equity</t>
  </si>
  <si>
    <t>CONSOLIDATED STATEMENTS OF OPERATIONS - USD ($) $ in Thousands</t>
  </si>
  <si>
    <t>Dec. 31, 2017</t>
  </si>
  <si>
    <t>CONSOLIDATED STATEMENTS OF OPERATIONS</t>
  </si>
  <si>
    <t>Revenues</t>
  </si>
  <si>
    <t>Cost of revenues</t>
  </si>
  <si>
    <t>Gross profit</t>
  </si>
  <si>
    <t>Operating expenses:</t>
  </si>
  <si>
    <t>Selling and marketing</t>
  </si>
  <si>
    <t>Research and development</t>
  </si>
  <si>
    <t>General and administrative</t>
  </si>
  <si>
    <t>Total operating expenses</t>
  </si>
  <si>
    <t>Operating loss</t>
  </si>
  <si>
    <t>Financial income (expenses):</t>
  </si>
  <si>
    <t>Financial income from cash, bank deposits and investments</t>
  </si>
  <si>
    <t>Financial expenses from leases, notes, loans and other</t>
  </si>
  <si>
    <t>Gain from derivatives instruments, net</t>
  </si>
  <si>
    <t>Financial income (expenses), net</t>
  </si>
  <si>
    <t>Loss before taxes on income</t>
  </si>
  <si>
    <t>Taxes on income</t>
  </si>
  <si>
    <t>Net loss</t>
  </si>
  <si>
    <t>Loss per share (in U.S. dollars):</t>
  </si>
  <si>
    <t>Basic</t>
  </si>
  <si>
    <t>Diluted</t>
  </si>
  <si>
    <t>CONSOLIDATED STATEMENTS OF COMPREHENSIVE INCOME (LOSS) - USD ($) $ in Thousands</t>
  </si>
  <si>
    <t>CONSOLIDATED STATEMENTS OF COMPREHENSIVE INCOME (LOSS)</t>
  </si>
  <si>
    <t>Other comprehensive income (loss) items that will not be carried to the statements of operations</t>
  </si>
  <si>
    <t>Actuarial gains (losses) of defined benefit plan, net of tax</t>
  </si>
  <si>
    <t>Total other comprehensive income (loss) for the year that will not be carried to the statements of operations, net of tax</t>
  </si>
  <si>
    <t>Other comprehensive income (loss) items that after preliminary recognition in comprehensive income (loss), were or will be carried to the statements of operations</t>
  </si>
  <si>
    <t>Net change in fair value of marketable securities available-for-sale, net of tax</t>
  </si>
  <si>
    <t>Net change in fair value of marketable securities through other comprehensive income (loss), net of tax that was transferred to the statements of operations</t>
  </si>
  <si>
    <t>Total other comprehensive income (loss) items that after preliminary recognition in comprehensive income, were or will be carried to the statements of operations, net of tax</t>
  </si>
  <si>
    <t>Other total comprehensive income (loss)</t>
  </si>
  <si>
    <t>Total comprehensive loss</t>
  </si>
  <si>
    <t>CONSOLIDATED STATEMENTS OF CHANGES IN EQUITY - USD ($) $ in Thousands</t>
  </si>
  <si>
    <t>Capital reserve from marketable securities available-for-sale</t>
  </si>
  <si>
    <t>Total</t>
  </si>
  <si>
    <t>Beginning Balance at Dec. 31, 2016</t>
  </si>
  <si>
    <t>Total comprehensive loss:</t>
  </si>
  <si>
    <t>Other comprehensive income, net of tax</t>
  </si>
  <si>
    <t>Transactions carried directly to equity:</t>
  </si>
  <si>
    <t>Issuance of shares due to the exercise of stock options</t>
  </si>
  <si>
    <t>Share-based payment</t>
  </si>
  <si>
    <t>Ending Balance at Dec. 31, 2017</t>
  </si>
  <si>
    <t>Issuance of shares, net of issuance costs</t>
  </si>
  <si>
    <t>Capital reserve from transactions with shareholders</t>
  </si>
  <si>
    <t>Ending Balance at Dec. 31, 2018</t>
  </si>
  <si>
    <t>Ending Balance at Dec. 31, 2019</t>
  </si>
  <si>
    <t>CONSOLIDATED STATEMENTS OF CHANGES IN EQUITY (Parenthetical) - USD ($) $ in Thousands</t>
  </si>
  <si>
    <t>CONSOLIDATED STATEMENTS OF CHANGES IN EQUITY</t>
  </si>
  <si>
    <t>Share issuance cost</t>
  </si>
  <si>
    <t>CONSOLIDATED STATEMENTS OF CASH FLOWS - USD ($) $ in Thousands</t>
  </si>
  <si>
    <t>Cash flows from operating activities:</t>
  </si>
  <si>
    <t>Adjustments for:</t>
  </si>
  <si>
    <t>Depreciation and amortization</t>
  </si>
  <si>
    <t>Capital gain from sale of property and equipment</t>
  </si>
  <si>
    <t>Change in provision for doubtful and bad debt</t>
  </si>
  <si>
    <t>Net financial cost</t>
  </si>
  <si>
    <t>Gain from reevaluation of derivatives</t>
  </si>
  <si>
    <t>Increase in trade receivables</t>
  </si>
  <si>
    <t>Decrease (increase) in other accounts receivable</t>
  </si>
  <si>
    <t>Increase in inventories</t>
  </si>
  <si>
    <t>Increase (decrease) in trade payables</t>
  </si>
  <si>
    <t>Increase in other accounts payable and accrued expenses</t>
  </si>
  <si>
    <t>Increase in provisions</t>
  </si>
  <si>
    <t>Increase in employee benefits</t>
  </si>
  <si>
    <t>Income tax expenses</t>
  </si>
  <si>
    <t>Taxes paid during the year</t>
  </si>
  <si>
    <t>Net interest paid during the year</t>
  </si>
  <si>
    <t>Net cash used in operating activities</t>
  </si>
  <si>
    <t>Cash flows from investing activities:</t>
  </si>
  <si>
    <t>Sale of marketable securities</t>
  </si>
  <si>
    <t>Purchase of property and equipment, intangible assets and capitalization of development expenditure</t>
  </si>
  <si>
    <t>Investment in restricted long-term deposits</t>
  </si>
  <si>
    <t>Net cash provided by (used in) investing activities</t>
  </si>
  <si>
    <t>Cash flows from financing activities:</t>
  </si>
  <si>
    <t>Proceeds from issuance of shares and warrants, net of issuance costs</t>
  </si>
  <si>
    <t>Short-term bank credit</t>
  </si>
  <si>
    <t>Payment of principal of lease liabilities</t>
  </si>
  <si>
    <t>Repayment of convertible notes</t>
  </si>
  <si>
    <t>Repayment of shareholders' loans</t>
  </si>
  <si>
    <t>Net cash provided by (used in) financing activities</t>
  </si>
  <si>
    <t>Increase (decrease) in cash and cash equivalents</t>
  </si>
  <si>
    <t>Cash and cash equivalents at beginning of year</t>
  </si>
  <si>
    <t>Effect of exchange rate fluctuations on balances of cash and cash equivalents</t>
  </si>
  <si>
    <t>Cash and cash equivalents at end of year</t>
  </si>
  <si>
    <t>Non-cash financing activity - conversion of notes to a loan from related parties and to shares</t>
  </si>
  <si>
    <t>GENERAL</t>
  </si>
  <si>
    <t>NOTE 1 – GENERAL
a. Reporting Entity
Itamar Medical Ltd. (the “Company”) is a company incorporated in Israel, with registered office at 9 Halamish Street, North Industrial Zone, Caesarea, Israel. The consolidated financial statements of the Company and its subsidiaries as of December 31, 2019 and 2018 and for each of the three years in the period ended December 31, 2019 comprise the Company and its subsidiaries (together referred to as the “Group”). The Company is a medical technology company focused on the development and commercialization of non-invasive medical devices and solutions t o aid in the diagnosis of respiratory sleep disorders. The Company uses a digital healthcare platform to facilitate the continuum of care for effective sleep apnea management with a focus on the core sleep, cardiology and direct to consumer (“DTC”) market. The Company offers a Total Sleep Solution (“TSS”), to help physicians provide comprehensive sleep apnea management in a variety of clinical environments to optimize patient care and reduce healthcare system costs. In addition, the Company has recently begun offering its WatchPAT™ family of products and certain components of TSS to the DTC market . The ordinary shares of the Company are listed on the Tel Aviv Stock Exchange Ltd. (“TASE”). On February 27, 2019, the Company’s American Depositary Shares (“ADSs”), each of which represents 30 ordinary shares of the Company, represented by American Depositary Receipts (“ADRs”), were registered for trade on the Nasdaq Capital Market.
b. 2020 Public Offering
On February 4, 2020, the Company completed a public offering of 2,927,267 ADSs, which included the full exercise of the underwriters’ option to purchase 381,817 additional ADSs, at a public offering price of $13.75 per ADS, for total gross proceeds of approximately $40.25 million, before deducting underwriting discounts and commissions of 7% and estimated offering expenses of approximately $2.0 million payable by the Company.</t>
  </si>
  <si>
    <t>SIGNIFICANT ACCOUNTING POLICIES</t>
  </si>
  <si>
    <t>NOTE 2 – SIGNIFICANT ACCOUNTING POLICIES
The accounting policies set out below have been consistently applied for all years presented in these consolidated financial statements, except for the new accounting standards and amendments to accounting standards, that the Group adopted commencing January 1, 2019, as described below:
a. International financial reporting standards
These consolidated financial statements have been prepared in accordance with International Financial Reporting Standards (“IFRS”), as issued by the International Accounting Standards Board (“IASB”).
These consolidated financial statements were approved by the Company’s Board of Directors on March 30, 2020.
b. Reporting and functional currency
These consolidated financial statements are presented in U.S. dollars (“dollar” or “$”), which is the Company’s functional currency representing the principal economic environment in which the Company operates and have been rounded to the nearest thousand unless otherwise indicated.
c. Basis of measurement
These consolidated financial statements have been prepared on the historical cost basis, except for certain investments and derivatives and other financial instruments measured at fair value through profit or loss, provisions, and assets and liabilities with respect to employee benefits.
d. Principles of consolidation
Subsidiaries are entities controlled by the Company. The financial statements of the subsidiaries, which are wholly owned, are included in the consolidated financial statements of the Company from the date of their incorporation. Intercompany balances and transactions between Group companies are eliminated in consolidation.
e.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see Note 16), the discount rate for lease liabilities (see g. below), the measurement of financial instruments at fair value, the fair value of the embedded warrant component of convertible notes, and the fair value of warrants where there is no active market (see Note 12).
f. Foreign currency transactions and balances
Transactions in foreign currency are translated to the respective functional currency of the Group entities at exchange rates as of the transaction dates.
Monetary assets and liabilities denominated in foreign currencies at the reporting date are translated to the functional currency at the exchange rate at that date. The foreign currency gain or loss on monetary items is the difference between the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y that are measured in terms of historical cost, are translated using the exchange rate at the date of the transaction.
Foreign currency differences arising from translation into the functional currency are recognized in the statements of operations.
g. Changes in accounting policies - initial application of new standards and interpretations
IFRS 16, Leases (“IFRS 16")
As of January 1, 2019 (the “date of initial application”), the Group applied IFRS 16, which replaced IAS 17, Leases.
The main effect of the application of IFRS 16 is expressed by eliminating the existing requirement for lessees to classify the lease as operating (off-balance sheet) or as finance lease, and to present a uniform model for lessees to account for all leases in a similar manner to the accounting treatment of finance leases in accordance with IAS 17. Through the date of initial application of IFRS 16, the Group has classified most of the leases in which it leases as operating leases, as it has not materially borne all the risks and return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IFRS 16. Accordingly, the Group recognizes depreciation and amortization expenses in respect of a right-of-use asset, tests a right-of-use asset for impairment in accordance with IAS 36, Impairment of Assets, and recognizes financial expenses on a lease liability. Therefore, from the date of initial application, lease payments relating to assets leased under an operating lease, which were presented in operating expenses in the statement of operations, are capitalized to assets and the depreciation expenses related to those assets are presented as depreciation and amortization expenses.
The Group elected to apply IFRS 16 using the modified retrospective approach, with an adjustment to the balance of retained earnings as at January 1, 2019 and without restating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IFRS 16 had no effect on the Group’s equity at the date of initial application.
Furthermore, as part of the initial application of IFRS 16, the Group elected to adopt the following expedients:
Applying the practical expedient regarding the recognition and measurement of leases where the underlying asset has a low value on an individual lease basis;
Applying a single discount rate for lease contracts having similar characteristics in a reasonable manner;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and
Excluding initial direct costs from the measurement of the right-of-use asset at the date of initial application.
As a result of the application of IFRS 16, in respect of operating leases under IAS 17, the Group recognized the right-of-use assets and lease liabilities for leases as of January 1, 2019 in the amount of approximately $1,149 thousand. The range of nominal discount rates used for measuring lease liabilities ranges from 8.5% - 11.5% in respect of NIS-denominated leases to 5.3% in respect of dollar-denominated leases. This range is affected by differences in the length of the lease period, differences in the various asset groups, and a change between the discount rates of the Group companies.
The impact of IFRS 16 implementation for the reported year:
As a result of the implementation of IFRS 16, in connection with leases classified as operating leases under IAS 17, the Group recognized the right-of-use assets and lease liabilities as of December 31, 2019 in the amount of $2,442 thousand and $2,598 thousand, respectively, see Note 7. In addition, instead of recognition of rental expenses relating to such leases for the year ended December 31, 2019, the Group recognized additional depreciation expenses of $830 thousand and additional financial expenses of $279 thousand.
h. Cash and Cash Equivalents
Cash and cash equivalents are comprised of available amounts of cash and cash equivalents, mainly represented by highly-liquid short-term investments (with original maturities of three months or less), which are readily convertible into known amounts of cash, and which are not subject to significant risks of changes in their values.
i. Financial instruments:
The accounting policy applied as from January 1, 2018
As from January 1, 2018, the Group applies the following accounting policies under IFRS 9 (2014), Financial Instruments ("IFRS 9").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based on the business model objectives and nature of the investment: amortized cost; fair value through other comprehensive income (loss) – investment in equity instruments; or fair value through profit and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ncluding debt instrument) is measured at amortized cost if it meets both of the following conditions and is not designated at fair value through profit or loss:
-
-
A debt instrument can also be classified to fair value through other comprehensive income category if its business model objective is achieved by both collecting contractual cash flows and selling financial assets, and it meets the SPPI criteria as above. In certain cases, a debt instrument can be designated at initial acquisition to fair value through profit or loss.
As applicable to the Group, the Group’s debt instruments that are classified to amortized cost category include: deposits, trade and other accounts receivable (including long-term trade receivables).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The Group’s debt instruments that were classified at fair value through other comprehensive income include debt marketable securities. These securities were realized in the beginning of 2018.
The Group classifies its financial assets to fair value through profit and loss category, when:
-
-
-
These assets are subsequently measured at fair value. As of December 31, 2019 and 2018, the Group did not have such asset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Impairment of financial assets
IFRS 9 replaces the impairment model of IAS 39 (“incurred loss” model), with an ‘expected credit loss’ (“ECL”) model. The model applies to financial assets measured at amortized cost, investments in debt instruments measured at fair value through other comprehensive income, contract assets (as defined in IFRS 15) and lease receivables, but not to investments in equity instruments.
Under the new model, the Group assesses the expected credit losses in advance as follows:
-
-
The Group applies the IFRS 9 simplified approach to measuring expected credit losses which uses a lifetime expected loss allowance for all trade receivables and contract assets.
Non-derivative financial liabilities
Non-derivative financial liabilities include loans and borrowings from banks and others, convertible not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Liabilities, which are convertible into shares, denominated in a currency different than the functional currency of the Company or linked to the Israeli Consumer Price Index (the “Israeli CPI”), constitute a hybrid instrument presented in full as a financial liability. For measurement, the instrument is separated into two components: (i) a liability component with no conversion feature, which is classified to amortized cost category, and (ii) a conversion option, which constitutes an embedded derivative accounted for as a derivative financial instrument at fair value and is measured through the statements of operations as part of “Financial income (expenses), net”.
Subsequent measurement of financial liabilities
Financial liabilities (other than financial liabilities at fair value through profit or loss) and the liability component of the hybrid instrument above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al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fair value, unless fair value cannot be reliably measured, in which case the issued instruments are measured at the fair value of the derecognized liability. Any difference between the amortized cost of the financial liability and the initial measurement amount of the equity instruments is recognized in profit or loss under financial income or expenses.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in hybrid contracts where the host is not an asset, are analyzed to determine if they need to be separated from the host contract and recognized in the statements of financial position as assets or liabilities, applying the same valuation rules used for other derivative instruments.
Fair value measure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Quoted prices (unadjusted) in active markets for identical assets or liabilities that the Group has the ability to access at the measurement date. A quote price in an active market provides the most reliable evidence of fair value and is used without adjustment to measure fair value whenever available.
Level 2- Inputs, other than quoted prices in active markets, that are observable for the asset or liability, either directly or indirectly, and are used mainly to determine the fair value of securities, investments or loans that are not actively traded.
Level 3- Unobservable inputs for the asset or liability are used when little or no market data is available. The Group used unobservable inputs to determine fair values, to the extent there are no Level 1 or Level 2 inputs, in valuation models such as Black-Scholes, binomial, discounted cash flows or multiples, including risk assumptions consistent with what market participants would use to arrive at fair value.
The accounting policy applied in periods prior to January 1, 2018
Trade accounts receivable and other accounts receivable
Trade accounts receivable and other accounts receivable are classified as loans and receivables and are recorded at their amortized cost representing the net present value of the consideration receivable or payable as of the transaction date.
Due to their short-term nature, the Group initially recognizes these receivables at the original invoiced amount. Allowances for doubtful accounts are recognized, based on incurred loss estimates against general and administrative expenses.
Long-term trade receivables and other investments
Long-term trade receivables are initially recognized at their amortized cost. Subsequent changes in net present value are recognized in the statements of operations as part of “Financial income (expenses), net”.
Investments in financial instruments held for trading as well as those investments available-for-sale, are recognized at their estimated fair value, in the first case through the statements of operations as part of “Financial income (expenses), net” and in the second case, changes in valuations are recognized as part of “Other comprehensive income (loss)” for the year within “Capital reserve” until their time of disposition, when all valuation effects accrued in equity are reclassified to “Financial income (expenses), net” in the statements of operations. These investments are tested for impairment upon the occurrence of a significant adverse change or at least once a year during the last quarter.
Debt and other financial obligations
Bank loans and notes payable, are recognized at their amortized cost. Interest accrued on financial instruments is recognized within “Other accounts payable and accrued expenses” against financial expenses. Direct costs incurred in debt issuances or borrowings, adjust the carrying amount of the related debt and are amortized as interest expense as part of the effective interest rate of each instrument over its maturity. These costs include commissions and professional fees.
In the statements of cash flows, interest received and interest paid on bank loans and notes payable are presented in cash flows from operating activities.
Liabilities, which are convertible into shares, denominated in a currency different than the functional currency of the Company or linked to the Israeli CPI, constitute a hybrid instrument presented in full as a financial liability. For measurement, the instrument is separated into two components: (i) a liability component with no conversion feature, which is measured at amortized cost according to the effective interest method, and (ii) a conversion option, which constitutes an embedded derivative accounted for as a derivative financial instrument at fair value and is measured through the statements of operations as part of “Financial income (expenses), net”.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are analyzed to determine if they need to be separated from the host contract and recognized in the statements of financial position as assets or liabilities, applying the same valuation rules used for other derivative instruments.
j. Inventories
Inventories are valued using the lower of cost and net realizable value. The cost of inventories is based on the “moving-average” method, including expenditures incurred in acquiring the inventories and the costs incurred in bringing it to its existing location and condition. The Group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Net realizable value is the estimated selling price in the ordinary course of business, less the estimated costs to complete and sell the inventories.
k. Property and equipment
Property and equipment are recognized at their acquisition or construction cost, as applicable, less accumulated depreciation and accumulated impairment losses. Depreciation of property and equipment is recognized as part of operating expenses, and is calculated using the straight-line method over the estimated useful lives of the assets.
%
Office furniture and equipment
10
Equipment and devices for leasing and for internal use
15
Computers
33
Leasehold improvements are amortized over the shorter of the lease term and their useful lives.
Depreciation methods and useful lives are reviewed at the end of each reporting year and adjusted if appropriate.
l. Intangible assets
The Group capitalizes intangible assets acquired, as well as costs incurred in the development of certain intangible assets for internal use, when future economic benefits associated are identified and there is evidence of control over such benefits.
Intangible assets are recognized at their acquisition or development cost, as applicable. All of the Group’s intangible assets are definite life intangible assets, and are amortized on straight-line basis over the useful life of the asset, which on average is approximately three years.
Expenditure on research activities undertaken with the prospect of gaining new scientific or technical knowledge and understanding, are recognized in the statements of operations when incurred. Development activities are related to a plan to produce new products or processes, or to significantly improve existing products or processes. Development expenditure is capitalized only if: (i) the expenditure can be measured reliably; (ii) the product or process is technically and commercially feasible; and (iii) future economic benefits are probable, and the Group intends to and has sufficient resources to complete development and to use or sell the asset. The expenditure capitalized in respect of development activities includes the cost of materials, direct labor and overhead costs that are directly attributable to preparing the asset for its intended use. Other development expenditure is recognized in the statements of operations as incurred.
In subsequent periods, capitalized development expenditure is measured at cost less accumulated amortization and any accumulated impairment losses.
Amortization methods and useful lives are reviewed at the end of each reporting year and adjusted if appropriate.
m. Impairment of property and equipment, intangible assets of definite life, right-of use assets and other investments
These assets are tested for impairment upon the occurrence of factors such as the occurrence of a significant adverse event, changes in the Group’s operating environment or in technology, as well as expectations of lower operating results, in order to determine whether their carrying amounts may not be recovered. An impairment loss is recorded in the statements of operations for the period within “Other expenses, net”, for the excess of the asset’s carrying amount over its recoverable amount, corresponding to the higher of the fair value less costs to sell the asset, and the asset’s value in use, the latter represented by the net present value of estimated cash flows related to the use and eventual disposal of the asset.
No impairment loss was recorded during the reported years.
n. Leases
The accounting policy applied as from January 1, 2019
As from January 1, 2019, the Group applies the following accounting policies under IFRS 16. See also section g. above as to the effect of initial application.
Determining if an arrangement contains a lease
At inception of a lease contract, the Group assesses whether the contract is, or contains, a lease, while examining whether the contract conveys the right to control the use of an identified asset for a period of time in exchange for consideration. In its assessment whether a contract conveys the right to control the use of an identified asset, the Group assesses whether it has the following two rights throughout the lease term:
(1)
(2)
For lease contracts that contain non-lease components, such as services or maintenance, that are related to a lease component, the Group elected to account for the contract as one lease component without separating the components.
Leased assets and lease liabilities
Contracts that convey the Group control over the use of a leased asset for a period of time for consideration, are accounted for as leases. Upon initial recognition, the Group recognizes a liability at the present value of the balance of future lease payments (these payments do not include certain variable lease payments), and concurrently recognizes a right-of-use at the same amount of the lease liability, adjusted for prepaid or accrued lease payments, plus any direct costs incurred in respect of the lease.
Since the interest rate implicit in the Group’s lease cannot be readily determinable, the Group uses the lessee’s incremental borrowing rate.
Subsequent to initial recognition, the right-of use asset is treated as a right-of-use asset is accounted for using the cost model, and is depreciated over the term of the lease, or the useful life of the asset, whichever is shorter.
The Group has elected to adopt the practical expedient by which short-term leases of up to one year and/or leases in which the underlying asset has a low value, are accounted for such that lease payments are recognized in the statement of operations on a straight-line basis, over the lease term, without recognizing an asset and/or liability in the statement of financial position.
The lease term
The lease term is the non-cancellable period of the lease together with periods covered by an option to extend or cancel the lease if it is reasonably certain that the lessee will or will not exercise the option, respectively.
Variable lease payments
Variable lease payments that depend on an index or rate, are initially measured using the existing index or rate as of the commencement date of the lease and are included in the measurement of the lease liability. When there is a change in the cash flow of future lease payment</t>
  </si>
  <si>
    <t>TRADE AND OTHER RECEIVABLES</t>
  </si>
  <si>
    <t>NOTE 3 - TRADE AND OTHER RECEIVABLES
December 31,
2019
2018
U.S. dollars in thousands
Trade receivables:
Open accounts
$
8,996
$
7,040
Checks receivable
37
22
9,033
7,062
Less - allowance for doubtful accounts
493
270
$
8,540
$
6,792
Presented in the statements of financial position as follows:
Under current assets
$
8,384
$
6,549
Under non-current assets
156
243
$
8,540
$
6,792
December 31,
2019
2018
U.S. dollars in thousands
Other receivables:
Institutions
$
591
$
181
Advances to suppliers
236
187
Employees
114
91
Prepaid expenses
411
556
Miscellaneous
52
3
$
1,404
$
1,018
The Group’s exposure to credit risk, currency risk and impairment loss in respect of trade and other receivables is described in Note 21.</t>
  </si>
  <si>
    <t>INVENTORIES</t>
  </si>
  <si>
    <t>NOTE 4 – INVENTORIES
December 31,
2019
2018
U.S. dollars in thousands
Raw materials and auxiliary materials
$
1,651
$
1,158
Work in process
531
277
Finished products
1,181
800
$
3,363
$
2,235</t>
  </si>
  <si>
    <t>PROPERTY AND EQUIPMENT</t>
  </si>
  <si>
    <t>NOTE 5 – PROPERTY AND EQUIPMENT
Equipment
and devices
for
Computers
leasing and
Office
and
for
furniture
Leasehold
equipment
internal use
and equipment
improvements
Total
U.S. dollars in thousands
Cost:
Balance as of January 1, 2019
$
2,009
$
1,527
$
476
$
326
$
4,338
Additions
137
574
5
—
716
Balance as of December 31, 2019
2,146
2,101
481
326
5,054
Accumulated depreciation:
Balance as of January 1, 2019
1,695
854
345
231
3,125
Depreciation
58
381
15
3
457
Balance as of December 31, 2019
1,753
1,235
360
234
3,582
Depreciated balance as of December 31, 2019
$
393
$
866
$
121
$
92
$
1,472
Cost:
Balance as of January 1, 2018
$
1,947
$
1,093
$
467
$
317
$
3,824
Additions
62
434
9
9
514
Balance as of December 31, 2018
2,009
1,527
476
326
4,338
Accumulated depreciation:
Balance as of January 1, 2018
1,632
649
319
202
2,802
Depreciation
63
205
26
29
323
Balance as of December 31, 2018
1,695
854
345
231
3,125
Depreciated balance as of December 31, 2018
$
314
$
673
$
131
$
95
$
1,213
The Group has assets that have been fully depreciated and are still in use. As of December 31, 2019 and 2018, the original cost of such assets is $3,379 thousand and $2,928 thousand, respectively.</t>
  </si>
  <si>
    <t>INTANGIBLE ASSETS</t>
  </si>
  <si>
    <t>NOTE 6 – INTANGIBLE ASSETS
Marketing
Capitalized
rights for a
Computer
development
medical
software
cost
product
Total
U.S. dollars in thousands
Cost:
Balance as of January 1, 2019
$
769
$
806
$
375
$
1,950
Additions
106
150
—
256
Balance as of December 31, 2019
875
956
375
2,206
Accumulated amortization:
Balance as of January 1, 2019
716
561
375
1,652
Amortization for the year
41
118
—
159
Balance as of December 31, 2019
757
679
375
1,811
Amortized balance as of December 31, 2019
$
118
$
277
$
—
$
395
Cost:
Balance as of January 1, 2018
$
746
$
716
$
375
$
1,837
Additions
23
90
—
113
Balance as of December 31, 2018
769
806
375
1,950
Accumulated amortization:
Balance as of January 1, 2018
678
507
375
1,560
Amortization for the year
38
54
—
92
Balance as of December 31, 2018
716
561
375
1,652
Amortized balance as of December 31, 2018
$
53
$
245
$
—
$
298
The capitalized development costs are in respect of the Group’s CloudPAT, a cloud-based information technology platform designed to allow customers to transfer the data of the sleep apnea test results of the Group’s products. The amortization expenses are included in cost of revenues.</t>
  </si>
  <si>
    <t>LEASES</t>
  </si>
  <si>
    <t>NOTE 7 – LEASES
Leases in which the Group is the lessee
The Group applies IFRS 16, Leases , as from January 1, 2019. The Group has lease agreements with respect to buildings of offices, manufacturing facilities and warehouses and motor vehicles.
a.
Buildings
The Group’s leases approximately 14,000 square feet of office and manufacturing space in Caesarea, Israel pursuant to a lease that is currently scheduled to expire in July 2021. In addition, the Group leases approximately 1,900 square feet of storage space in Caesarea, Israel pursuant to a lease that is scheduled to expire in June 2021.
During the year ended December 31, 2019, the Group entered into a lease agreement for new manufacturing facilities located in Caesarea, Israel, where it leases approximately 14,000 square feet. This lease is currently scheduled to expire in February 2023 but provides for two optional extensions until February 2030.
In addition, the Group leases approximately 10,900 square feet of office space in Atlanta, Georgia, U.S. pursuant to a lease that expires in March 2022, with an optional extension until March 2025.
Motor vehicles
The Group leases vehicles for three-year periods from several different leasing companies and from time to time changes the number of leased vehicles according to its current needs. The leased vehicles are identified by means of license numbers and the vehicle's registration, with the leasing companies not being able to switch vehicles, other than in cases of deficiencies. The leased vehicles are used by the Group’s headquarter staff, marketing and salespersons and other employees whose employment agreements include an obligation of the Group to put a vehicle at their disposal. The Group accounted for the arrangement between it and the leasing companies as a lease arrangement in the scope of IFRS 16 and for the arrangement between it and its employees as an arrangement in the scope of IAS 19. The agreements with the leasing companies do not contain extension and/or termination options that the Group is reasonably certain to exercise.
b.
Buildings
Motor Vehicles
Total
U.S. dollars in thousands
Cost:
Balance as of January 1, 2019, date of initial application
$
681
$
468
$
1,149
Additions in respect of new leases
1,788
335
2,123
Balance as of December 31, 2019
2,469
803
3,272
Accumulated depreciation:
Depreciation for the year
567
263
830
Balance as of December 31, 2019
567
263
830
Depreciated balance as of December 31, 2019
$
1,902
$
540
$
2,442
c.
Maturity analysis of the Group's lease liabilities
December 31,
2019
U.S. dollars
in thousands
Less than one year
$
890
One to five years
1,011
More than five years
697
Total lease liabilities
2,598
Less - current maturities
890
Long-term lease liability
$
1,708
The cash outflow in the year ended December 31, 2019 amounted to $937 thousand.
d.
The lease payments prior to the application of IFRS 16, which were included in the statement of operations among operating expenses amounted to $1,009 and $999 thousand in the years ended December 31, 2018 and 2017, respectively.</t>
  </si>
  <si>
    <t>CREDIT FACILITY WITH A BANK AND CONVERTIBLE NOTES</t>
  </si>
  <si>
    <t>NOTE 8 – CREDIT FACILITY WITH A BANK AND CONVERTIBLE NOTES
a. Credit facility with a bank
In March 2017, the Company received a bank credit line in a total amount of up to $10 million. The credit line is comprised of up to $6 million long-term loan and up to $4 million credit facility against trade accounts receivable, based on specific customer invoices.
The long-term loan is repayable in equal quarterly installments over three years from the date of the draw and bears annual interest of the quarterly dollar LIBOR rate plus 5.5%. The credit facility against trade accounts receivable bears annual interest of the monthly dollar LIBOR rate plus 4.25%.
On January 30, 2018, the terms of the bank credit line were amended such that the exercise period of the loan and the credit facility against trade accounts receivable were extended until February 28, 2019 and January 12, 2019, respectively. The framework of the long-term loan component was changes so that it can be utilized as a long-term loan or as a short-term loan. In addition, the Company undertook that upon the withdrawal of credit, the balance of the cash in the Company’s account with the bank will not be less than 40% of the total amount drawn.
As part of the bank credit, the Company issued to the bank warrants exercisable into 798,088 of the Company’s ordinary shares at an exercise price of NIS 1.36 per share (equivalent to $0.39 per share as of December 31, 2019) which were initially exercisable until March 28, 2022 (see extensions below). The fair value of the warrants was measured using a Black-Scholes valuation model and the cost of $137 thousand was accounted for as an integral part of the effective interest rate of the bank credit.
On March 12, 2019, the Company and the bank entered into a new agreement (the" 2019 Agreement") under which the total credit line to be available under the credit facility increased from up to $10 million to up to $11 million, comprised of: (i) up to $6 million in long-term or short-term loan; and (ii) up to $5 million of credit facility against trade accounts receivable. In July 2019, as a result of achievement of certain revenue targets, the total credit line to be available under the credit facility increased from up to $11 million to up to $15 million, comprised of: (i) up to $10 million in long-term or short-term loan; and (ii) up to $5 million of credit facility against trade accounts receivable.
As part of the 2019 Agreement, the Company issued to the bank additional warrants exercisable into 399,044 ordinary shares at an exercise price of NIS 1.30 per share (equivalent to $0.38 per share as of December 31, 2019), which will be exercisable until March 28, 2023 (see extension below). In addition, the Company extended the exercise period of the original warrants from March 28, 2022 to March 28, 2023. The fair value of the additional warrants was measured using a Black-Scholes valuation model and the cost of $62 thousand will be accounted for as an integral part of the effective interest rate of the bank credit.
On February 9, 2020, the Company and the bank entered into a new agreement (the "2020 Agreement") under which the total credit line to be available under the credit facility increased from up to $15 million to up to $17 million, comprised of: (i) up to $10 million in long-term or short-term loan; and (ii) up to $7 million of credit facility against trade accounts receivable. The amount of $10 million may increase in July 2020 to $13 million (and the total amount of the credit line will increase from up to $17 million to up to $20 million), if the Company will achieve certain revenue targets. The additional $3 million of long-term or short-term loan will bear annual interest of the quarterly dollar LIBOR rate plus 7.0%. The loans under the credit line may be drawn until October 25, 2020. In addition, the Company undertook that upon the withdrawal of credit, the balance of the cash in the Company's account with the lending bank will not be less than 30% of the total amount drawn for draws of up to $10 million in the aggregate and 40% of the aggregate amount exceeding $10 million.
As part of the 2020 Agreement, the Company issued to the bank additional warrants exercisable into 359,140 ordinary shares at an exercise price of NIS 1.044 per share (equivalent to $0.30 per share as of the date of grant), which will be exercisable until November 30, 2023. In addition, the Company extended the exercise period of the previously issued warrants from March 28, 2023 to November 30, 2023.
As of December 31, 2019, the Company withdrew $5.0 million out of the bank credit as follows: $1.6 million as a short-term loan and $3.4 million as a short-term loan against trade accounts receivable. On February 20, 2020, the Company repaid the above $5.0 million and withdrew again $5.0 million from the bank credit, as follows: $1.2 million as a short-term loan and $3.8 million as a short-term loan against trade accounts receivable. The loans are for a period of three months until May 20, 2019. As mentioned above, the Company undertook that upon the withdrawal of credit, the balance of the cash in the Company’s account with the bank will not be less than 30% of the amount of the outstanding credit actually provided to the Company, such that an amount of $1.5 million is not currently available for the Company’s current use.
In order to secure its obligations to the bank, the Company pledged and granted to the bank a first priority floating charge on all of its assets and a first priority fixed charge on (i) its intellectual property, goodwill, holdings in its subsidiaries and certain other, immaterial, assets; and (ii) all of the assets of the Company's U.S. Subsidiary.
b. Convertible notes
In March 2013, the Company issued, NIS 72,256 thousand par value convertible notes listed for trading on the TASE for total net proceeds of $19.5 million. The notes matured in two principal repayments on February 28, 2017 and on February 28, 2018, and bore fixed interest at 8.65% per annum, payable semi-annually: on August 28 and on February 28, through February 28, 2018.
The net proceeds from the issuance of the convertible notes were split into two components for measurement purposes: (i) a liability component without a conversion feature that was measured at amortized cost according to the effective interest method; and (ii) a conversion option that was an embedded derivative and is measured at fair value at each reporting date.
The effective interest rate as of the date of the issuance was 27.7%. The attributed transaction costs were allocated to the different components pro-rata to the amounts of their initial recognition before allocation of the said costs.
The notes were convertible, so that each NIS 1.92 par value notes could have been converted into one ordinary share (which, as a result of a rights offering conducted by the Company in December 2015, was adjusted such that every 1.92 NIS par value of the notes could be converted to 1.00904 ordinary shares).
On February 28, 2017, the first installment of the notes in a total amount of NIS 38,128 thousand par value (approximately $10,421 thousand) was repaid and on February 28, 2018, the second and last installment of the notes in a total amount of NIS 38,128 thousand par value (approximately $10,940 thousand) was repaid, other than NIS 6.0 million (approximately $1.700 thousand) owed to three shareholders who held notes, of which $500 thousand was repaid to one shareholder in June 2018 and the balance owed to the other two shareholders was invested by them in the 2018 Private Placement described in Note 15c. None of the notes were converted.</t>
  </si>
  <si>
    <t>OTHER ACCOUNTS PAYABLE</t>
  </si>
  <si>
    <t>NOTE 9 – OTHER ACCOUNTS PAYABLE
December 31,
2019
2018
U.S. dollars in thousands
Employees
$
2,685
$
1,403
Institutions
412
319
Interest payable
10
11
Deferred revenues and advances from customers
308
255
Miscellaneous
40
75
$
3,455
$
2,063
For information about the Group’s exposure to currency and liquidity risks in respect of the payables' balances, see Note 21.</t>
  </si>
  <si>
    <t>PROVISIONS</t>
  </si>
  <si>
    <t>NOTE 10 – PROVISIONS
Warranties
Returns
Total
U.S. dollars in thousands
Balance as of January 1, 2018
$
100
$
83
$
183
Provisions made during the year
86
81
167
Provisions reversed during the year
(5)
—
(5)
Provisions realized during the year
(62)
(68)
(130)
Balance as of December 31, 2018
119
96
215
Provisions made during the year
154
91
245
Provisions reversed during the year
(4)
—
(4)
Provisions realized during the year
(121)
(62)
(183)
Balance as of December 31, 2019
$
148
$
125
$
273</t>
  </si>
  <si>
    <t>EMPLOYEE BENEFITS</t>
  </si>
  <si>
    <t>NOTE 11 – EMPLOYEE BENEFITS
Employee benefits include retirement benefit obligations, short-term benefits and share-based payments. As for retirement benefit obligations, the Group has defined benefit plans for which it contributes to insurance policies and pension funds.
As for share-based payments, see Note 16 and as for benefits to key executives, see Note 22.
December 31,
2019
2018
U.S. dollars in thousands
Presented as part of current liabilities:
Short-term employee benefits
$
352
$
222
Presented as part of non-current liabilities:
Recognized liability for defined benefit plan, net
$
260
$
159
Retirement benefit plans - defined benefit plan
1)
Movement in net liabilities for defined benefit plans:
Year Ended December 31,
2019
2018
U.S. dollars in thousands
Balance at beginning of year
$
159
$
310
Expense recognized in the statements of operations:
Current service costs and interest costs
22
29
Recognized gains (losses) including other:
Actuarial gains (losses) carried to other comprehensive income
94
(166)
Other movements:
Benefits paid
(11)
(5)
Deposits made by the Group
(4)
(9)
Balance at end of year
$
260
$
159
2)
Expenses recognized in the statements of operations:
Year Ended December 31,
2019
2018
U.S. dollars in thousands
Current service costs
$
4
$
16
Interest costs
5
7
Transfer of profits to benefits
43
28
Total
$
52
$
51
3)
The principal actuarial assumptions as of the report date (based on weighted average):
December 31,
2019
2018
2017
%
%
%
Discount rate at the end of the year
2.62
3.82
2.74
Future salary growth
3.00
3.00
3.27</t>
  </si>
  <si>
    <t>DERIVATIVE INSTRUMENTS</t>
  </si>
  <si>
    <t>NOTE 12 – DERIVATIVE INSTRUMENTS
Composition
December 31,
2018
U.S. dollars
in thousands
Liabilities
Viola Warrants (non-traded)
$
371
Warrants (Series 4) (traded) issued in the 2015 rights offering, see below
71
$
442
The Viola Warrants were issued to the Viola Growth II A.V. LP, Viola Growth II (A) LP and Viola Growth II (B) LP (collectively, “Viola”) as part of a private placement in August 2015 and January 2016. The Warrants (Series 4) were issued to the public as part of a rights offering in December 31, 2015. Both warrants expired on May 4, 2019.
The above derivatives had an exercise price that was denominated in NIS, a currency different than the functional currency of the Company and as a result were accounted for as a derivative financial instrument measured at fair value through profit or loss on each reporting date and constitute a liability.
The following parameters were used in the calculation of the fair value of the above derivatives, using the binomial model:
December 31,
2018
The discount rate of the Viola Warrants and Warrants (Series 4) (risk free interest)
0.30
%
Share price (in NIS)
1.280
Standard deviation of the share price
54.59
%
The fair value of the Viola Warrants and the Warrants (Series 4) as of December 31, 2015 and during the nine month period ended September 30, 2016 was measured at quoted market value of the Warrants (Series 4), due to the fact that the Viola Warrants and the Warrants (Series 4) are essentially identical in their conditions. Starting with the fourth quarter of 2016 and until the first quarter of 2019, the Company believed that there was no active market for the traded Warrants (Series 4) primarily due to an ongoing gradual decline in the frequency and volume of trading in such warrants with significant variance in the transactions prices of the warrants without a corresponding material change in the share price, and often with a negative correlation between the change in the share price and the change in the warrants price. Consequently, the Company estimated the fair value of the Viola Warrants and the Warrants (Series 4) as of December 31, 2016 and for periods thereafter, based on observable market data, directly or indirectly, based on the binomial model and based on relevant parameters of the terms of the Viola Warrants and the Warrants (Series 4).</t>
  </si>
  <si>
    <t>OTHER LONG-TERM LIABILITIES</t>
  </si>
  <si>
    <t>NOTE 13 – OTHER LONG-TERM LIABILITIES
Obligation to pay royalties to the Israeli Government’s Innovation Authority (“IIA”)
The Company has received royalty-bearing grants from the IIA in a total amount of $1.06 million (including interest accrued through December 31, 2019) for the development of EndoPAT 3000 (the development of which was discontinued before its completion with no sales to date). In 2009, the IIA notified the Company that under the terms of such grant, it must pay royalties on the sale of all of its products commencing as of 2012. The Company believes that under the terms of the said grant it is not required to repay these grants to the IIA from the sale of its past and currently marketed products. There is no assurance that the Company will prevail in its efforts opposing the IIA’s position. The Company anticipates that, in 2021, it will begin selling its newly developed EndoPATX, for which it recently received authorization to affix a CE mark. The Company developed EndoPATX using some of the know-how developed under the EndoPAT 3000 grant program, and therefore anticipates paying royalties on sales of EndoPATX against the grants received for the development of EndoPAT 3000. The Company accrued for the royalties’ obligation once the grants became repayable.</t>
  </si>
  <si>
    <t>INCOME TAXES</t>
  </si>
  <si>
    <t>NOTE 14 – INCOME TAXES
a. Israeli taxation:
1) Corporate tax rates in Israel
The tax rates relevant to corporates in Israel in the years 2017 – 2019 were as follows: 2017 – 24%; 2018 and 2019 – 23%.
On December 22, 2016, the Knesset (the Israeli parliament) approved the Economic Efficiency Law (Legislative Amendments to Achieve Budget Targets for the 2017 and 2018 Budget Years), 2016, which stipulates, among other things, the reduction of corporate tax rates from 25% to 23% in two phases. The first phase is to a rate of 24%, starting on January 2017 and the second phase is to a rate of 23% starting on January 2018 and thereafter.
2) Measurement of taxable income in U.S. dollars
The Company has elected, starting in the 2016 tax year,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3)
Tax benefits under the Law for the Encouragement of Capital Investments, 1959 (the "Investment Law")
Approved enterprise, benefited enterprise and preferred enterprise
Most of the production facilities of the Company have been granted “Approved Enterprise”, “Benefited Enterprise” and “Preferred Enterprise” status under Investment Law. The Company is a “Foreign Investors’ Company” as defined by the Investment Law, which means it is entitled to tax benefits for taxable income arising from its Approved, Benefited or Preferred Enterprise status.
Since its incorporation, the Company incurred significant losses and therefore it did not start benefiting from such status. To be eligible for these tax benefits, one must continue to meet certain conditions stipulated in the Investment Law and its regulations and the criteria set out in the specific certificate of approval. The only material condition applicable to the Company is to meet a minimum threshold (25%) of export sales (i.e., sales outside of Israel). In the event the Company is considered as having failed to comply with these conditions, in whole or in part, the eligibility for the benefits may be canceled and the Company may be required to refund the relevant amount, including inflation adjustments and interest. However, since the Company had accumulated carryforward tax losses of approximately $115 million as of December 31, 2019 (see section d. below), it did not benefit from such tax benefits and does not expect to benefit from such tax benefits in the foreseeable future. Once the Company utilizes all of its accumulated tax losses, it expects to derive tax benefits in Israel relating to its Benefited Enterprise and Preferred Enterprise programs for which it is eligible.
A company having an Approved or Benefited Enterprise, like the Company, that distributes a dividend from income that was tax exempt, will be required in the tax year of the dividend distribution to pay corporate tax on the amount of the dividend distributed (including the corporate tax required as a result of the distribution) at the corporate tax rate that would have been applicable to it in the year the income was generated if it had not been exempt from tax.
4)
Tax benefits under the law for the Encouragement of Industry (Taxes), 1969 (the "Encouragement Law"):
The Encouragement Law provides several tax benefits for industrial companies. An industrial company is defined as a company resident in Israel, that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i) deduction of purchase of know-how and patents and/or right to use a patent over an eight-year period; (ii) accelerated depreciation rates on equipment and buildings; and (iii) expenses related to a public offering on the TASE and on recognized stock markets outside of Israel, such as Nasdaq, are deductible in equal amounts over three years.
Eligibility for benefits under the Encouragement Law is not subject to receipt of prior approval from any governmental authority. No assurance can be given that the Israel Tax Authority will agree that the Company qualifies and will continue to qualify as an industrial company, or that the benefits described above will be available to the Company in the future.
b. Taxation of Non-Israeli subsidiaries
Subsidiaries incorporated outside of Israel are assessed for tax under the tax in their countries of residence. The primary tax rates applicable to the non-Israeli subsidiaries in the Group are:
(1)
U.S. – federal corporate tax rate of 35% during 2017 and 21% during 2018 and thereafter. The reduction did not have a material impact on the tax expenses of the U.S. subsidiary in the years ended December 31, 2018 and 2017.
(2)
The Netherlands – corporate tax rate of 20% during 2017 (the year in which the Netherlands subsidiary was formed) and 2018 on the first Euro 200,000 of taxable income and 25% for taxable income exceeding Euro 200,000; corporate tax rate of 19% during 2019 on the first Euro 200,000 of taxable income and 25% for taxable income exceeding Euro 200,000; corporate tax rate of 16.5% during 2020 on the first Euro 200,000 of taxable income and 25% for taxable income exceeding Euro 200,000; and corporate tax rate of 15% during 2021 on the first Euro 200,000 of taxable income and 25% for taxable income exceeding Euro 200,000.
(3)
Japan – tax rate of 23.4% during 2017, and 23.2% during 2018 and 2019.
c. Tax expenses in the statements of operations mainly refer to operations of the subsidiaries in the U.S., the Netherlands and Japan. The Company does not pay taxes in Israel, as it has tax losses carryforward to future years. No deferred tax asset was recognized in respect of those carryforward tax losses, in the absence of expected utilization thereof in the foreseeable future.
The Company did not include a calculation of the theoretical tax due to the fact that the total tax expenses in the statements of operations are not material.
d. Carryforward tax losses
The Company has carryforward tax losses (including carryforward research and development expenses) as of December 31, 2019, amounting to $115 million.
e. Tax assessment
The Company has not received final tax assessments since its incorporation. The Company has self-assessments deemed to be final through the 2013 tax year‎.</t>
  </si>
  <si>
    <t>EQUITY</t>
  </si>
  <si>
    <t>NOTE 15 – EQUITY
a. Ordinary shares of NIS 0.01 par value
Year Ended December 31,
2019
2018
2017
Number of shares in thousands
Issued and outstanding share capital (ordinary shares):
Outstanding shares at the beginning of the year
287,616
264,495
262,917
Shares issued in private placements during the year
46,115
22,014
—
Shares issued in exercise of stock options during the year
1,554
1,107
1,578
Outstanding at the end of the year
335,285
287,616
264,495
Authorized share capital at the end of the year
750,000
750,000
750,000
The rights of the ordinary shares include voting rights at the general meeting of shareholders, the rights to receive dividends and rights to participate in the distribution of the surplus assets of the Company in the event of liquidation.
b. 2019 Private Placement
On January 16, 2019 and January 28, 2019, the Company entered into separate securities purchase agreements with several U.S. and Israeli accredited investors. Under the securities purchase agreements, the Company undertook to issue to the investors, upon and subject to the closing:, (i) a total of 1,170,707 ADSs, at a price per ADS of $9.55, to the investors (other than the Israeli investor) (the “U.S. Tranche”); and (ii) a total of 10,944,185 ordinary shares to the Israeli investor, at a price per ordinary share of NIS 1.1693 (equivalent to $0.32 as of February 3, 2019) (the “Israeli Tranche”), or, in the aggregate, the Company undertook to issue to the investors a total of 46,115,395 ordinary shares (including ordinary shares underlying the ADSs) representing, as of January 28, 2019, approximately 13.8% of the Company’s issued and outstanding shares on a post-issuance basis, resulting in aggregate proceeds (before expenses) of approximately $14.7 million. On February 3, 2019, the Company completed the private placement of the Israeli Tranche and issued to the Israeli investor, 10,994,185 ordinary shares, and on March 6, 2018, the Company completed the private placement of the U.S. Tranche and issued to the investors under the U.S, Tranche a total of 1,170,707 ADSs. The ordinary shares and ADSs issued to the investors are subject to resale restrictions under applicable U.S. and Israeli securities laws. None of the investors were granted registration rights under the securities purchase agreements. The securities purchase agreements contain other customary terms and conditions, including customary representations and warranties of the parties which survive the completion of the transaction until the date on which the investors no longer hold any of the ADSs or shares, as applicable.
c. 2018 Private Placement
On March 22, 2018, the Company entered into separate securities purchase agreements with Viola, the Company's largest shareholder; Medtronic International Technology, Inc. ("Medtronic"), a then major shareholder of the Company; Dr. Giora Yaron (through a company wholly owned by him), the Company's Chairman of the Board of Directors and a major shareholder, and various funds affiliated with three Israeli institutional investors, Yelin Lapidot Mutual Funds Management Ltd., a major shareholder; Meitav Dash Investments Ltd., and The Phoenix Holdings Ltd. On May 27, 2018, following approval by the Company's shareholders of the private placement contemplated by these securities purchase agreements, the Company completed the transaction and issued to the investors a total of 22,013,893 ordinary shares (representing as of such date approximately 7.7% of the Company's issued and outstanding shares on a post-issuance basis) at a purchase price of NIS 0.947 per share (equivalent to $0.27 as of May 7, 2018) (reflecting a 7% discount on the average share price during the 15 consecutive trading days preceding March 15, 2018 (inclusive), the date of publication of the Company's 2017 financial statements), resulting in aggregate proceeds (before expenses) of NIS 20.8 million (equivalent to approximately $6.0 million). Out of the total NIS 20.8 million investment, Viola, Medtronic and Dr. Giora Yaron, invested NIS 5.2 million, NIS 2.4 million and NIS 2.1 million, respectively. Since then Medtronic transferred the shares issued to it to MS Pace LP, a limited partnership.</t>
  </si>
  <si>
    <t>SHARE-BASED PAYMENTS</t>
  </si>
  <si>
    <t>NOTE 16 – SHARE-BASED PAYMENTS
a. Description of share-based payment arrangements and grants:
1) Performance-based options
Unvested performance-based options as of December 31, 2015 were cancelled and replaced on January 21, 2016, with new grants of options and restricted share units (“RSUs”) that are either contingent upon the continued employment only or are also contingent on meeting performance criteria, as detailed in (2) below.
2) Options and RSUs with service conditions and market conditions
On January 21, 2016, the Company’s Board of Directors approved a new share-based plan for options and RSUs for key employees that will vest on January 21, 2020 (or earlier in case of an acceleration event), if the share price is at least NIS 2.13 (equivalent to $0.61 as of December 31, 2019) (the “First Trigger Price”), at which time 50% of the RSUs will vest and if the share price is NIS 4.24 (equivalent to $1.23 as of December 31, 2019), 100% will vest. In the range between these two share prices, a relative quantity will vest. An acceleration event is defined as an event in which all the issued and outstanding share capital of the Company (including by way of a merger in which the Company’s shareholders prior to the merger will hold less than 10% of the issued and outstanding share capital and voting rights in the company surviving the merger) is sold for consideration reflecting a price per share that is not lower than NIS 2.13 (equivalent to $061 as of December 31, 2019). The above vesting is also contingent upon continued employment.
On March 21, 2017, the Company's Board of Directors resolved to extend by five years, till January 20, 2026, the exercise period of a total of 18,890,695 options, consisting of 3,699,208 options with service conditions and 15,191,487 options with service conditions and market conditions, granted to officers and key employees of the Company and its subsidiaries. There was no change in the other terms of the options, including the exercise price and the vesting terms. The new exercise period is in line with the Company's compensation policy which allows an exercise period of up to ten years. On May 14, 2017 the Company's shareholders approved such extension with respect to the portion of such options granted to the Company's President and Chief Executive Officer (the "CEO").
The fair value of the extension of the exercise period of the options was $475 thousand. The assessment of the fair value of change on the service-based options has been executed using Black-Scholes valuation model. The assessment of the fair value of change on the options with service conditions and market conditions has been executed using a Monte-Carlo Simulation.
On March 14, 2018, the Company’s Board of Directors approved a change of the First Trigger Price from NIS 2.13 (equivalent to $0.61 as of December 31, 2016) to NIS 1.70 (equivalent to $0.49 as of December 31, 2019) and a change of the January 21, 2020 vesting date to December 20, 2020. On May 23, 2018 the Company’s shareholders approved such changes with respect to the portion of such options and RSUs granted to the CEO.
Such change triggered a new measurement of the fair value of the options and the RSUs. The fair value of the above changes was $239 thousand. The assessment has been executed using a Monte-Carlo Simulation.
3) Options to key employees, employees and directors with only service condition
On January 21, 2016, the Company’s Board of Directors, as part of the share-based plan described in (2) above, also approved a grant of options that will vest as followed: 25% will vest and become exercisable one year following the date of grant and the remaining 75% will vest and become exercisable in 12 equal quarterly portions, beginning on the first anniversary of the date of grant.
Grants to other employees not participating in the key employees share-based plan, usually vest over three years, as follows: 2/3 will vest and be exercisable two years following the date of grant, and the remaining 1/3 will vest and become exercisable in four equal quarterly portions, at the end of each calendar quarter commencing on the second anniversary of the date of grant.
Options granted to directors during the years ended December 31, 2016, 2017 and 2019, were usually divided into three tranches, each equal to 33% of the amount of options granted. The allotment and the vesting period for the first tranche began on the date of grant; the allotment and the vesting period for the second tranche will begin on first anniversary of the date of grant; and the allotment and the vesting period for the third tranche will begin on the third anniversary of the date grant. Each tranche vests in four equal portions annually over four years. Upon the completion of a full term of service of a director (three years for external directors and one year for other directors) without being reelected; or (ii) upon termination of the service of a director in the middle of the term due to the consummation of an exit event, all outstanding stock options vested on the date of completion of the term or termination upon consummation of an exit event shall expire within 180 days thereafter and all outstanding unvested stock options shall accelerate and be fully vested on such date and shall expire within 180 days thereafter. The exercise price for each tranche is set on the date of allotment and is based on the average market price of the ordinary share prior to such allotment date plus 10%. The grants to directors were measured on the grant date for all three tranches using the binomial model. The option data in d. below include only options already allotted.
4) Grants of options and RSUs under the January 2016 plan
Grants in the reported years
In February 2017, the Company granted 711,000 options to 15 employees.
In May 2017, the Company granted 440,000 options to directors and 100,000 options were granted to a consultant.
In September 2017, the Company granted 2,281,218 options and 362,858 RSUs to 11 employees. In addition, 100,000 options were granted to a consultant.
In March 2018, the Company granted 1,802,512 options and 229,534 RSUs to 20 employees and officers. In addition, 263,681 options and 49,032 RSUs were granted to a consultant.
In August 2018, the Company granted 530,137 options and 17,160 RSUs to12 employees.
In January 2019, the Company granted 1,968,954 options and 339,495 RSUs to four grantees.
In May 2019, the Company granted 4,712,779 options and 610,829 RSUs to 41 grantees.
On May 20,2019, the Company's Board of Directors resolved to allow nine grantees to be granted new 5,076,583 performance options and 1,039,314 performance RSUs in lieu of 5,076,583 performance options and 1,039,314 performance RSUs granted in the past that have not yet vested. The new performance options and RSUs will vest in December 2022 if the price of the Company's ordinary shares is, at such time, at least NIS 5.32 per share (equivalent to $1.54 as of December 31, 2019), or 50% of such options will vest if the price of our ordinary shares is, at such time, at least NIS 2.66 per share (equivalent to $0.77 as of December 31, 2019), or if, on the applicable measurement date, the price of the Company's ordinary shares is between these two vesting-trigger share prices, the percentage of options that will vest will be determined based on linear interpolation. Out of the new options and RSUs a grant of 3,019,864 performance shares and 609,232 performance RSUs to the CEO were approved by the Company's shareholders on March 18, 2020. All such employee accepted the Company's proposal and the new options and RSU were granted to all such employees.
In May 2019, the Company granted 1,210,000 options to seven directors.
In August 2019, the Company granted 4,884,966 options and 31,148 RSUs to 19 grantees.
In November 2019, the Company's Board of Directors approved a grant of a total of 825,000 options to 13 grantees.
Grants subsequent to December 31, 2019
In January 2020, the Company’s Board of Directors approved a grant of a total of 3,942,284 options and 194,887 RSUs to 12 employees. The grant of 1,332,195 options and 194,887 RSUS was subject to the effectiveness of a Registration Statement on Form S-8, which became effective on March 4, 2020 and the grant of 1,676,425 options to the CEO was approved by the Company’s shareholders on March 18, 2020.
b. Measurement of fair value of share-based payments
The fair value of the options with service conditions granted to employees, directors and consultants is measured according to the Black-Scholes valuation model. The fair value of performance options and performance RSUs granted to officers and key employees where vesting is made on the basis of the increase in the Company’s share price and is measured by implementing the Monte Carlo Simulation. The options granted to directors, but which have not yet been allocated, nor set an exercise price, were priced using the binomial model.
Following are the parameters used to measure the fair value on the date of grant of share-based awards during the year ended December 31, 2019:
Options with
Options with
service
service
conditions
conditions and
only
market conditions
RSUs
The number of shares arising from the exercise of the options and from the vesting of the RSUs (in thousands)
9,509
4,093
981
The parameters included when calculating fair value:
The share price (at the grant date) (in NIS)
1.08 – 1.23
1.08 – 1.23
1.08 – 1.23
The exercise price (in NIS)
1.04 – 1.47
1.15 – 1.34
0.00 – 0.30
Expected volatility
51% – 54
%
54
%
54
%
Expected lifetime
3.5– 7.5 years
6.98 years
N/A
Risk-free interest rate
0.34% – 1.50
%
%
N/A
Expected dividend rate
%
%
%
The expected volatility was determined based on the historical volatility of the share price. The expected lifetime of the options is determined in accordance with management’s estimation of the duration of the employees’ holdings of such awards, given their position in the Company and the Company’s past experience with respect to employee attrition. The risk-free interest rate is based on interest rates of Israeli government bonds denominated in NIS, whose remaining period is equal to the expected lifetime of the options.
c. Reconciliation of outstanding options and RSU’s
The number of options and RSUs and the range of exercise price for every option:
Year Ended December 31,
2019
2018
2017
Range of
Range of
Range of
Number of
exercise price
Number of
exercise price
Number of
exercise price
awards
(NIS)
awards
(NIS)
awards
(NIS)
Outstanding at beginning of year
32,360,793
0.23 – 2.50
32,649,852
0.23 – 2.50
36,779,259
0.23 – 2.50
Granted during the year
13,601,699
1.04 – 1.47
3,016,330
1.02 – 1.29
3,742,218
1.17 – 1.68
Forfeited and expired during the year
(2,091,128)
—
(2,208,589)
—
(6,306,575)
—
Exercised during the year (2) (3)
(1,540,400)
0.23 – 0.48
(1,096,800)
0.23 – 0.51
(1,565,050)
0.23
Outstanding at end of year (1)
42,330,964
1.02 - 2.50
32,360,793
0.23 - 2.50
32,649,852
0.23 - 2.50
Exercisable at end of year
10,127,684
1.12 - 2.50
10,114,392
0.23 - 2.50
9,716,559
0.23 - 2.50
(1) Including:
Options with service conditions only
21,954,791
15,661,344
16,753,449
Options with service conditions and market conditions
20,376,173
16,699,449
15,896,403
Total
42,330,964
32,360,793
32,649,852
(2) The weighted average share price upon exercise of the options, for options exercised in the year ended December 31, 2019 and 2018 and 2017 was $0.36, $0.35 and $0.35, respectively.
(3) The weighted average remaining contractual life of the options and RSUs outstanding as of December 31, 2019, 2018 and 2017 was 5.59 years, 5.74 years and 6.23 years, respectively.
The number of RSUs with service conditions and market conditions and the range of exercise price for every RSU:
Year Ended December 31,
2019
2018
2017
Number of
Range of exercise
Number of
Range of exercise
Number of
Range of exercise
awards
price (NIS)
awards
price (NIS)
awards
price (NIS)
Outstanding at beginning of year
3,441,420
0.00 – 0.30
3,242,632
0.00 – 0.30
3,398,889
0.00 – 0.30
Granted during the year
981,472
295,726
0.00 – 0.30
362,858
Forfeited and expired during the year
(94,497)
—
(96,938)
—
(519,115)
—
Outstanding at end of year
4,328,395
0.00 – 0.30
3,441,420
0.00 – 0.30
3,242,632
0.00 – 0.30
As a result of the grant of options and RSUs, the Company recorded for the years ended December 31, 2019, 2018 and 2017, a non-cash expense of $1,259 thousand, $1,021 thousand and $1,294 thousand, respectively. The balance of expenditure amounting to $1,868 thousand will be recorded by the Company over the remaining vesting period of the options and RSUs.
The total share-based compensation expenses relating to all of the Company’s share-based awards recognized for the years ended December 31, 2019, 2018 and 2017 were included in items of the consolidated statements of operations, as follows:
Year Ended December 31,
2019
2018
2017
U.S. dollars in thousands
Cost of revenues
$
10
$
10
$
9
Selling and marketing expenses
382
295
336
Research and development expenses
171
104
87
General and administrative expense
672
612
740
Financial expenses from notes and loans
24
—
122
$
1,259
$
1,021
$
1,294</t>
  </si>
  <si>
    <t>REVENUES</t>
  </si>
  <si>
    <t>NOTE 17 – REVENUES
The Company operates in one business sector.
The following is a breakdown of revenues according to product groups:
Year Ended December 31,
2019
2018
2017
U.S. dollars in thousands
WatchPAT and other related services
$
28,988
$
22,384
$
18,105
EndoPAT and other related services
2,270
1,805
2,596
$
31,258
$
24,189
$
20,701
The following is a breakdown of revenues on the basis of geographical regions (based on the geographical location of the customer):
Year Ended December 31,
2019
2018
2017
U.S. dollars in thousands
United States and Canada
$
22,960
$
17,582
$
14,764
Japan
3,489
3,374
2,965
Europe
3,383
1,885
1,746
Asia Pacific (excluding Japan)
912
849
759
Israel
274
281
260
Others
240
218
207
$
31,258
$
24,189
$
20,701
The majority of the Company’s long-lived assets are in Israel.
Revenue from major customers
Year Ended December 31,
2019
2018
2017
U.S. dollars in thousands
Customer A
$
7,002
$
4,571
$
3,622
Customer B
3,443
3,229
2,621
Customer C
2,048
2,870
2,510
$
12,493
$
10,670
$
8,753</t>
  </si>
  <si>
    <t>COST OF REVENUES</t>
  </si>
  <si>
    <t>NOTE 18 – COST OF REVENUES
Year Ended December 31,
2019
2018
2017
U.S. dollars in thousands
Raw materials, auxiliary materials, subcontractors (including changes in inventories)
$
2,555
$
2,538
$
1,767
Payroll and related expenses (including share-based payment)
2,470
1,806
1,956
Shipping
815
443
500
Depreciation and amortization
552
255
190
Other
592
684
589
$
6,984
$
5,726
$
5,002</t>
  </si>
  <si>
    <t>FINANCIAL INCOME AND EXPENSES</t>
  </si>
  <si>
    <t>NOTE 19 – FINANCIAL INCOME AND EXPENSES
Year Ended December 31,
2019
2018
2017
U.S. dollars in thousands
Financial income from cash, deposits and investments:
In respect of cash and investments in bank deposits and marketable securities*
$
359
$
93
$
1,389
Other financial income
95
151
202
$
454
$
244
$
1,591
Financial expenses from lease, notes, loans and other:
Convertible notes*
$
—
$
393
$
4,427
Short-term bank loan
364
316
—
Lease liabilities
279
—
—
Short-term shareholders’ loans
—
85
—
Other financial expenses
432
359
427
Exchange rate differences
158
8
30
$
1,233
$
1,161
$
4,884
Gain on derivative financial instruments:
Gain on revaluation to fair value of the warrants embedded in the convertible notes
$
—
96
2,141
Gain on revaluation to fair value of warrants
442
2,337
1,784
$
442
$
2,433
$
3,925
*</t>
  </si>
  <si>
    <t>LOSS PER SHARE</t>
  </si>
  <si>
    <t>NOTE 20 – LOSS PER SHARE
a. Basic loss per share
The computation of basic loss per share was based on the net loss attributable to ordinary shares divided by the weighted average number of ordinary shares outstanding.
Year Ended December 31,
2019
2018
2017
U.S. dollars in thousands
Net loss attributed to the ordinary shares
$
(5,268)
$
(1,729)
$
(5,301)
Weighted average number of ordinary shares
Year Ended December 31,
2019
2018
2017
Number of shares in thousands
Balance at the beginning of the year
287,616
264,495
262,917
The effect of private placement
44,726
12,908
—
The effect of exercise of options into shares
306
262
1,192
Weighted average number of ordinary shares used in computation of basic loss per share
332,648
277,665
264,109
b. Diluted loss per share
The computation of diluted loss per share was based on the net loss attributed to the ordinary shares divided by the weighted average number of ordinary shares outstanding, after adjustment for all potentially dilutive ordinary shares, as follows:
Year Ended December 31,
2019
2018
2017
U.S. dollars in thousands
Net loss used in computation of basic earnings per share
$
(5,268)
$
(1,729)
$
(5,301)
Changes in the fair value of the Viola warrants and Warrants (Series 4) (and in the year ended December 31, 2018 also of the warrants embedded in the convertible notes), which are classified as a liability
(442)
(2,433)
(1,784)
Net loss attributed to the ordinary shares (diluted)
$
(5,710)
$
(4,162)
$
(7,085)
Weighted average number of ordinary shares (diluted)
Year Ended December 31,
2019
2018
2017
Number of shares in thousands
Weighted average number of ordinary shares used in computation of basic loss per share
332,648
277,665
264,109
Effect of the exercise of the Viola warrants and Warrants (Series 4) (and in the year ended December 31, 2018 also of the conversion of the convertible notes)
13,547
43,246
39,877
Weighted average number of ordinary shares used in computation of diluted loss per share
346,195
320,911
303,986
In the calculation of the weighted average number of ordinary shares (diluted) for the year ended December 31, 2019, 42,365,681 shares in respect of options and 4,328,395 shares in respect of RSUs granted to employees, directors and consultants were not included, due to their anti-dilutive effect.
In the calculation of the weighted average number of ordinary shares (diluted) for the year ended December 31, 2018, 32,412,199 shares in respect of options and 3,441,420 shares in respect of RSUs granted to employees, directors and consultants were not included, due to their anti-dilutive effect.
In the calculation of the weighted average number of ordinary shares (diluted) for the year ended December 31, 2017, 23,588,582 shares in respect of convertible notes, 32,719,056 shares in respect of options and 3,242,632 shares in respect of RSUs granted to employees, directors and consultants were not included, due to their anti-dilutive effect.</t>
  </si>
  <si>
    <t>FINANCIAL INSTRUMENTS</t>
  </si>
  <si>
    <t>NOTE 21 –FINANCIAL INSTRUMENTS
This note provides qualitative information regarding the exposure to each of the following risks, and the Group’s objectives, policy and processes relating to measurement of such risks. Quantitative disclosure is provided throughout these consolidated financial statements.
Credit risk
As of December 31, 2019 and 2018, the maximum exposure to credit risk is represented by the balance of financial assets. Management has developed policies for the authorization of credit to customers. The accounting exposure to credit risk is monitored constantly according to the behavior of payment of the debtors. Credit is assigned on a customer-by-customer basis and is subject to assessments which consider the customers’ payment capacity, as well as past behavior regarding due dates, balances past due and delinquent accounts. Approximately 40%, 44% and 42%, respectively, of the Group’s revenues in the years ended December 31, 2019, 2018 and 2017, arise from sales to single customers. Other than this, there are no other concentrations of credit risk.
The Group’s revenues are primarily derived from sales to customers in the U.S., Japan and Europe. Management regularly monitors trade receivables and the financial statements include specific provisions for doubtful debt, which properly reflect, in the opinion of management, the inherent loss in debt whose collection is in doubtful.
The Group limits its exposure to credit risk by investing exclusively in bank deposits.
The maximum exposure to credit risk in respect of cash and cash equivalents, trade receivables, other accounts receivable and other investments, as of the report date, by geographic locations was as follows:
December 31,
2019
2018
U.S. dollars in thousands
Israel
$
12,894
$
5,378
United States and Canada
9,362
6,337
Asia Pacific (including Japan)
409
936
Europe
1,773
998
Other
5
194
$
24,443
$
13,843
Aging of receivables and impairment and weighted average loss rate:
December 31, 2019
December 31, 2018
Weighted
average loss
Gross
Gross
rate
amount
Impairment
amount
Impairment
%
U.S. dollars in thousands
U.S. dollars in thousands
Not in arrears
1.5
$
7,851
$
117
$
5,464
$
64
In arrears up to three months
1.5
703
10
1,030
12
In arrears up to six months
1.5
98
1
221
3
In arrears up to 12 months
17.5
20
4
188
32
In arrears over 12 months
100.0
361
361
159
159
$
9,033
$
493
$
7,062
$
270
Movements in the allowance for impairment of receivables during the year were as follows:
Year Ended December 31,
2019
2018
U.S. dollars in thousands
Balance at beginning of year
$
270
$
540
Recognized impairment loss
349
104
Bad debt
(126)
(374)
Balance at end of year
$
493
$
270
Liquidity risk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ensures that it has sufficient cash on hand for payment of expected operating expenses, including any amounts required to fulfill financial obligations. In addition to cash flows provided by its operating activities, in order to meet the Company’s overall liquidity needs for operations, servicing debt and funding capital expenditures, the Company relies on cost-cutting and operating improvements to optimize capacity utilization and minimizing loss, as well as borrowing under credit facilities, proceeds of debt and equity offerings.
Below is an analysis of contractual maturities of financial liabilities, including estimated interest payments, as of December 31, 2019 and 2018:
Carrying
Contractual
Up to 6
Over 5
Amount
Cash flow
months
6‑12 months
1‑2 years
2‑5 years
years
U.S. dollars in thousands
December 31, 2019
Non-derivative financial liabilities
Short-term bank loans
$
5,000
$
5,056
$
5,056
$
—
$
—
$
—
$
—
Trade payables
2,028
2,028
2,028
—
—
—
—
Other long-term liabilities
1,260
1,260
—
—
123
382
755
Lease liabilities (including current maturities)
2,598
3,424
553
528
804
613
926
Other accounts payable
4,361
4,361
4,361
—
—
—
—
Total
$
15,247
$
16,129
$
11,998
$
528
$
927
$
995
$
1,681
December 31, 2018
Non-derivative financial liabilities
Convertible notes, including current maturities and accrued interest
$
5,000
$
5,065
$
5,065
$
—
$
—
$
—
$
—
Trade payables
1,517
1,517
1,517
—
—
—
—
Other long-term liabilities
1,052
1,052
—
—
—
—
1,052
Other accounts payable
2,767
2,767
2,668
99
—
—
—
Total
$
10,336
$
10,401
$
9,250
$
99
$
—
$
—
$
1,052
Equity Risk
Changes in the fair value of the Viola Warrants and the Warrants (Series 4) that were denominated in a currency other than the Company’s functional currency affect the statements of operations. However, they did not imply any risk or variability in cash flows, considering that through their exercise, the Company would have settled the aforementioned derivatives through issuance of its own shares rather than in cash.
Foreign Currency risk
The Group is exposed to foreign currency risk with respect to sales, purchases, payroll and services expenses and loans denominated in non-dollar currencies (primarily NIS, but also Euro and Japanese yen) used by the companies in the Group. The currencies in which most expenses are denominated are the dollar, NIS, Euro and Japanese yen.
Most of the Group’s revenues are denominated in its functional currency (the dollar) and some in Euro, whereas the Group’s payroll expenses in Israel are denominated in NIS. Therefore, the Group is exposed to fluctuations in the dollar/NIS and dollar/Euro exchange rates and strives to mitigate currency risk by maintaining liquid investments and cash positions in short-term NIS-denominated deposits, in NIS and in Euro.
The Group’s exposure to the Israeli CPI and foreign currency risk is as follows:
Currency different from dollar
Non-
Other
monetary
Dollars
NIS
Euro
currencies
items
Total
U.S. dollars in thousands
December 31, 2019
Assets
Cash and cash equivalents
$
13,178
$
1,254
$
587
$
96
$
—
$
15,115
Trade receivables (including long-term trade receivables)
7,750
96
694
—
—
8,540
Other receivable
338
62
2
—
1,002
1,404
Inventories
—
—
—
—
3,363
3,363
Long-term restricted deposits
111
275
—
—
—
386
Long-term prepaid expenses
—
—
—
—
90
90
Property and equipment and intangible assets
—
—
—
—
1,867
1,867
Right-of-use assets
—
—
—
—
2,442
2,442
21,377
1,687
1,283
96
8,764
33,207
Liabilities
Sort-term bank loan
5,000
—
—
—
—
5,000
Trade payables
779
1,215
34
—
—
2,028
Other accounts payable (including accrued expenses)
2,940
1,366
54
—
412
4,772
Provisions
—
—
—
—
273
273
Lease liabilities (including current maturities)
714
1,884
—
—
—
2,598
Employee benefits
—
—
—
612
612
Other long-term accounts payable
1,060
200
—
—
—
1,260
10,493
4,665
88
—
1,297
16,543
Total exposure in the statements of financial position in respect of financial assets and financial liabilities
$
10,884
$
(2,978)
$
1,195
$
96
$
7,467
$
16,664
December 31, 2018
Assets
Cash and cash equivalents
$
4,088
$
1,885
$
426
$
72
$
—
$
6,471
Trade receivables (including long-term trade receivables)
6,236
229
327
—
—
6,792
Other receivable
247
32
2
—
737
1,018
Inventories
—
—
—
—
2,235
2,235
Long-term restricted deposits
109
190
—
—
—
299
Long-term prepaid expenses
—
—
—
—
66
66
Property and equipment and intangible assets
—
—
—
—
1,511
1,511
10,680
2,336
755
72
4,549
18,392
Liabilities
Sort-term bank loan
5,000
—
—
—
—
5,000
Trade payables
714
798
5
—
—
1,517
Other accounts payable (including accrued expenses)
1,965
761
50
—
321
3,097
Provisions
—
—
—
—
215
215
Derivative instruments
—
442
—
—
—
442
Employee benefits
—
—
—
—
381
381
Other long-term accounts payable
947
105
—
—
—
1,052
8,626
2,106
55
—
917
11,704
Total exposure in the statements of financial position in respect of financial assets and financial liabilities
$
2,054
$
230
$
700
$
72
$
3,632
$
6,688
Sensitivity analysis
A stronger dollar against the following currencies at the end of each reporting period, and an increase in the Israeli CPI would have increased (decreased) equity and net income/loss by the following amounts (after-tax). The following analysis is based on changes to exchange rates, which the Group believes to be reasonably possible as of the end of the reported year. This analysis assumes all other variables, especially interest rates, remain constant.
December 31, 2019
Equity
Profit (loss)
U.S. dollars in thousands
An increase in the exchange rate of the following currencies against the dollar:
NIS/dollar by 5%
$
(149)
$
(149)
Euro/dollar by 5%
60
60
The weakening of these currencies against the dollar at a similar rate as of December 31, 2019 had a similar effect, albeit in the opposite direction, assuming that all other variables remain constant.
December 31, 2018
Equity
Profit
U.S. dollars in thousands
An increase in the exchange rate of the following currencies against the dollar:
NIS/dollar by 5%
$
12
$
12
Euro/dollar by 5%
35
35
The weakening of these currencies against the dollar at a similar rate as of December 31, 2018 had a similar effect, albeit in the opposite direction, assuming that all other variables remain constant.
Fair value of financial instruments measured at fair value, for disclosure purposes only
The carrying amount of the cash and cash equivalents, trade receivables, other accounts receivable, bank deposits, pledged deposits, trade payables, and other accounts payable , lease liabilities and derivatives is identical or approximate to their fair values due to the lifetime of these items.
The fair value of other financial liabilities and their carrying amounts, as presented in the statements of financial position, are as follows:
December 31, 2019
December 31, 2018
Carrying amount
Fair value
Carrying amount
Fair value
U.S. dollars in thousands
Liabilities:
Liability in respect of royalties to the IIA and other government institutions
$
1,260
$
527
$
1,151
$
490
Fair value hierarchy of financial instruments measured at fair value
The following table shows an analysis of the financial instruments measured at fair value using the valuation method.
December 31, 2018
Level 3
U.S. dollars in thousands
Financial instruments - derivative instruments
$
442
The change from the opening balance to the closing balance of the financial instruments measured at fair value, categorized within Level 3 hierarchy, in the years ended December 31, 2019, 2018 and 2017, respectively, was caused by the revaluation to fair value of the derivatives in the amount of $442 thousand, $2,433 thousand and $3,925 thousand, as described in Note 19.</t>
  </si>
  <si>
    <t>RELATED PARTIES</t>
  </si>
  <si>
    <t>NOTE 22 – RELATED PARTIES
a. Compensation
Compensation to key executives includes:
Year Ended December 31,
2019
2018
2017
Number
Number
Number
of persons
Amount
of persons
Amount
of persons
Amount
U.S. dollars in
U.S. dollars in
U.S. dollars in
thousands
thousands
thousands
Employee compensation
8
$
2,201
7
$
1,835
7
$
1,384
Share-based payment
8
850
7
702
7
1,083
Total
$
3,051
$
2,537
$
2,467
Compensation to directors who are not employed by the Company includes:
Year Ended December 31,
2019
2018
2017
Number
Number
Number
of persons
Amount
of persons
Amount
of persons
Amount
U.S. dollars in
U.S. dollars in
U.S. dollars in
thousands
thousands
thousands
Director compensation
$
213
$
208
$
195
Share-based payment
88
76
111
Total
$
301
$
284
$
306
Year Ended December 31,
December 31,
2019
2018
2017
2019
2018
Transaction amounts
Carrying amount
U.S. dollars in thousands
U.S. dollars in thousands
Key executives (including directors) of the Company
$
3,352
$
2,821
$
2,773
$
383
$
341
b. Capital reserve for transactions with shareholders
Any difference between the nominal value, i.e., the cash amount received, of the loans provided by shareholders, acting in the capacity of shareholders, and their fair value on initial recognition is reflected in equity as a shareholder contribution. Upon an early extinguishment of such debt, any cost incurred as a result of the early extinguishment is reflected in equity as a shareholder distribution.
c. Insurance and indemnification of key management personnel
The Company’s directors and officers are covered by a directors’ and officers’ liability insurance policy. In addition, the Company has undertaken to enter into indemnification agreements with each of its directors and officers undertaking to indemnify them to the fullest extent permitted by law.
d. Marketing agreement with a former controlling shareholder in the Company
In 2014, the Company entered into a co-marketing agreement with Medtronic, Inc. (“Medtronic”) (which at the time was a controlling shareholder) that was subsequently amended in 2015. According to the agreement (as amended), Medtronic was granted exclusive rights to co-market, with the Company, the Company’s WatchPAT products within the Company’s Total Sleep Solution framework to electrophysiologists (physicians who specialize in cardiology arrhythmias) in the U.S. Pursuant to this agreement, Medtronic markets WatchPAT as part of a comprehensive solution offered by Medtronic to physicians. The agreement is currently renewable automatically for 30 day-periods, unless earlier terminated by either party upon 14 days prior notice.
In the years ended on December 31, 2019, 2018 and 2017, the Company recognized revenues from sales to customers (third parties) under this agreement in the amount of approximately $203 thousand, $207 thousand and $307 thousand, respectively. The total sales commissions to Medtronic in these years under this agreement totaled approximately $41 thousand, $41 thousand and $61 thousand, respectively.</t>
  </si>
  <si>
    <t>SUBSEQUENT EVENTS</t>
  </si>
  <si>
    <t>NOTE 23 – SUBSEQUENT EVENTS:
a.
2020 Public Offering
See Note 1b.
b. Grant of stock options and RSUs
See Note 16a(4).
c. Amendment of the bank line of credit
See Note 8a.
d. Effects of the coronavirus outbreak
In December 2019, a novel strain of coronavirus was reported in Wuhan, China. While, initially, the coronavirus outbreak was largely concentrated in China, it has now spread globally, including to the U.S., Europe, Japan and Israel. Many countries around the world, including in the U.S., Europe, Japan and Israel, have since implemented significant measures in an attempt to control the spread of the virus, including temporary limitations on travel, public gatherings, including work place gathering access to various facilities as well as in healthcare institutes, and other material limitations. These measures have resulted in work stoppages, in many countries as well as in China where part of the Company's suppliers are located, which disrupted the Company's supply chain. As such, there is no assurance that the Company will not suffer additional supply chain interruptions.
Furthermore, limitations on access to healthcare facilities, including those who typically service the Company's products, could adversely impact demand for the Company's multiuse reusable products. At the same time, in the U.S., the American Academy of Sleep Medicine (AASM) has recently issued guidance encouraging sleep clinicians to use disposable single use home sleep tests, instead of traditional in-lab polysomnography (PSG) tests or multi use reusable home sleep test, to reduce risk of infections, especially during the coronavirus outbreak.While demand for the Company's multi use reusable home sleep test devices may be adversely impacted by the coronavirus outbreak, the Company is changing its manufacturing mix to prioritize WatchPAT ONE production and accelerating its efforts to obtain regulatory approvals for its disposable WatchPAT One in Europe and other parts of the world. To that end, the Company is also currently investing considerable resources to increase its WatchPAT ONE production capacity, while given the rapidly changing market environment, there is no certainty as to when such investments and regulatory approvals will materialize into additional WatchPAT ONE sales.
The extent to which the coronavirus impacts the Company's manufacturing, operations, demand for its products and business results, will depend on future developments, which are rapid and highly uncertain and cannot be predicted with confidence, including the duration and severity of the outbreak, and the actions that may be implemented in an attempt to contain the coronavirus or treat its impact. As such, the continued spread of the coronavirus globally and uncertainty about current global economic conditions, could adversely impact the Company's operations and workforce, including its manufacturing and sales and marketing activities, which in turn, could have a material adverse impact on the Company's business, financial condition and results of operation.</t>
  </si>
  <si>
    <t>SIGNIFICANT ACCOUNTING POLICIES (Policies)</t>
  </si>
  <si>
    <t>International financial reporting standards</t>
  </si>
  <si>
    <t>a. International financial reporting standards
These consolidated financial statements have been prepared in accordance with International Financial Reporting Standards (“IFRS”), as issued by the International Accounting Standards Board (“IASB”).
These consolidated financial statements were approved by the Company’s Board of Directors on March 30, 2020.</t>
  </si>
  <si>
    <t>Reporting and functional currency</t>
  </si>
  <si>
    <t>b. Reporting and functional currency
These consolidated financial statements are presented in U.S. dollars (“dollar” or “$”), which is the Company’s functional currency representing the principal economic environment in which the Company operates and have been rounded to the nearest thousand unless otherwise indicated.</t>
  </si>
  <si>
    <t>Basis of measurement</t>
  </si>
  <si>
    <t>c. Basis of measurement
These consolidated financial statements have been prepared on the historical cost basis, except for certain investments and derivatives and other financial instruments measured at fair value through profit or loss, provisions, and assets and liabilities with respect to employee benefits.</t>
  </si>
  <si>
    <t>Principles of consolidation</t>
  </si>
  <si>
    <t>d. Principles of consolidation
Subsidiaries are entities controlled by the Company. The financial statements of the subsidiaries, which are wholly owned, are included in the consolidated financial statements of the Company from the date of their incorporation. Intercompany balances and transactions between Group companies are eliminated in consolidation.</t>
  </si>
  <si>
    <t>Use of estimates and critical assumptions</t>
  </si>
  <si>
    <t>e.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see Note 16), the discount rate for lease liabilities (see g. below), the measurement of financial instruments at fair value, the fair value of the embedded warrant component of convertible notes, and the fair value of warrants where there is no active market (see Note 12).</t>
  </si>
  <si>
    <t>Foreign currency transactions and balances</t>
  </si>
  <si>
    <t>f. Foreign currency transactions and balances
Transactions in foreign currency are translated to the respective functional currency of the Group entities at exchange rates as of the transaction dates.
Monetary assets and liabilities denominated in foreign currencies at the reporting date are translated to the functional currency at the exchange rate at that date. The foreign currency gain or loss on monetary items is the difference between the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y that are measured in terms of historical cost, are translated using the exchange rate at the date of the transaction.
Foreign currency differences arising from translation into the functional currency are recognized in the statements of operations.</t>
  </si>
  <si>
    <t>Changes in accounting policies - initial application of new standards and interpretations</t>
  </si>
  <si>
    <t>g. Changes in accounting policies - initial application of new standards and interpretations
IFRS 16, Leases (“IFRS 16")
As of January 1, 2019 (the “date of initial application”), the Group applied IFRS 16, which replaced IAS 17, Leases.
The main effect of the application of IFRS 16 is expressed by eliminating the existing requirement for lessees to classify the lease as operating (off-balance sheet) or as finance lease, and to present a uniform model for lessees to account for all leases in a similar manner to the accounting treatment of finance leases in accordance with IAS 17. Through the date of initial application of IFRS 16, the Group has classified most of the leases in which it leases as operating leases, as it has not materially borne all the risks and return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IFRS 16. Accordingly, the Group recognizes depreciation and amortization expenses in respect of a right-of-use asset, tests a right-of-use asset for impairment in accordance with IAS 36, Impairment of Assets, and recognizes financial expenses on a lease liability. Therefore, from the date of initial application, lease payments relating to assets leased under an operating lease, which were presented in operating expenses in the statement of operations, are capitalized to assets and the depreciation expenses related to those assets are presented as depreciation and amortization expenses.
The Group elected to apply IFRS 16 using the modified retrospective approach, with an adjustment to the balance of retained earnings as at January 1, 2019 and without restating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IFRS 16 had no effect on the Group’s equity at the date of initial application.
Furthermore, as part of the initial application of IFRS 16, the Group elected to adopt the following expedients:
Applying the practical expedient regarding the recognition and measurement of leases where the underlying asset has a low value on an individual lease basis;
Applying a single discount rate for lease contracts having similar characteristics in a reasonable manner;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and
Excluding initial direct costs from the measurement of the right-of-use asset at the date of initial application.
As a result of the application of IFRS 16, in respect of operating leases under IAS 17, the Group recognized the right-of-use assets and lease liabilities for leases as of January 1, 2019 in the amount of approximately $1,149 thousand. The range of nominal discount rates used for measuring lease liabilities ranges from 8.5% - 11.5% in respect of NIS-denominated leases to 5.3% in respect of dollar-denominated leases. This range is affected by differences in the length of the lease period, differences in the various asset groups, and a change between the discount rates of the Group companies.
The impact of IFRS 16 implementation for the reported year:
As a result of the implementation of IFRS 16, in connection with leases classified as operating leases under IAS 17, the Group recognized the right-of-use assets and lease liabilities as of December 31, 2019 in the amount of $2,442 thousand and $2,598 thousand, respectively, see Note 7. In addition, instead of recognition of rental expenses relating to such leases for the year ended December 31, 2019, the Group recognized additional depreciation expenses of $830 thousand and additional financial expenses of $279 thousand.</t>
  </si>
  <si>
    <t>Cash and Cash Equivalents</t>
  </si>
  <si>
    <t>h. Cash and Cash Equivalents
Cash and cash equivalents are comprised of available amounts of cash and cash equivalents, mainly represented by highly-liquid short-term investments (with original maturities of three months or less), which are readily convertible into known amounts of cash, and which are not subject to significant risks of changes in their values.</t>
  </si>
  <si>
    <t>Financial instruments:</t>
  </si>
  <si>
    <t>i. Financial instruments:
The accounting policy applied as from January 1, 2018
As from January 1, 2018, the Group applies the following accounting policies under IFRS 9 (2014), Financial Instruments ("IFRS 9").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based on the business model objectives and nature of the investment: amortized cost; fair value through other comprehensive income (loss) – investment in equity instruments; or fair value through profit and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ncluding debt instrument) is measured at amortized cost if it meets both of the following conditions and is not designated at fair value through profit or loss:
-
-
A debt instrument can also be classified to fair value through other comprehensive income category if its business model objective is achieved by both collecting contractual cash flows and selling financial assets, and it meets the SPPI criteria as above. In certain cases, a debt instrument can be designated at initial acquisition to fair value through profit or loss.
As applicable to the Group, the Group’s debt instruments that are classified to amortized cost category include: deposits, trade and other accounts receivable (including long-term trade receivables).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The Group’s debt instruments that were classified at fair value through other comprehensive income include debt marketable securities. These securities were realized in the beginning of 2018.
The Group classifies its financial assets to fair value through profit and loss category, when:
-
-
-
These assets are subsequently measured at fair value. As of December 31, 2019 and 2018, the Group did not have such asset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Impairment of financial assets
IFRS 9 replaces the impairment model of IAS 39 (“incurred loss” model), with an ‘expected credit loss’ (“ECL”) model. The model applies to financial assets measured at amortized cost, investments in debt instruments measured at fair value through other comprehensive income, contract assets (as defined in IFRS 15) and lease receivables, but not to investments in equity instruments.
Under the new model, the Group assesses the expected credit losses in advance as follows:
-
-
The Group applies the IFRS 9 simplified approach to measuring expected credit losses which uses a lifetime expected loss allowance for all trade receivables and contract assets.
Non-derivative financial liabilities
Non-derivative financial liabilities include loans and borrowings from banks and others, convertible not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Liabilities, which are convertible into shares, denominated in a currency different than the functional currency of the Company or linked to the Israeli Consumer Price Index (the “Israeli CPI”), constitute a hybrid instrument presented in full as a financial liability. For measurement, the instrument is separated into two components: (i) a liability component with no conversion feature, which is classified to amortized cost category, and (ii) a conversion option, which constitutes an embedded derivative accounted for as a derivative financial instrument at fair value and is measured through the statements of operations as part of “Financial income (expenses), net”.
Subsequent measurement of financial liabilities
Financial liabilities (other than financial liabilities at fair value through profit or loss) and the liability component of the hybrid instrument above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al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fair value, unless fair value cannot be reliably measured, in which case the issued instruments are measured at the fair value of the derecognized liability. Any difference between the amortized cost of the financial liability and the initial measurement amount of the equity instruments is recognized in profit or loss under financial income or expenses.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in hybrid contracts where the host is not an asset, are analyzed to determine if they need to be separated from the host contract and recognized in the statements of financial position as assets or liabilities, applying the same valuation rules used for other derivative instruments.
Fair value measure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Quoted prices (unadjusted) in active markets for identical assets or liabilities that the Group has the ability to access at the measurement date. A quote price in an active market provides the most reliable evidence of fair value and is used without adjustment to measure fair value whenever available.
Level 2- Inputs, other than quoted prices in active markets, that are observable for the asset or liability, either directly or indirectly, and are used mainly to determine the fair value of securities, investments or loans that are not actively traded.
Level 3- Unobservable inputs for the asset or liability are used when little or no market data is available. The Group used unobservable inputs to determine fair values, to the extent there are no Level 1 or Level 2 inputs, in valuation models such as Black-Scholes, binomial, discounted cash flows or multiples, including risk assumptions consistent with what market participants would use to arrive at fair value.
The accounting policy applied in periods prior to January 1, 2018
Trade accounts receivable and other accounts receivable
Trade accounts receivable and other accounts receivable are classified as loans and receivables and are recorded at their amortized cost representing the net present value of the consideration receivable or payable as of the transaction date.
Due to their short-term nature, the Group initially recognizes these receivables at the original invoiced amount. Allowances for doubtful accounts are recognized, based on incurred loss estimates against general and administrative expenses.
Long-term trade receivables and other investments
Long-term trade receivables are initially recognized at their amortized cost. Subsequent changes in net present value are recognized in the statements of operations as part of “Financial income (expenses), net”.
Investments in financial instruments held for trading as well as those investments available-for-sale, are recognized at their estimated fair value, in the first case through the statements of operations as part of “Financial income (expenses), net” and in the second case, changes in valuations are recognized as part of “Other comprehensive income (loss)” for the year within “Capital reserve” until their time of disposition, when all valuation effects accrued in equity are reclassified to “Financial income (expenses), net” in the statements of operations. These investments are tested for impairment upon the occurrence of a significant adverse change or at least once a year during the last quarter.
Debt and other financial obligations
Bank loans and notes payable, are recognized at their amortized cost. Interest accrued on financial instruments is recognized within “Other accounts payable and accrued expenses” against financial expenses. Direct costs incurred in debt issuances or borrowings, adjust the carrying amount of the related debt and are amortized as interest expense as part of the effective interest rate of each instrument over its maturity. These costs include commissions and professional fees.
In the statements of cash flows, interest received and interest paid on bank loans and notes payable are presented in cash flows from operating activities.
Liabilities, which are convertible into shares, denominated in a currency different than the functional currency of the Company or linked to the Israeli CPI, constitute a hybrid instrument presented in full as a financial liability. For measurement, the instrument is separated into two components: (i) a liability component with no conversion feature, which is measured at amortized cost according to the effective interest method, and (ii) a conversion option, which constitutes an embedded derivative accounted for as a derivative financial instrument at fair value and is measured through the statements of operations as part of “Financial income (expenses), net”.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are analyzed to determine if they need to be separated from the host contract and recognized in the statements of financial position as assets or liabilities, applying the same valuation rules used for other derivative instruments.</t>
  </si>
  <si>
    <t>j. Inventories
Inventories are valued using the lower of cost and net realizable value. The cost of inventories is based on the “moving-average” method, including expenditures incurred in acquiring the inventories and the costs incurred in bringing it to its existing location and condition. The Group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Net realizable value is the estimated selling price in the ordinary course of business, less the estimated costs to complete and sell the inventories.</t>
  </si>
  <si>
    <t>k. Property and equipment
Property and equipment are recognized at their acquisition or construction cost, as applicable, less accumulated depreciation and accumulated impairment losses. Depreciation of property and equipment is recognized as part of operating expenses, and is calculated using the straight-line method over the estimated useful lives of the assets.
%
Office furniture and equipment
10
Equipment and devices for leasing and for internal use
15
Computers
33
Leasehold improvements are amortized over the shorter of the lease term and their useful lives.
Depreciation methods and useful lives are reviewed at the end of each reporting year and adjusted if appropriate.</t>
  </si>
  <si>
    <t>l. Intangible assets
The Group capitalizes intangible assets acquired, as well as costs incurred in the development of certain intangible assets for internal use, when future economic benefits associated are identified and there is evidence of control over such benefits.
Intangible assets are recognized at their acquisition or development cost, as applicable. All of the Group’s intangible assets are definite life intangible assets, and are amortized on straight-line basis over the useful life of the asset, which on average is approximately three years.
Expenditure on research activities undertaken with the prospect of gaining new scientific or technical knowledge and understanding, are recognized in the statements of operations when incurred. Development activities are related to a plan to produce new products or processes, or to significantly improve existing products or processes. Development expenditure is capitalized only if: (i) the expenditure can be measured reliably; (ii) the product or process is technically and commercially feasible; and (iii) future economic benefits are probable, and the Group intends to and has sufficient resources to complete development and to use or sell the asset. The expenditure capitalized in respect of development activities includes the cost of materials, direct labor and overhead costs that are directly attributable to preparing the asset for its intended use. Other development expenditure is recognized in the statements of operations as incurred.
In subsequent periods, capitalized development expenditure is measured at cost less accumulated amortization and any accumulated impairment losses.
Amortization methods and useful lives are reviewed at the end of each reporting year and adjusted if appropriate.</t>
  </si>
  <si>
    <t>Impairment of property and equipment, intangible assets of definite life, right-of use assets and other investments</t>
  </si>
  <si>
    <t>m. Impairment of property and equipment, intangible assets of definite life, right-of use assets and other investments
These assets are tested for impairment upon the occurrence of factors such as the occurrence of a significant adverse event, changes in the Group’s operating environment or in technology, as well as expectations of lower operating results, in order to determine whether their carrying amounts may not be recovered. An impairment loss is recorded in the statements of operations for the period within “Other expenses, net”, for the excess of the asset’s carrying amount over its recoverable amount, corresponding to the higher of the fair value less costs to sell the asset, and the asset’s value in use, the latter represented by the net present value of estimated cash flows related to the use and eventual disposal of the asset.
No impairment loss was recorded during the reported years.</t>
  </si>
  <si>
    <t>Leases</t>
  </si>
  <si>
    <t>n. Leases
The accounting policy applied as from January 1, 2019
As from January 1, 2019, the Group applies the following accounting policies under IFRS 16. See also section g. above as to the effect of initial application.
Determining if an arrangement contains a lease
At inception of a lease contract, the Group assesses whether the contract is, or contains, a lease, while examining whether the contract conveys the right to control the use of an identified asset for a period of time in exchange for consideration. In its assessment whether a contract conveys the right to control the use of an identified asset, the Group assesses whether it has the following two rights throughout the lease term:
(1)
(2)
For lease contracts that contain non-lease components, such as services or maintenance, that are related to a lease component, the Group elected to account for the contract as one lease component without separating the components.
Leased assets and lease liabilities
Contracts that convey the Group control over the use of a leased asset for a period of time for consideration, are accounted for as leases. Upon initial recognition, the Group recognizes a liability at the present value of the balance of future lease payments (these payments do not include certain variable lease payments), and concurrently recognizes a right-of-use at the same amount of the lease liability, adjusted for prepaid or accrued lease payments, plus any direct costs incurred in respect of the lease.
Since the interest rate implicit in the Group’s lease cannot be readily determinable, the Group uses the lessee’s incremental borrowing rate.
Subsequent to initial recognition, the right-of use asset is treated as a right-of-use asset is accounted for using the cost model, and is depreciated over the term of the lease, or the useful life of the asset, whichever is shorter.
The Group has elected to adopt the practical expedient by which short-term leases of up to one year and/or leases in which the underlying asset has a low value, are accounted for such that lease payments are recognized in the statement of operations on a straight-line basis, over the lease term, without recognizing an asset and/or liability in the statement of financial position.
The lease term
The lease term is the non-cancellable period of the lease together with periods covered by an option to extend or cancel the lease if it is reasonably certain that the lessee will or will not exercise the option, respectively.
Variable lease payments
Variable lease payments that depend on an index or rate, are initially measured using the existing index or rate as of the commencement date of the lease and are included in the measurement of the lease liability. When there is a change in the cash flow of future lease payments resulting from the change in the index or rate, the balance of the liability is updated against the right-of-use asset.
Other variable lease payments not included in the measurement of the lease liability are recognized in the statement of operations at the date the terms for such payments are met.
Depreciation of right-of-use asset
Subsequent to the date of the lease, a right-of-use asset is measured using the cost method, less accumulated depreciation and less accumulated impairment losses and adjusted for remeasurement of the lease liability.
Depreciation is calculated on a straight-line basis over the useful life or contractual lease term, whichever is shorter, as follows.
Years
Buildings
2.50-10.67
Motor vehicles
3-4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the statement of operation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the statement of operations a profit (or loss) that equals the difference between the decrease in the right-of-use asset and remeasurement of the lease liability.
For other lease modifications, the Group remeasures the lease liability against the right-of-use asset.
The accounting policy applied in periods prior to January 1, 2019
Determining whether an arrangement contains a lease
At inception or upon reassessment of an arrangement, the Group determines whether such an arrangement is or contains a lease. An arrangement is a lease or contains a lease if the following two criteria are met:
(1)
(2)
At inception or upon reassessment of the arrangement, the Group separates payments and other consideration required by such an arrangement into those for the lease and those for other elements on the basis of their relative fair values.
All the Group’s leases are classified as operating leases, and the leased assets are not recognized in the Group’s statement of financial position.
Lease payments
Payments made under operating leases are recognized in the statement of operations on a straight-line basis over the term of the lease. Minimum lease payments made under operating leases are recognized in the statement of operations as incurred.
Minimum lease payments made under finance leases are apportioned between the financing expense and the reduction of the outstanding liability. The financing expense is allocated to each period during the lease term so as to produce a constant periodic rate of interest on the remaining balance of the liability. Contingent lease payments are accounted for by revising the minimum lease payments over the remaining term of the lease when the lease adjustment is confirmed.</t>
  </si>
  <si>
    <t>o. Provisions
The Group recognizes provisions when it has a legal or constructive obligation resulting from past events, whose resolution would imply cash outflows, or the delivery of other resources owned by the Group.
Obligations or losses related to contingencies are recognized as liabilities in the statements of financial position only when present obligations exist resulting from past events and it is probable to result in an outflow of resources and the amount can be measured reliably. Otherwise, a qualitative disclosure is included in the notes to the financial statements. The provisions are determined by discounting the future cash flows at a pre-tax interest rate, reflecting the current market estimates of the time value of the money and the specific risks of the liability without weighting the Group’s credit risk. The carrying value of the provision is then adjusted in every period so as to reflect the passage of time and the adjustment amount is credited to financial expenses.</t>
  </si>
  <si>
    <t>Post-employment benefits</t>
  </si>
  <si>
    <t>p. Post-employment benefits
The costs of defined contribution plans are recognized in the operating results as they are incurred. Liabilities arising from such plans are settled through cash transfers to the employees’ retirement accounts with insurance companies or with funds managed by others, without generating future obligations. The majority of the Israeli employees are under defined contribution plans.
The rest of the Israeli employees are under defined benefit plans. The costs associated with defined benefit plans are recognized as services are rendered, based on actuarial estimations of the benefits’ present value with the advice of external actuaries.</t>
  </si>
  <si>
    <t>Share-based payment transactions</t>
  </si>
  <si>
    <t>q. Share-based payment transactions
The grant-date fair value of share-based payment awards granted to employees and directors is recognized as a salary expense, with a corresponding increase in equity, over the period that the employees and directors become unconditionally entitled to the awards. The amount recognized as an expense in respect of share-based payment awards that are conditional upon meeting service and non-market performance conditions, is adjusted to reflect the number of awards that are expected to vest.
For share-based payment awards with non-vesting conditions or with market performance vesting conditions, the grant date fair value of the share-based payment awards is measured to reflect such conditions, and therefore the Group recognizes an expense in respect of the awards whether or not the conditions have been met.
The fair value at the time of grant of share-based payment awards to consultants and service providers are recognized over the consultants’ and the service providers’ period of service against an increase in equity. The fair value of the services is calculated on the basis of the fair value of the awards and not on the basis of the fair value of the services, since it is not possible to reliably estimate the fair value of the services rendered.
The Group elected to record the increase in equity against salary expense directly to accumulated deficit.</t>
  </si>
  <si>
    <t>Revenue recognition</t>
  </si>
  <si>
    <t>r. Revenue recognition
The accounting policy applied as from January 1, 2018
As from January 1, 2018, the Group applies the following accounting policies under IFRS 15, Revenues from Contracts with Customers .
The Group recognizes revenues when the customer obtains control over the products or services that have been secured, net of provision for returns and discounts. The revenue is measured according to the amount of consideration that the Group expects to be entitled to in return for the transfer of products or services promised to the customer, other than amounts collected in favor of third parties.
The Group recognizes estimated sales discounts as a reduction of sales in the same period revenue is recognized. The Group adjusts reserves to reflect differences between estimated and actual. The Group estimates its sales returns reserve based on historical return rates and analysis of specific accounts.
When the Group sells its products through distributors, revenue is being recognized upon delivery of the product to the distributor, as the distributors does not have the right to return and the control over the products is transferred at this point in time.
Identifying the contract
The Group accounts for a contract with a customer only when the following conditions are met:
(1)
the parties to the contract have approved the contract (in writing, orally or according to other customary business practices) and they are committed to satisfying the obligations attributable to them;
(2)
the Group can identify the rights of each party in relation to the products or services that will be transferred;
(3)
the Group can identify the payment terms for the products or services that will be transferred;
(4)
the contract has a commercial substance (i.e. the risk, timing and amount of the entity’s future cash flows are expected to change as a result of the contract); and
(5)
it is probable that the consideration, to which the Group is entitled to in exchange for the products or services transferred to the customer, will be collected.
If a contract with a customer does not meet all of the above criteria, consideration received from the customer is recognized as a liability until the criteria are met or when one of the following events occurs: (i) the Group has no remaining obligations to transfer products or services to the customer and any consideration promised by the customer has been received and cannot be returned; or (ii) the contract has been terminated and the consideration received from the customer cannot be refunded.
Identifying performance obligations
The Group identifies products or services promised to the customer as being distinct performance obligations when the customer can benefit from the products or services on their own or in conjunction with other readily available resources and the Group’s promise to transfer the products or services to the customer is separately identifiable from other promises in the contract. In order to examine whether a promise to transfer products or services is separately identifiable, the Group examines whether it is providing a significant service of integrating the products or services with other products or services promised in the contract into one integrated outcome that is the purpose of the contract.
Products or services that are not considered as being distinct are grouped together as a single performance obligation. The revenue from each such performance obligation is recognized upon transfer of control over the promised products or services to customer. In general, the Group allocates the transaction price to the identified performance obligations in the contract, based on the relative stand-alone selling prices when the products or services are sold separately. In cases where the products or services are not sold separately, for example, in the case of installations or training, the Group establishes the stand-alone selling price assigned to that performance obligation, based on estimated costs plus a reasonable margin.
Significant financing component in installment sales is separated in determining the transaction price.
As applicable to the Group, revenues from sales agreements consisting of multiple products or services, such as devices, consumables, access to the CloudPAT application, WatchPAT Direct logistic services and support, extended warranty and other service agreements, are separated into different performance obligations, based on their relative fair values, and revenue is separately recognized for each performance obligation.
The Group recognizes revenue from renting its products over the rent term, in conformity with the agreement with the customer.
Since 2015, the Group has focused on offering Total Sleep Solution (“TSS”) to the cardiology market through various business models; however, the Test as a Service (“TaaS”) model, is the primary model the Group utilized to date. In the TaaS model, the medical practice or physician ordering the TaaS pays a fixed fee per home sleep apnea test (“HSAT”) that includes all the components associated with the test, including the disposable biosensor, hardware rental fees and access to the Group’s CloudPAT platform. Under the TaaS model, some rent agreements of the WatchPAT devices are made for a period of one to two years. The rental fees are separated under the relative fair value approach.
In some cases, the Group handles sale transactions of these devices as a finance lease and recognizes revenue in respect of the products supplied at the commencement date of the lease. When these transactions include multiple performance obligations, revenue is recognized based on the relative stand-alone selling prices of each performance obligation in the transaction when they are sold separately.
Satisfaction of performance obligations
Revenue is recognized when the Group satisfies a performance obligation by transferring control over the promised products or services to the customer. Sale of devices and disposables are generally recognized upon shipment. Services (including extended warranty) are recognized ratably over the service period.
Contract assets and liabilities
A contract asset is recognized when the Group has a right to consideration for product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products or services to the customer for which it received consideration (or the consideration is payable) from the customer.
An asset and liability relating to the same contract are presented on a net basis in the statement of financial position. On the other hand, a contract asset and contract liability deriving from different contracts are presented on a gross basis in the statement of financial position.
The accounting policy applied in periods prior to January 1, 2018
Revenue is measured at the fair value of the consideration received or receivable, net of returns and discounts. The Group recognizes revenue from the sale of its products, net of provision for returns, when persuasive evidence exists (usually in the form of an executed sales agreement) that the significant risks and rewards of ownership of the products have been transferred to the buyer, recovery of the consideration is probable, the associated costs and possible return of products can be estimated reliably, there is no continuing management involvement with the products, and the amount of revenue can be measured reliably. Revenue is recognized when title to the products and risk of loss transfers to customers, provided there are no material remaining performance obligations required of the Group or any matters requiring customer acceptance. The timing of the transfer of risks and rewards may be upon shipment or upon delivery to the customer site, based on the contract terms or legal requirements.
The Group recognizes estimated sales discounts as a reduction of sales in the same period revenue is recognized. The Group adjusts reserves to reflect differences between estimated and actual. The Group estimates its sales returns reserve based on historical return rates and analysis of specific accounts.
Revenues from sales agreements consisting of multiple elements, such as devices, consumables, access to the CloudPAT application, WatchPAT Direct logistic services and support and other service agreements, are separated into different components and are separately recognized for each component. A component constitutes a separate accounting unit if, and only if, it has value, separately, for the customer. Components not separated, are grouped together. The revenue from each such component is recognized upon fulfillment of the conditions for recognition of revenue, based on the nature of the component, i.e., as products or as services. In general, the Group determines the fair value for each element, based on selling prices when the product or service is sold separately. In cases where the components are not sold separately, for example, in the case of installations or training, the Group establishes the value assigned to this element, based on estimated costs plus a reasonable margin.
The Group recognizes revenue from leasing its products over the lease term, in conformity with the agreement with the customer. In some cases, the Group handles sale transactions in these devices as finance lease and recognizes revenues in respect of the products supplied, based on their relative fair value compared to all the components in the transaction.
When the Group sells its products through distributors, revenue is being recognized upon delivery of the product to the distributor, as the distributors does not have the right to return and the material risks and rewards inherent to the ownership of the products are transferred at this time.
s</t>
  </si>
  <si>
    <t>Income taxes</t>
  </si>
  <si>
    <t>s. Income taxes
The effects reflected in the statements of operations for income taxes include the amounts incurred during the period and the amounts of deferred income taxes, determined according to the income tax law applicable to each Group company. Consolidated deferred income taxes represent the addition of the amounts determined in each Group company by applying the enacted statutory income tax rate to the total temporary differences resulting from comparing the book and taxable values of assets and liabilities, considering tax assets such as loss carryforwards and other recoverable taxes, to the extent that it is probable that future taxable profits will be available against which they can be utilized. The measurement of deferred income taxes at the reporting period reflects the tax consequences that follow the manner in which the Group expects to recover or settle the carrying amount of its assets and liabilities. Deferred income taxes for the period represent the difference between balances of deferred income taxes at the beginning and the end of the period. Deferred income tax assets and liabilities relating to different tax jurisdictions are not offset. According to IFRS, all items charged or credited directly in share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tax assets that were not recognized are reevaluated at each reporting date and recognized if it has become probable that future taxable income will be available against which they can be utilized.
t</t>
  </si>
  <si>
    <t>Loss per share</t>
  </si>
  <si>
    <t>t. Loss per share
The Group presents basic and diluted loss per share data for its ordinary shares. Basic loss per share is calculated by dividing the net loss attributable to holders of ordinary shares of the Company, by the weighted average number of ordinary shares outstanding during the period.
Diluted loss per share is determined by adjusting the loss attributable to ordinary shareholders and the weighted average number of ordinary shares outstanding for the effects of all potentially dilutive ordinary shares, which include convertible notes and options and warrants issued to shareholders employees, directors and consultants.
u</t>
  </si>
  <si>
    <t>Transactions with controlling shareholders</t>
  </si>
  <si>
    <t>u. Transactions with controlling shareholders
Assets and liabilities, which are subject to a transaction with a controlling shareholder, are measured at fair value upon the transaction date.
As the transaction is on the equity level, the Company recognized the difference between fair value and the consideration from the transaction in its equity.</t>
  </si>
  <si>
    <t>SIGNIFICANT ACCOUNTING POLICIES (Tables)</t>
  </si>
  <si>
    <t>Schedule of estimated useful lives of property, plant and equipment</t>
  </si>
  <si>
    <t>As of December 31, 2019, the average useful lives by category of property and equipment were as follows:
%
Office furniture and equipment
10
Equipment and devices for leasing and for internal use
15
Computers
33</t>
  </si>
  <si>
    <t>Schedule of useful lives of right-of-use assets</t>
  </si>
  <si>
    <t>Depreciation is calculated on a straight-line basis over the useful life or contractual lease term, whichever is shorter, as follows.
Years
Buildings
2.50-10.67
Motor vehicles
3-4</t>
  </si>
  <si>
    <t>TRADE AND OTHER RECEIVABLES (Tables)</t>
  </si>
  <si>
    <t>Schedule of trade and other receivables</t>
  </si>
  <si>
    <t>December 31,
2019
2018
U.S. dollars in thousands
Trade receivables:
Open accounts
$
8,996
$
7,040
Checks receivable
37
22
9,033
7,062
Less - allowance for doubtful accounts
493
270
$
8,540
$
6,792
Presented in the statements of financial position as follows:
Under current assets
$
8,384
$
6,549
Under non-current assets
156
243
$
8,540
$
6,792
December 31,
2019
2018
U.S. dollars in thousands
Other receivables:
Institutions
$
591
$
181
Advances to suppliers
236
187
Employees
114
91
Prepaid expenses
411
556
Miscellaneous
52
3
$
1,404
$
1,018</t>
  </si>
  <si>
    <t>INVENTORIES (Tables)</t>
  </si>
  <si>
    <t>Schedule of inventories</t>
  </si>
  <si>
    <t>December 31,
2019
2018
U.S. dollars in thousands
Raw materials and auxiliary materials
$
1,651
$
1,158
Work in process
531
277
Finished products
1,181
800
$
3,363
$
2,235</t>
  </si>
  <si>
    <t>PROPERTY AND EQUIPMENT (Tables)</t>
  </si>
  <si>
    <t>Schedule of property and equipment</t>
  </si>
  <si>
    <t>Equipment
and devices
for
Computers
leasing and
Office
and
for
furniture
Leasehold
equipment
internal use
and equipment
improvements
Total
U.S. dollars in thousands
Cost:
Balance as of January 1, 2019
$
2,009
$
1,527
$
476
$
326
$
4,338
Additions
137
574
5
—
716
Balance as of December 31, 2019
2,146
2,101
481
326
5,054
Accumulated depreciation:
Balance as of January 1, 2019
1,695
854
345
231
3,125
Depreciation
58
381
15
3
457
Balance as of December 31, 2019
1,753
1,235
360
234
3,582
Depreciated balance as of December 31, 2019
$
393
$
866
$
121
$
92
$
1,472
Cost:
Balance as of January 1, 2018
$
1,947
$
1,093
$
467
$
317
$
3,824
Additions
62
434
9
9
514
Balance as of December 31, 2018
2,009
1,527
476
326
4,338
Accumulated depreciation:
Balance as of January 1, 2018
1,632
649
319
202
2,802
Depreciation
63
205
26
29
323
Balance as of December 31, 2018
1,695
854
345
231
3,125
Depreciated balance as of December 31, 2018
$
314
$
673
$
131
$
95
$
1,213</t>
  </si>
  <si>
    <t>INTANGIBLE ASSETS (Tables)</t>
  </si>
  <si>
    <t>Schedule of intangible assets</t>
  </si>
  <si>
    <t>Marketing
Capitalized
rights for a
Computer
development
medical
software
cost
product
Total
U.S. dollars in thousands
Cost:
Balance as of January 1, 2019
$
769
$
806
$
375
$
1,950
Additions
106
150
—
256
Balance as of December 31, 2019
875
956
375
2,206
Accumulated amortization:
Balance as of January 1, 2019
716
561
375
1,652
Amortization for the year
41
118
—
159
Balance as of December 31, 2019
757
679
375
1,811
Amortized balance as of December 31, 2019
$
118
$
277
$
—
$
395
Cost:
Balance as of January 1, 2018
$
746
$
716
$
375
$
1,837
Additions
23
90
—
113
Balance as of December 31, 2018
769
806
375
1,950
Accumulated amortization:
Balance as of January 1, 2018
678
507
375
1,560
Amortization for the year
38
54
—
92
Balance as of December 31, 2018
716
561
375
1,652
Amortized balance as of December 31, 2018
$
53
$
245
$
—
$
298</t>
  </si>
  <si>
    <t>LEASES (Tables)</t>
  </si>
  <si>
    <t>Schedule of right of use assets</t>
  </si>
  <si>
    <t>Buildings
Motor Vehicles
Total
U.S. dollars in thousands
Cost:
Balance as of January 1, 2019, date of initial application
$
681
$
468
$
1,149
Additions in respect of new leases
1,788
335
2,123
Balance as of December 31, 2019
2,469
803
3,272
Accumulated depreciation:
Depreciation for the year
567
263
830
Balance as of December 31, 2019
567
263
830
Depreciated balance as of December 31, 2019
$
1,902
$
540
$
2,442</t>
  </si>
  <si>
    <t>Schedule of maturity analysis of lease liabilities</t>
  </si>
  <si>
    <t>December 31,
2019
U.S. dollars
in thousands
Less than one year
$
890
One to five years
1,011
More than five years
697
Total lease liabilities
2,598
Less - current maturities
890
Long-term lease liability
$
1,708</t>
  </si>
  <si>
    <t>OTHER ACCOUNTS PAYABLE (Tables)</t>
  </si>
  <si>
    <t>Schedule of other accounts payables</t>
  </si>
  <si>
    <t>December 31,
2019
2018
U.S. dollars in thousands
Employees
$
2,685
$
1,403
Institutions
412
319
Interest payable
10
11
Deferred revenues and advances from customers
308
255
Miscellaneous
40
75
$
3,455
$
2,063</t>
  </si>
  <si>
    <t>PROVISIONS (Tables)</t>
  </si>
  <si>
    <t>Schedule of provisions</t>
  </si>
  <si>
    <t>Warranties
Returns
Total
U.S. dollars in thousands
Balance as of January 1, 2018
$
100
$
83
$
183
Provisions made during the year
86
81
167
Provisions reversed during the year
(5)
—
(5)
Provisions realized during the year
(62)
(68)
(130)
Balance as of December 31, 2018
119
96
215
Provisions made during the year
154
91
245
Provisions reversed during the year
(4)
—
(4)
Provisions realized during the year
(121)
(62)
(183)
Balance as of December 31, 2019
$
148
$
125
$
273</t>
  </si>
  <si>
    <t>EMPLOYEE BENEFITS (Tables)</t>
  </si>
  <si>
    <t>Schedule of share-based payments</t>
  </si>
  <si>
    <t>December 31,
2019
2018
U.S. dollars in thousands
Presented as part of current liabilities:
Short-term employee benefits
$
352
$
222
Presented as part of non-current liabilities:
Recognized liability for defined benefit plan, net
$
260
$
159</t>
  </si>
  <si>
    <t>Schedule of movement in net liabilities defined benefit plans</t>
  </si>
  <si>
    <t>Year Ended December 31,
2019
2018
U.S. dollars in thousands
Balance at beginning of year
$
159
$
310
Expense recognized in the statements of operations:
Current service costs and interest costs
22
29
Recognized gains (losses) including other:
Actuarial gains (losses) carried to other comprehensive income
94
(166)
Other movements:
Benefits paid
(11)
(5)
Deposits made by the Group
(4)
(9)
Balance at end of year
$
260
$
159</t>
  </si>
  <si>
    <t>Schedule of expenses recognized in statements of operations</t>
  </si>
  <si>
    <t>Year Ended December 31,
2019
2018
U.S. dollars in thousands
Current service costs
$
4
$
16
Interest costs
5
7
Transfer of profits to benefits
43
28
Total
$
52
$
51</t>
  </si>
  <si>
    <t>Schedule of principal actuarial assumptions</t>
  </si>
  <si>
    <t>December 31,
2019
2018
2017
%
%
%
Discount rate at the end of the year
2.62
3.82
2.74
Future salary growth
3.00
3.00
3.27</t>
  </si>
  <si>
    <t>DERIVATIVE INSTRUMENTS (Tables)</t>
  </si>
  <si>
    <t>Schedule of composition of derivatives</t>
  </si>
  <si>
    <t>December 31,
2018
U.S. dollars
in thousands
Liabilities
Viola Warrants (non-traded)
$
371
Warrants (Series 4) (traded) issued in the 2015 rights offering, see below
71
$
442</t>
  </si>
  <si>
    <t>Schedule of assumptions use to calculate fair value of derivatives</t>
  </si>
  <si>
    <t>December 31,
2018
The discount rate of the Viola Warrants and Warrants (Series 4) (risk free interest)
0.30
%
Share price (in NIS)
1.280
Standard deviation of the share price
54.59
%</t>
  </si>
  <si>
    <t>EQUITY (Tables)</t>
  </si>
  <si>
    <t>Schedule of ordinary shares and additional paid-in capital</t>
  </si>
  <si>
    <t>Year Ended December 31,
2019
2018
2017
Number of shares in thousands
Issued and outstanding share capital (ordinary shares):
Outstanding shares at the beginning of the year
287,616
264,495
262,917
Shares issued in private placements during the year
46,115
22,014
—
Shares issued in exercise of stock options during the year
1,554
1,107
1,578
Outstanding at the end of the year
335,285
287,616
264,495
Authorized share capital at the end of the year
750,000
750,000
750,000</t>
  </si>
  <si>
    <t>SHARE-BASED PAYMENTS (Tables)</t>
  </si>
  <si>
    <t>Schedule of measurement of fair value of share-based payments</t>
  </si>
  <si>
    <t>Options with
Options with
service
service
conditions
conditions and
only
market conditions
RSUs
The number of shares arising from the exercise of the options and from the vesting of the RSUs (in thousands)
9,509
4,093
981
The parameters included when calculating fair value:
The share price (at the grant date) (in NIS)
1.08 – 1.23
1.08 – 1.23
1.08 – 1.23
The exercise price (in NIS)
1.04 – 1.47
1.15 – 1.34
0.00 – 0.30
Expected volatility
51% – 54
%
54
%
54
%
Expected lifetime
3.5– 7.5 years
6.98 years
N/A
Risk-free interest rate
0.34% – 1.50
%
%
N/A
Expected dividend rate
%
%
%</t>
  </si>
  <si>
    <t>Schedule of reconciliation of outstanding options and RSU's</t>
  </si>
  <si>
    <t>The number of options and RSUs and the range of exercise price for every option:
Year Ended December 31,
2019
2018
2017
Range of
Range of
Range of
Number of
exercise price
Number of
exercise price
Number of
exercise price
awards
(NIS)
awards
(NIS)
awards
(NIS)
Outstanding at beginning of year
32,360,793
0.23 – 2.50
32,649,852
0.23 – 2.50
36,779,259
0.23 – 2.50
Granted during the year
13,601,699
1.04 – 1.47
3,016,330
1.02 – 1.29
3,742,218
1.17 – 1.68
Forfeited and expired during the year
(2,091,128)
—
(2,208,589)
—
(6,306,575)
—
Exercised during the year (2) (3)
(1,540,400)
0.23 – 0.48
(1,096,800)
0.23 – 0.51
(1,565,050)
0.23
Outstanding at end of year (1)
42,330,964
1.02 - 2.50
32,360,793
0.23 - 2.50
32,649,852
0.23 - 2.50
Exercisable at end of year
10,127,684
1.12 - 2.50
10,114,392
0.23 - 2.50
9,716,559
0.23 - 2.50
(1) Including:
Options with service conditions only
21,954,791
15,661,344
16,753,449
Options with service conditions and market conditions
20,376,173
16,699,449
15,896,403
Total
42,330,964
32,360,793
32,649,852
(2) The weighted average share price upon exercise of the options, for options exercised in the year ended December 31, 2019 and 2018 and 2017 was $0.36, $0.35 and $0.35, respectively.
(3) The weighted average remaining contractual life of the options and RSUs outstanding as of December 31, 2019, 2018 and 2017 was 5.59 years, 5.74 years and 6.23 years, respectively.</t>
  </si>
  <si>
    <t>Schedule of number of RSUs with service conditions, market conditions and range of exercise price</t>
  </si>
  <si>
    <t>The number of RSUs with service conditions and market conditions and the range of exercise price for every RSU:
Year Ended December 31,
2019
2018
2017
Number of
Range of exercise
Number of
Range of exercise
Number of
Range of exercise
awards
price (NIS)
awards
price (NIS)
awards
price (NIS)
Outstanding at beginning of year
3,441,420
0.00 – 0.30
3,242,632
0.00 – 0.30
3,398,889
0.00 – 0.30
Granted during the year
981,472
295,726
0.00 – 0.30
362,858
Forfeited and expired during the year
(94,497)
—
(96,938)
—
(519,115)
—
Outstanding at end of year
4,328,395
0.00 – 0.30
3,441,420
0.00 – 0.30
3,242,632
0.00 – 0.30</t>
  </si>
  <si>
    <t>Schedule of share-based compensation expenses relating to share-based awards recognized</t>
  </si>
  <si>
    <t>Year Ended December 31,
2019
2018
2017
U.S. dollars in thousands
Cost of revenues
$
10
$
10
$
9
Selling and marketing expenses
382
295
336
Research and development expenses
171
104
87
General and administrative expense
672
612
740
Financial expenses from notes and loans
24
—
122
$
1,259
$
1,021
$
1,294</t>
  </si>
  <si>
    <t>REVENUES (Tables)</t>
  </si>
  <si>
    <t>Schedule of breakdown of revenues according to product groups</t>
  </si>
  <si>
    <t>Year Ended December 31,
2019
2018
2017
U.S. dollars in thousands
WatchPAT and other related services
$
28,988
$
22,384
$
18,105
EndoPAT and other related services
2,270
1,805
2,596
$
31,258
$
24,189
$
20,701</t>
  </si>
  <si>
    <t>Schedule of breakdown of revenues by geographical regions</t>
  </si>
  <si>
    <t>Year Ended December 31,
2019
2018
2017
U.S. dollars in thousands
United States and Canada
$
22,960
$
17,582
$
14,764
Japan
3,489
3,374
2,965
Europe
3,383
1,885
1,746
Asia Pacific (excluding Japan)
912
849
759
Israel
274
281
260
Others
240
218
207
$
31,258
$
24,189
$
20,701</t>
  </si>
  <si>
    <t>Schedule of revenue from major customers</t>
  </si>
  <si>
    <t>Year Ended December 31,
2019
2018
2017
U.S. dollars in thousands
Customer A
$
7,002
$
4,571
$
3,622
Customer B
3,443
3,229
2,621
Customer C
2,048
2,870
2,510
$
12,493
$
10,670
$
8,753</t>
  </si>
  <si>
    <t>COST OF REVENUES (Tables)</t>
  </si>
  <si>
    <t>Schedule of cost of revenues</t>
  </si>
  <si>
    <t>Year Ended December 31,
2019
2018
2017
U.S. dollars in thousands
Raw materials, auxiliary materials, subcontractors (including changes in inventories)
$
2,555
$
2,538
$
1,767
Payroll and related expenses (including share-based payment)
2,470
1,806
1,956
Shipping
815
443
500
Depreciation and amortization
552
255
190
Other
592
684
589
$
6,984
$
5,726
$
5,002</t>
  </si>
  <si>
    <t>FINANCIAL INCOME AND EXPENSES (Tables)</t>
  </si>
  <si>
    <t>Schedule of financial income and expenses</t>
  </si>
  <si>
    <t>Year Ended December 31,
2019
2018
2017
U.S. dollars in thousands
Financial income from cash, deposits and investments:
In respect of cash and investments in bank deposits and marketable securities*
$
359
$
93
$
1,389
Other financial income
95
151
202
$
454
$
244
$
1,591
Financial expenses from lease, notes, loans and other:
Convertible notes*
$
—
$
393
$
4,427
Short-term bank loan
364
316
—
Lease liabilities
279
—
—
Short-term shareholders’ loans
—
85
—
Other financial expenses
432
359
427
Exchange rate differences
158
8
30
$
1,233
$
1,161
$
4,884
Gain on derivative financial instruments:
Gain on revaluation to fair value of the warrants embedded in the convertible notes
$
—
96
2,141
Gain on revaluation to fair value of warrants
442
2,337
1,784
$
442
$
2,433
$
3,925
*</t>
  </si>
  <si>
    <t>LOSS PER SHARE (Tables)</t>
  </si>
  <si>
    <t>Schedule of basic loss per share</t>
  </si>
  <si>
    <t>Year Ended December 31,
2019
2018
2017
U.S. dollars in thousands
Net loss attributed to the ordinary shares
$
(5,268)
$
(1,729)
$
(5,301)
Weighted average number of ordinary shares
Year Ended December 31,
2019
2018
2017
Number of shares in thousands
Balance at the beginning of the year
287,616
264,495
262,917
The effect of private placement
44,726
12,908
—
The effect of exercise of options into shares
306
262
1,192
Weighted average number of ordinary shares used in computation of basic loss per share
332,648
277,665
264,109</t>
  </si>
  <si>
    <t>Schedule of diluted loss per share</t>
  </si>
  <si>
    <t>Year Ended December 31,
2019
2018
2017
U.S. dollars in thousands
Net loss used in computation of basic earnings per share
$
(5,268)
$
(1,729)
$
(5,301)
Changes in the fair value of the Viola warrants and Warrants (Series 4) (and in the year ended December 31, 2018 also of the warrants embedded in the convertible notes), which are classified as a liability
(442)
(2,433)
(1,784)
Net loss attributed to the ordinary shares (diluted)
$
(5,710)
$
(4,162)
$
(7,085)
Weighted average number of ordinary shares (diluted)
Year Ended December 31,
2019
2018
2017
Number of shares in thousands
Weighted average number of ordinary shares used in computation of basic loss per share
332,648
277,665
264,109
Effect of the exercise of the Viola warrants and Warrants (Series 4) (and in the year ended December 31, 2018 also of the conversion of the convertible notes)
13,547
43,246
39,877
Weighted average number of ordinary shares used in computation of diluted loss per share
346,195
320,911
303,986</t>
  </si>
  <si>
    <t>FINANCIAL INSTRUMENTS (Tables)</t>
  </si>
  <si>
    <t>Schedule of maximum exposure to credit risk</t>
  </si>
  <si>
    <t>December 31,
2019
2018
U.S. dollars in thousands
Israel
$
12,894
$
5,378
United States and Canada
9,362
6,337
Asia Pacific (including Japan)
409
936
Europe
1,773
998
Other
5
194
$
24,443
$
13,843</t>
  </si>
  <si>
    <t>Schedule of aging of receivables and impairment and weighted average loss rate</t>
  </si>
  <si>
    <t>December 31, 2019
December 31, 2018
Weighted
average loss
Gross
Gross
rate
amount
Impairment
amount
Impairment
%
U.S. dollars in thousands
U.S. dollars in thousands
Not in arrears
1.5
$
7,851
$
117
$
5,464
$
64
In arrears up to three months
1.5
703
10
1,030
12
In arrears up to six months
1.5
98
1
221
3
In arrears up to 12 months
17.5
20
4
188
32
In arrears over 12 months
100.0
361
361
159
159
$
9,033
$
493
$
7,062
$
270</t>
  </si>
  <si>
    <t>Schedule of movements in allowance for impairment of receivables</t>
  </si>
  <si>
    <t>Year Ended December 31,
2019
2018
U.S. dollars in thousands
Balance at beginning of year
$
270
$
540
Recognized impairment loss
349
104
Bad debt
(126)
(374)
Balance at end of year
$
493
$
270</t>
  </si>
  <si>
    <t>Schedule of contractual maturities of financial liabilities</t>
  </si>
  <si>
    <t>Carrying
Contractual
Up to 6
Over 5
Amount
Cash flow
months
6‑12 months
1‑2 years
2‑5 years
years
U.S. dollars in thousands
December 31, 2019
Non-derivative financial liabilities
Short-term bank loans
$
5,000
$
5,056
$
5,056
$
—
$
—
$
—
$
—
Trade payables
2,028
2,028
2,028
—
—
—
—
Other long-term liabilities
1,260
1,260
—
—
123
382
755
Lease liabilities (including current maturities)
2,598
3,424
553
528
804
613
926
Other accounts payable
4,361
4,361
4,361
—
—
—
—
Total
$
15,247
$
16,129
$
11,998
$
528
$
927
$
995
$
1,681
December 31, 2018
Non-derivative financial liabilities
Convertible notes, including current maturities and accrued interest
$
5,000
$
5,065
$
5,065
$
—
$
—
$
—
$
—
Trade payables
1,517
1,517
1,517
—
—
—
—
Other long-term liabilities
1,052
1,052
—
—
—
—
1,052
Other accounts payable
2,767
2,767
2,668
99
—
—
—
Total
$
10,336
$
10,401
$
9,250
$
99
$
—
$
—
$
1,052</t>
  </si>
  <si>
    <t>Schedule of CPI and foreign currency risk</t>
  </si>
  <si>
    <t>Currency different from dollar
Non-
Other
monetary
Dollars
NIS
Euro
currencies
items
Total
U.S. dollars in thousands
December 31, 2019
Assets
Cash and cash equivalents
$
13,178
$
1,254
$
587
$
96
$
—
$
15,115
Trade receivables (including long-term trade receivables)
7,750
96
694
—
—
8,540
Other receivable
338
62
2
—
1,002
1,404
Inventories
—
—
—
—
3,363
3,363
Long-term restricted deposits
111
275
—
—
—
386
Long-term prepaid expenses
—
—
—
—
90
90
Property and equipment and intangible assets
—
—
—
—
1,867
1,867
Right-of-use assets
—
—
—
—
2,442
2,442
21,377
1,687
1,283
96
8,764
33,207
Liabilities
Sort-term bank loan
5,000
—
—
—
—
5,000
Trade payables
779
1,215
34
—
—
2,028
Other accounts payable (including accrued expenses)
2,940
1,366
54
—
412
4,772
Provisions
—
—
—
—
273
273
Lease liabilities (including current maturities)
714
1,884
—
—
—
2,598
Employee benefits
—
—
—
612
612
Other long-term accounts payable
1,060
200
—
—
—
1,260
10,493
4,665
88
—
1,297
16,543
Total exposure in the statements of financial position in respect of financial assets and financial liabilities
$
10,884
$
(2,978)
$
1,195
$
96
$
7,467
$
16,664
December 31, 2018
Assets
Cash and cash equivalents
$
4,088
$
1,885
$
426
$
72
$
—
$
6,471
Trade receivables (including long-term trade receivables)
6,236
229
327
—
—
6,792
Other receivable
247
32
2
—
737
1,018
Inventories
—
—
—
—
2,235
2,235
Long-term restricted deposits
109
190
—
—
—
299
Long-term prepaid expenses
—
—
—
—
66
66
Property and equipment and intangible assets
—
—
—
—
1,511
1,511
10,680
2,336
755
72
4,549
18,392
Liabilities
Sort-term bank loan
5,000
—
—
—
—
5,000
Trade payables
714
798
5
—
—
1,517
Other accounts payable (including accrued expenses)
1,965
761
50
—
321
3,097
Provisions
—
—
—
—
215
215
Derivative instruments
—
442
—
—
—
442
Employee benefits
—
—
—
—
381
381
Other long-term accounts payable
947
105
—
—
—
1,052
8,626
2,106
55
—
917
11,704
Total exposure in the statements of financial position in respect of financial assets and financial liabilities
$
2,054
$
230
$
700
$
72
$
3,632
$
6,688</t>
  </si>
  <si>
    <t>Schedule of sensitivity analysis</t>
  </si>
  <si>
    <t>December 31, 2019
Equity
Profit (loss)
U.S. dollars in thousands
An increase in the exchange rate of the following currencies against the dollar:
NIS/dollar by 5%
$
(149)
$
(149)
Euro/dollar by 5%
60
60
December 31, 2018
Equity
Profit
U.S. dollars in thousands
An increase in the exchange rate of the following currencies against the dollar:
NIS/dollar by 5%
$
12
$
12
Euro/dollar by 5%
35
35</t>
  </si>
  <si>
    <t>Schedule of fair value of other financial assets and liabilities</t>
  </si>
  <si>
    <t>December 31, 2019
December 31, 2018
Carrying amount
Fair value
Carrying amount
Fair value
U.S. dollars in thousands
Liabilities:
Liability in respect of royalties to the IIA and other government institutions
$
1,260
$
527
$
1,151
$
490</t>
  </si>
  <si>
    <t>Schedule of financial instruments measured at fair value using valuation method</t>
  </si>
  <si>
    <t>December 31, 2018
Level 3
U.S. dollars in thousands
Financial instruments - derivative instruments
$
442</t>
  </si>
  <si>
    <t>RELATED PARTIES (Tables)</t>
  </si>
  <si>
    <t>Schedule of compensation</t>
  </si>
  <si>
    <t>Compensation to key executives includes:
Year Ended December 31,
2019
2018
2017
Number
Number
Number
of persons
Amount
of persons
Amount
of persons
Amount
U.S. dollars in
U.S. dollars in
U.S. dollars in
thousands
thousands
thousands
Employee compensation
8
$
2,201
7
$
1,835
7
$
1,384
Share-based payment
8
850
7
702
7
1,083
Total
$
3,051
$
2,537
$
2,467
Compensation to directors who are not employed by the Company includes:
Year Ended December 31,
2019
2018
2017
Number
Number
Number
of persons
Amount
of persons
Amount
of persons
Amount
U.S. dollars in
U.S. dollars in
U.S. dollars in
thousands
thousands
thousands
Director compensation
$
213
$
208
$
195
Share-based payment
88
76
111
Total
$
301
$
284
$
306
Year Ended December 31,
December 31,
2019
2018
2017
2019
2018
Transaction amounts
Carrying amount
U.S. dollars in thousands
U.S. dollars in thousands
Key executives (including directors) of the Company
$
3,352
$
2,821
$
2,773
$
383
$
341</t>
  </si>
  <si>
    <t>GENERAL (Details) - USD ($) $ / shares in Units, $ in Thousands</t>
  </si>
  <si>
    <t>Feb. 04, 2020</t>
  </si>
  <si>
    <t>Feb. 27, 2019</t>
  </si>
  <si>
    <t>General Information [Line Items]</t>
  </si>
  <si>
    <t>Number of ordinary shares represented by American Depositary Receipts ("ADRs")</t>
  </si>
  <si>
    <t>Gross proceeds</t>
  </si>
  <si>
    <t>Subsequent Events | ADS</t>
  </si>
  <si>
    <t>Issue of shares</t>
  </si>
  <si>
    <t>Underwriters' option to purchase</t>
  </si>
  <si>
    <t>Public offering price (in dollars per share)</t>
  </si>
  <si>
    <t>Underwriting discounts and commissions</t>
  </si>
  <si>
    <t>7.00%</t>
  </si>
  <si>
    <t>Estimated offering expenses payable</t>
  </si>
  <si>
    <t>SIGNIFICANT ACCOUNTING POLICIES - Property and equipment (Details)</t>
  </si>
  <si>
    <t>Office furniture and equipment</t>
  </si>
  <si>
    <t>Disclosure of detailed information about property, plant and equipment [line items]</t>
  </si>
  <si>
    <t>Depreciation rates, property, plant and equipment</t>
  </si>
  <si>
    <t>10.00%</t>
  </si>
  <si>
    <t>Equipment and devices for leasing and for internal use</t>
  </si>
  <si>
    <t>15.00%</t>
  </si>
  <si>
    <t>Computers and equipment</t>
  </si>
  <si>
    <t>33.00%</t>
  </si>
  <si>
    <t>SIGNIFICANT ACCOUNTING POLICIES - Depreciation of right-of-use asset (Details)</t>
  </si>
  <si>
    <t>Buildings | Minimum</t>
  </si>
  <si>
    <t>Depreciation of right-of-use asset</t>
  </si>
  <si>
    <t>Right-of-use assets, Useful life (in years)</t>
  </si>
  <si>
    <t>2 years 6 months</t>
  </si>
  <si>
    <t>Buildings | Maximum</t>
  </si>
  <si>
    <t>10 years 8 months 1 day</t>
  </si>
  <si>
    <t>Motor vehicles | Minimum</t>
  </si>
  <si>
    <t>3 years</t>
  </si>
  <si>
    <t>Motor vehicles | Maximum</t>
  </si>
  <si>
    <t>4 years</t>
  </si>
  <si>
    <t>SIGNIFICANT ACCOUNTING POLICIES - Additional Information (Details) - USD ($) $ in Thousands</t>
  </si>
  <si>
    <t>Jan. 01, 2019</t>
  </si>
  <si>
    <t>Disclosure Of Significant Accounting Policies [Line Items]</t>
  </si>
  <si>
    <t>Operating leases right-of-use assets</t>
  </si>
  <si>
    <t>Operating lease liabilities</t>
  </si>
  <si>
    <t>Additional depreciation expenses</t>
  </si>
  <si>
    <t>Additional financial expenses</t>
  </si>
  <si>
    <t>NIS-denominated leases | Minimum</t>
  </si>
  <si>
    <t>Nominal discount rates used for measuring lease liabilities</t>
  </si>
  <si>
    <t>8.50%</t>
  </si>
  <si>
    <t>NIS-denominated leases | Maximum</t>
  </si>
  <si>
    <t>11.50%</t>
  </si>
  <si>
    <t>Dollar-denominated leases</t>
  </si>
  <si>
    <t>5.30%</t>
  </si>
  <si>
    <t>TRADE AND OTHER RECEIVABLES - Trade receivables (Details) - USD ($) $ in Thousands</t>
  </si>
  <si>
    <t>Trade receivables:</t>
  </si>
  <si>
    <t>Open accounts</t>
  </si>
  <si>
    <t>Checks receivable</t>
  </si>
  <si>
    <t>Total trade receivables, gross</t>
  </si>
  <si>
    <t>Less - allowance for doubtful accounts</t>
  </si>
  <si>
    <t>Trade receivable</t>
  </si>
  <si>
    <t>Presented in the statements of financial position as follows:</t>
  </si>
  <si>
    <t>Under current assets</t>
  </si>
  <si>
    <t>Under non-current assets</t>
  </si>
  <si>
    <t>TRADE AND OTHER RECEIVABLES - Other receivables (Details) - USD ($) $ in Thousands</t>
  </si>
  <si>
    <t>Other receivables:</t>
  </si>
  <si>
    <t>Institutions</t>
  </si>
  <si>
    <t>Advances to suppliers</t>
  </si>
  <si>
    <t>Employees</t>
  </si>
  <si>
    <t>Prepaid expenses</t>
  </si>
  <si>
    <t>Miscellaneous</t>
  </si>
  <si>
    <t>INVENTORIES (Details) - USD ($) $ in Thousands</t>
  </si>
  <si>
    <t>Raw materials and auxiliary materials</t>
  </si>
  <si>
    <t>Work in process</t>
  </si>
  <si>
    <t>Finished products</t>
  </si>
  <si>
    <t>Inventory, Total</t>
  </si>
  <si>
    <t>PROPERTY AND EQUIPMENT (Details) - USD ($) $ in Thousands</t>
  </si>
  <si>
    <t>Balance</t>
  </si>
  <si>
    <t>Cost</t>
  </si>
  <si>
    <t>Additions</t>
  </si>
  <si>
    <t>Accumulated depreciation and amortization</t>
  </si>
  <si>
    <t>Depreciation</t>
  </si>
  <si>
    <t>Computers and equipment | Cost</t>
  </si>
  <si>
    <t>Computers and equipment | Accumulated depreciation and amortization</t>
  </si>
  <si>
    <t>Equipment and devices for leasing and for internal use | Cost</t>
  </si>
  <si>
    <t>Equipment and devices for leasing and for internal use | Accumulated depreciation and amortization</t>
  </si>
  <si>
    <t>Office furniture and equipment | Cost</t>
  </si>
  <si>
    <t>Office furniture and equipment | Accumulated depreciation and amortization</t>
  </si>
  <si>
    <t>Leasehold improvements</t>
  </si>
  <si>
    <t>Leasehold improvements | Cost</t>
  </si>
  <si>
    <t>Leasehold improvements | Accumulated depreciation and amortization</t>
  </si>
  <si>
    <t>PROPERTY AND EQUIPMENT - Additional Information (Details) - USD ($) $ in Thousands</t>
  </si>
  <si>
    <t>Original cost of assets</t>
  </si>
  <si>
    <t>INTANGIBLE ASSETS (Details) - USD ($) $ in Thousands</t>
  </si>
  <si>
    <t>Disclosure of detailed information about intangible assets [line items]</t>
  </si>
  <si>
    <t>Amortization for the year</t>
  </si>
  <si>
    <t>Computer software</t>
  </si>
  <si>
    <t>Computer software | Cost</t>
  </si>
  <si>
    <t>Computer software | Accumulated depreciation and amortization</t>
  </si>
  <si>
    <t>Capitalized development cost</t>
  </si>
  <si>
    <t>Capitalized development cost | Cost</t>
  </si>
  <si>
    <t>Capitalized development cost | Accumulated depreciation and amortization</t>
  </si>
  <si>
    <t>Marketing rights for a medical product | Cost</t>
  </si>
  <si>
    <t>Marketing rights for a medical product | Accumulated depreciation and amortization</t>
  </si>
  <si>
    <t>LEASES - Right-of-use assets (Details) $ in Thousands</t>
  </si>
  <si>
    <t>Dec. 31, 2019USD ($)</t>
  </si>
  <si>
    <t>Depreciation for the year</t>
  </si>
  <si>
    <t>Ending balance</t>
  </si>
  <si>
    <t>Beginning balance</t>
  </si>
  <si>
    <t>Additions in respect of new leases</t>
  </si>
  <si>
    <t>Buildings</t>
  </si>
  <si>
    <t>Buildings | Cost</t>
  </si>
  <si>
    <t>Buildings | Accumulated depreciation and amortization</t>
  </si>
  <si>
    <t>Motor vehicles</t>
  </si>
  <si>
    <t>Motor vehicles | Cost</t>
  </si>
  <si>
    <t>Motor vehicles | Accumulated depreciation and amortization</t>
  </si>
  <si>
    <t>LEASES - Lease liabilities (Details) - USD ($) $ in Thousands</t>
  </si>
  <si>
    <t>Disclosure of maturity analysis of operating lease payments [line items]</t>
  </si>
  <si>
    <t>Total lease liabilities</t>
  </si>
  <si>
    <t>Less - current maturities</t>
  </si>
  <si>
    <t>Long-term lease liability</t>
  </si>
  <si>
    <t>Less than one year</t>
  </si>
  <si>
    <t>One to five years</t>
  </si>
  <si>
    <t>More than five years</t>
  </si>
  <si>
    <t>LEASES - Additional Information (Details) $ in Thousands</t>
  </si>
  <si>
    <t>Dec. 31, 2019USD ($)ft²item</t>
  </si>
  <si>
    <t>Dec. 31, 2018USD ($)</t>
  </si>
  <si>
    <t>Dec. 31, 2017USD ($)</t>
  </si>
  <si>
    <t>Disclosure of quantitative information about right-of-use assets [line items]</t>
  </si>
  <si>
    <t>Cash outflow related to lease liabilities | $</t>
  </si>
  <si>
    <t>Lease payments prior to application of IFRS 16 | $</t>
  </si>
  <si>
    <t>Lease arrangement for office and manufacturing space in Caesarea, Israel Expiring July 2021</t>
  </si>
  <si>
    <t>Land subject to ground leases</t>
  </si>
  <si>
    <t>Lease arrangement for storage space in Caesarea, Israel Expiring June 2021</t>
  </si>
  <si>
    <t>Lease arrangement for manufacturing facilities in Caesarea, Israel Expiring February 2030</t>
  </si>
  <si>
    <t>Number of optional extension available under lease arrangement | item</t>
  </si>
  <si>
    <t>Lease arrangement for office space in Atlanta, Georgia, U.S. Expiring March 2022</t>
  </si>
  <si>
    <t>Lease period for lease arrangement (in years)</t>
  </si>
  <si>
    <t>CREDIT FACILITY WITH A BANK AND CONVERTIBLE NOTES (Details) ₪ / shares in Units, $ / shares in Units, ₪ in Thousands</t>
  </si>
  <si>
    <t>Feb. 20, 2020USD ($)</t>
  </si>
  <si>
    <t>Feb. 09, 2020USD ($)₪ / sharesshares</t>
  </si>
  <si>
    <t>Feb. 09, 2020USD ($)$ / sharesshares</t>
  </si>
  <si>
    <t>Mar. 12, 2019USD ($)₪ / sharesshares</t>
  </si>
  <si>
    <t>Mar. 12, 2019USD ($)$ / sharesshares</t>
  </si>
  <si>
    <t>Jul. 31, 2020USD ($)</t>
  </si>
  <si>
    <t>Jun. 30, 2018USD ($)</t>
  </si>
  <si>
    <t>Jan. 30, 2018</t>
  </si>
  <si>
    <t>Mar. 31, 2017USD ($)</t>
  </si>
  <si>
    <t>Mar. 31, 2013ILS (₪)₪ / shares</t>
  </si>
  <si>
    <t>Mar. 31, 2013USD ($)$ / shares</t>
  </si>
  <si>
    <t>Dec. 31, 2019USD ($)₪ / sharesshares</t>
  </si>
  <si>
    <t>Dec. 31, 2019USD ($)$ / sharesshares</t>
  </si>
  <si>
    <t>Jul. 31, 2019USD ($)</t>
  </si>
  <si>
    <t>Feb. 21, 2019USD ($)</t>
  </si>
  <si>
    <t>Feb. 28, 2018ILS (₪)</t>
  </si>
  <si>
    <t>Feb. 28, 2018USD ($)</t>
  </si>
  <si>
    <t>Feb. 28, 2017ILS (₪)</t>
  </si>
  <si>
    <t>Feb. 28, 2017USD ($)</t>
  </si>
  <si>
    <t>Debt Instruments [Line Items]</t>
  </si>
  <si>
    <t>Long term line of credit</t>
  </si>
  <si>
    <t>Long-term loan</t>
  </si>
  <si>
    <t>Credit facility against trade accounts receivable</t>
  </si>
  <si>
    <t>Percentage of line of credit facility average outstanding</t>
  </si>
  <si>
    <t>40.00%</t>
  </si>
  <si>
    <t>Number of warrants exercisable | shares</t>
  </si>
  <si>
    <t>Warrant exercise price | (per share)</t>
  </si>
  <si>
    <t>Fair value adjustment of warrant</t>
  </si>
  <si>
    <t>Short term line of credit</t>
  </si>
  <si>
    <t>Short Term Borrowing</t>
  </si>
  <si>
    <t>Short-term loan against trade accounts receivable</t>
  </si>
  <si>
    <t>Issue of par value of convertible notes | ₪</t>
  </si>
  <si>
    <t>Proceeds of convertible debt</t>
  </si>
  <si>
    <t>Percentage of long term debt and capital lease obligations including current maturities</t>
  </si>
  <si>
    <t>8.65%</t>
  </si>
  <si>
    <t>Debt instrument interest rate effective, percentage</t>
  </si>
  <si>
    <t>27.70%</t>
  </si>
  <si>
    <t>Debt conversion into ordinary share | (per share)</t>
  </si>
  <si>
    <t>Amount of convertible debt</t>
  </si>
  <si>
    <t>Repayment of convertible debt</t>
  </si>
  <si>
    <t>Three shareholders</t>
  </si>
  <si>
    <t>2019 Agreement</t>
  </si>
  <si>
    <t>Maximum | 2019 Agreement</t>
  </si>
  <si>
    <t>Increased credit facility with bank</t>
  </si>
  <si>
    <t>Long term or short term debt</t>
  </si>
  <si>
    <t>Maximum | 2020 Agreement</t>
  </si>
  <si>
    <t>Minimum | 2019 Agreement</t>
  </si>
  <si>
    <t>Subsequent Events</t>
  </si>
  <si>
    <t>Term of loan</t>
  </si>
  <si>
    <t>3 months</t>
  </si>
  <si>
    <t>Percentage of line of credit facility outstanding commitment</t>
  </si>
  <si>
    <t>30.00%</t>
  </si>
  <si>
    <t>Line of credit facility amount outstanding</t>
  </si>
  <si>
    <t>Subsequent Events | 2020 Agreement</t>
  </si>
  <si>
    <t>Subsequent Events | Maximum | 2020 Agreement</t>
  </si>
  <si>
    <t>Subsequent Events | Minimum | 2020 Agreement</t>
  </si>
  <si>
    <t>Long-term loan | LIBOR</t>
  </si>
  <si>
    <t>Interest rate basis</t>
  </si>
  <si>
    <t>quarterly dollar LIBOR</t>
  </si>
  <si>
    <t>Adjustment to interest rate basis</t>
  </si>
  <si>
    <t>5.50%</t>
  </si>
  <si>
    <t>Long-term loan | LIBOR | Subsequent Events | 2020 Agreement</t>
  </si>
  <si>
    <t>Credit facility | LIBOR</t>
  </si>
  <si>
    <t>monthly dollar LIBOR</t>
  </si>
  <si>
    <t>4.25%</t>
  </si>
  <si>
    <t>OTHER ACCOUNTS PAYABLE (Details) - USD ($) $ in Thousands</t>
  </si>
  <si>
    <t>Interest payable</t>
  </si>
  <si>
    <t>Deferred revenues and advances from customers</t>
  </si>
  <si>
    <t>PROVISIONS (Details) - USD ($) $ in Thousands</t>
  </si>
  <si>
    <t>Disclosure of other provisions [line items]</t>
  </si>
  <si>
    <t>Provisions made during the year</t>
  </si>
  <si>
    <t>Provisions reversed during the year</t>
  </si>
  <si>
    <t>Provisions realized during the year</t>
  </si>
  <si>
    <t>Warranties</t>
  </si>
  <si>
    <t>Returns</t>
  </si>
  <si>
    <t>EMPLOYEE BENEFITS - Balance sheet classification (Details) - USD ($) $ in Thousands</t>
  </si>
  <si>
    <t>Presented as part of current liabilities:</t>
  </si>
  <si>
    <t>Presented as part of non-current liabilities:</t>
  </si>
  <si>
    <t>EMPLOYEE BENEFITS - Movement in net liabilities for defined benefit plans (Details) - USD ($) $ in Thousands</t>
  </si>
  <si>
    <t>Balance at beginning of year</t>
  </si>
  <si>
    <t>Expense recognized in the statements of operations:</t>
  </si>
  <si>
    <t>Current service costs and interest costs</t>
  </si>
  <si>
    <t>Recognized gains (losses) including other:</t>
  </si>
  <si>
    <t>Actuarial gains (losses) carried to other comprehensive income</t>
  </si>
  <si>
    <t>Other movements:</t>
  </si>
  <si>
    <t>Benefits paid</t>
  </si>
  <si>
    <t>Deposits made by the Group</t>
  </si>
  <si>
    <t>Balance at end of year</t>
  </si>
  <si>
    <t>EMPLOYEE BENEFITS - Defined benefit plan expense recognized (Details) - USD ($) $ in Thousands</t>
  </si>
  <si>
    <t>Current service costs</t>
  </si>
  <si>
    <t>Interest costs</t>
  </si>
  <si>
    <t>Transfer of profits to benefits</t>
  </si>
  <si>
    <t>EMPLOYEE BENEFITS - Defined benefit plan actuarial assumptions (Details)</t>
  </si>
  <si>
    <t>Discount rate at the end of the year</t>
  </si>
  <si>
    <t>2.62%</t>
  </si>
  <si>
    <t>3.82%</t>
  </si>
  <si>
    <t>2.74%</t>
  </si>
  <si>
    <t>Future salary growth</t>
  </si>
  <si>
    <t>3.00%</t>
  </si>
  <si>
    <t>3.27%</t>
  </si>
  <si>
    <t>DERIVATIVE INSTRUMENTS - Derivative Liabilities (Details) $ in Thousands</t>
  </si>
  <si>
    <t>Liabilities</t>
  </si>
  <si>
    <t>Viola Warrants (non-traded)</t>
  </si>
  <si>
    <t>Warrants (Series 4) (traded) issued in the 2015 rights offering, see below</t>
  </si>
  <si>
    <t>DERIVATIVE INSTRUMENTS - Valuation assumptions (Details)</t>
  </si>
  <si>
    <t>Dec. 31, 2018₪ / shares</t>
  </si>
  <si>
    <t>The discount rate of the Viola Warrants and Warrants (Series 4) (risk free interest)</t>
  </si>
  <si>
    <t>0.30%</t>
  </si>
  <si>
    <t>Share price (in NIS)</t>
  </si>
  <si>
    <t>Standard deviation of the share price</t>
  </si>
  <si>
    <t>54.59%</t>
  </si>
  <si>
    <t>OTHER LONG-TERM LIABILITIES (Details) $ in Thousands</t>
  </si>
  <si>
    <t>Royalty-bearing grants</t>
  </si>
  <si>
    <t>INCOME TAXES (Details) - USD ($) $ in Millions</t>
  </si>
  <si>
    <t>Dec. 31, 2021</t>
  </si>
  <si>
    <t>Dec. 31, 2020</t>
  </si>
  <si>
    <t>Disclosure of geographical areas [line items]</t>
  </si>
  <si>
    <t>Percentage of minimum threshold of export sales</t>
  </si>
  <si>
    <t>25.00%</t>
  </si>
  <si>
    <t>Accumulated carryforward tax losses (including carryforward research and development expenses)</t>
  </si>
  <si>
    <t>U.S. - federal tax rate</t>
  </si>
  <si>
    <t>21.00%</t>
  </si>
  <si>
    <t>35.00%</t>
  </si>
  <si>
    <t>Israeli</t>
  </si>
  <si>
    <t>Percentages of tax rates relevant to corporates</t>
  </si>
  <si>
    <t>23.00%</t>
  </si>
  <si>
    <t>24.00%</t>
  </si>
  <si>
    <t>NETHERLANDS | First Euro 200,000 of taxable income</t>
  </si>
  <si>
    <t>Corporate tax rate</t>
  </si>
  <si>
    <t>16.50%</t>
  </si>
  <si>
    <t>19.00%</t>
  </si>
  <si>
    <t>20.00%</t>
  </si>
  <si>
    <t>NETHERLANDS | Taxable income exceeding Euro 200,000</t>
  </si>
  <si>
    <t>Japan</t>
  </si>
  <si>
    <t>23.20%</t>
  </si>
  <si>
    <t>23.40%</t>
  </si>
  <si>
    <t>EQUITY (Details) - shares shares in Thousands</t>
  </si>
  <si>
    <t>Issued and outstanding share capital (ordinary shares):</t>
  </si>
  <si>
    <t>Outstanding shares at the beginning of the year</t>
  </si>
  <si>
    <t>Shares issued in private placements during the year</t>
  </si>
  <si>
    <t>Shares issued in exercise of stock options during the year</t>
  </si>
  <si>
    <t>Outstanding at the end of the year</t>
  </si>
  <si>
    <t>Authorized at the end of the year</t>
  </si>
  <si>
    <t>EQUITY - Additional Information (Details) ₪ / shares in Units, $ / shares in Units, $ in Thousands, ₪ in Millions</t>
  </si>
  <si>
    <t>Feb. 03, 2019$ / sharesshares</t>
  </si>
  <si>
    <t>Jan. 28, 2019USD ($)shares</t>
  </si>
  <si>
    <t>Jan. 28, 2019₪ / sharesshares</t>
  </si>
  <si>
    <t>Jan. 28, 2019$ / sharesshares</t>
  </si>
  <si>
    <t>Mar. 22, 2018ILS (₪)₪ / sharesshares</t>
  </si>
  <si>
    <t>Mar. 22, 2018USD ($)shares</t>
  </si>
  <si>
    <t>Mar. 07, 2018$ / shares</t>
  </si>
  <si>
    <t>Mar. 06, 2018shares</t>
  </si>
  <si>
    <t>Equity [Line Items]</t>
  </si>
  <si>
    <t>Proceeds from issuing shares | $</t>
  </si>
  <si>
    <t>Number of ordinary shares issued</t>
  </si>
  <si>
    <t>Percentage of issued and outstanding shares on post issuance basis</t>
  </si>
  <si>
    <t>13.80%</t>
  </si>
  <si>
    <t>2018 Agreement</t>
  </si>
  <si>
    <t>7.70%</t>
  </si>
  <si>
    <t>Share issued price per share | (per share)</t>
  </si>
  <si>
    <t>Percentage of discount on average share price</t>
  </si>
  <si>
    <t>Number of consecutive trading days</t>
  </si>
  <si>
    <t>15 days</t>
  </si>
  <si>
    <t>Proceeds from issuing shares</t>
  </si>
  <si>
    <t>Viola | 2018 Agreement</t>
  </si>
  <si>
    <t>Proceeds from issuing shares | ₪</t>
  </si>
  <si>
    <t>US Tranche | 2019 Agreement</t>
  </si>
  <si>
    <t>Share issued price per share | $ / shares</t>
  </si>
  <si>
    <t>Israeli Tranche | 2019 Agreement</t>
  </si>
  <si>
    <t>Medtronic | 2018 Agreement</t>
  </si>
  <si>
    <t>Dr. Giora Yaron | 2018 Agreement</t>
  </si>
  <si>
    <t>SHARE-BASED PAYMENTS - Measurement of fair value of share-based payments (Details)</t>
  </si>
  <si>
    <t>Dec. 31, 2019Y$ / sharesshares</t>
  </si>
  <si>
    <t>Options with service conditions only | Minimum</t>
  </si>
  <si>
    <t>The parameters included when calculating fair value:</t>
  </si>
  <si>
    <t>Risk-free interest rate</t>
  </si>
  <si>
    <t>0.34%</t>
  </si>
  <si>
    <t>Options with service conditions only | Maximum</t>
  </si>
  <si>
    <t>1.50%</t>
  </si>
  <si>
    <t>Options with service conditions only | Employees, directors and consultants</t>
  </si>
  <si>
    <t>Disclosure of terms and conditions of share-based payment arrangement [line items]</t>
  </si>
  <si>
    <t>The number of shares arising from the exercise of the options (in thousands) | shares</t>
  </si>
  <si>
    <t>Expected dividend rate</t>
  </si>
  <si>
    <t>0.00%</t>
  </si>
  <si>
    <t>Options with service conditions only | Employees, directors and consultants | Minimum</t>
  </si>
  <si>
    <t>The share price (at the grant date) (in NIS)</t>
  </si>
  <si>
    <t>Exercise price, share options granted</t>
  </si>
  <si>
    <t>Expected volatility (weighted average)</t>
  </si>
  <si>
    <t>51.00%</t>
  </si>
  <si>
    <t>Expected lifetime (weighted average) | Y</t>
  </si>
  <si>
    <t>Options with service conditions only | Employees, directors and consultants | Maximum</t>
  </si>
  <si>
    <t>54.00%</t>
  </si>
  <si>
    <t>Options with service conditions and market conditions | Employees, directors and consultants</t>
  </si>
  <si>
    <t>1.74%</t>
  </si>
  <si>
    <t>Options with service conditions and market conditions | Employees, directors and consultants | Minimum</t>
  </si>
  <si>
    <t>Options with service conditions and market conditions | Employees, directors and consultants | Maximum</t>
  </si>
  <si>
    <t>RSUs | Employees, directors and consultants</t>
  </si>
  <si>
    <t>RSUs | Employees, directors and consultants | Minimum</t>
  </si>
  <si>
    <t>RSUs | Employees, directors and consultants | Maximum</t>
  </si>
  <si>
    <t>SHARE-BASED PAYMENTS - Reconciliation of outstanding options and RSU's (Details) - ₪ / shares</t>
  </si>
  <si>
    <t>Minimum</t>
  </si>
  <si>
    <t>Number Of Share Options And Other Than Option Outstanding In Share-Based Payment Arrangement [Roll Forward]</t>
  </si>
  <si>
    <t>Outstanding at beginning of year</t>
  </si>
  <si>
    <t>Granted during the year</t>
  </si>
  <si>
    <t>Exercise Price Of Outstanding Share Options And Other Than Option [Roll Forward]</t>
  </si>
  <si>
    <t>Outstanding range of exercise price at beginning of year</t>
  </si>
  <si>
    <t>Granted range of exercise price during the year</t>
  </si>
  <si>
    <t>Exercised range of exercise price during the year</t>
  </si>
  <si>
    <t>Outstanding range of exercise price at end of year</t>
  </si>
  <si>
    <t>Exercisable range of exercise price at end of year</t>
  </si>
  <si>
    <t>Maximum</t>
  </si>
  <si>
    <t>Outstanding at end of year</t>
  </si>
  <si>
    <t>Options with service conditions only</t>
  </si>
  <si>
    <t>Range Of Exercise Price [member]</t>
  </si>
  <si>
    <t>Forfeited and expired during the year</t>
  </si>
  <si>
    <t>Exercised during the year</t>
  </si>
  <si>
    <t>Exercisable at end of year</t>
  </si>
  <si>
    <t>Forfeited and expired range of exercise price during the year</t>
  </si>
  <si>
    <t>Range Of Exercise Price [member] | Minimum</t>
  </si>
  <si>
    <t>Range Of Exercise Price [member] | Maximum</t>
  </si>
  <si>
    <t>Options with service conditions and market conditions</t>
  </si>
  <si>
    <t>RSUs</t>
  </si>
  <si>
    <t>RSUs | Minimum</t>
  </si>
  <si>
    <t>RSUs | Maximum</t>
  </si>
  <si>
    <t>SHARE-BASED PAYMENTS - Share-based compensation expenses (Details) - USD ($) $ in Thousands</t>
  </si>
  <si>
    <t>Selling and marketing expenses</t>
  </si>
  <si>
    <t>Research and development expenses</t>
  </si>
  <si>
    <t>General and administrative expense</t>
  </si>
  <si>
    <t>Financial expenses from notes and loans</t>
  </si>
  <si>
    <t>Total share-based compensation expenses</t>
  </si>
  <si>
    <t>SHARE-BASED PAYMENTS - Options and RSUs with service conditions and market conditions (Details) $ / shares in Units, $ in Thousands</t>
  </si>
  <si>
    <t>Jan. 21, 2016₪ / shares</t>
  </si>
  <si>
    <t>Dec. 31, 2019USD ($)$ / shares</t>
  </si>
  <si>
    <t>Mar. 14, 2018₪ / shares</t>
  </si>
  <si>
    <t>Lowest share price per share under merger and acceleration event | (per share)</t>
  </si>
  <si>
    <t>Percentage of issued and outstanding share capital under merger</t>
  </si>
  <si>
    <t>Weighted average fair value at measurement date, share options granted</t>
  </si>
  <si>
    <t>First Trigger Price | (per share)</t>
  </si>
  <si>
    <t>New share-based plan for options and RSUs for grantees</t>
  </si>
  <si>
    <t>New share-based plan for options and RSUs for grantees | 50% of RSUs vest</t>
  </si>
  <si>
    <t>Percentage of vesting</t>
  </si>
  <si>
    <t>50.00%</t>
  </si>
  <si>
    <t>New share-based plan for options and RSUs for grantees | 100% RSUs vest</t>
  </si>
  <si>
    <t>100.00%</t>
  </si>
  <si>
    <t>SHARE-BASED PAYMENTS - Grants of options and RSUs under the January 2016 plan (Details)</t>
  </si>
  <si>
    <t>May 04, 2020Options</t>
  </si>
  <si>
    <t>Aug. 13, 2019EquityInstrumentsOptionsperson</t>
  </si>
  <si>
    <t>May 29, 2019Options</t>
  </si>
  <si>
    <t>May 20, 2019EquityInstrumentsOptionsperson</t>
  </si>
  <si>
    <t>Jan. 30, 2019EquityInstrumentsOptionsperson</t>
  </si>
  <si>
    <t>May 21, 2017Options</t>
  </si>
  <si>
    <t>Mar. 18, 2020USD ($)</t>
  </si>
  <si>
    <t>Jan. 31, 2020EquityInstrumentsperson</t>
  </si>
  <si>
    <t>Jan. 31, 2020EquityInstrumentsOptionsperson</t>
  </si>
  <si>
    <t>Nov. 30, 2019personUSD ($)</t>
  </si>
  <si>
    <t>May 20, 2019₪ / sharesperson</t>
  </si>
  <si>
    <t>May 20, 2019personUSD ($)</t>
  </si>
  <si>
    <t>Aug. 31, 2018EquityInstrumentsOptionsperson</t>
  </si>
  <si>
    <t>Mar. 31, 2018EquityInstrumentsOptionsemployee</t>
  </si>
  <si>
    <t>Sep. 30, 2017EquityInstrumentsOptionsemployee</t>
  </si>
  <si>
    <t>May 31, 2017Options</t>
  </si>
  <si>
    <t>Feb. 28, 2017Optionsemployee</t>
  </si>
  <si>
    <t>Dec. 31, 2019₪ / shares</t>
  </si>
  <si>
    <t>Dec. 31, 2019$ / shares</t>
  </si>
  <si>
    <t>Number of persons employee compensation | person</t>
  </si>
  <si>
    <t>Number of shares options granted</t>
  </si>
  <si>
    <t>CEO | Subsequent Events</t>
  </si>
  <si>
    <t>Directors</t>
  </si>
  <si>
    <t>January 2016 plan under options and RSUs</t>
  </si>
  <si>
    <t>Number of RSUs granted</t>
  </si>
  <si>
    <t>Number of share options exercisable in share-based payment arrangement</t>
  </si>
  <si>
    <t>January 2016 plan under options and RSUs | Minimum</t>
  </si>
  <si>
    <t>Ordinary shares at exercise price | (per share)</t>
  </si>
  <si>
    <t>January 2016 plan under options and RSUs | Maximum</t>
  </si>
  <si>
    <t>January 2016 plan under options and RSUs | Subsequent Events</t>
  </si>
  <si>
    <t>Number of share options exercisable in share-based payment arrangement | EquityInstruments</t>
  </si>
  <si>
    <t>January 2016 plan under options and RSUs | Other employees</t>
  </si>
  <si>
    <t>Number of persons employee compensation</t>
  </si>
  <si>
    <t>Number of RSUs granted | EquityInstruments</t>
  </si>
  <si>
    <t>January 2016 plan under options and RSUs | CEO | Subsequent Events</t>
  </si>
  <si>
    <t>Number of shares options granted | $</t>
  </si>
  <si>
    <t>Number of RSUs granted | $</t>
  </si>
  <si>
    <t>January 2016 plan under options and RSUs | Directors</t>
  </si>
  <si>
    <t>January 2016 plan under options and RSUs | Employees And Officers</t>
  </si>
  <si>
    <t>Number of persons employee compensation | employee</t>
  </si>
  <si>
    <t>January 2016 plan under options and RSUs | Consultant</t>
  </si>
  <si>
    <t>SHARE-BASED PAYMENTS - Additional Information (Details)</t>
  </si>
  <si>
    <t>Dec. 31, 2018USD ($)$ / shares</t>
  </si>
  <si>
    <t>Dec. 31, 2017USD ($)$ / shares</t>
  </si>
  <si>
    <t>Non-cash expense of grant options and RSU</t>
  </si>
  <si>
    <t>Balance expenditure of remaining vesting period options and RSUs</t>
  </si>
  <si>
    <t>Weighted average share price upon exercise of options | $ / shares</t>
  </si>
  <si>
    <t>Weighted average remaining contractual life of outstanding share options</t>
  </si>
  <si>
    <t>5 years 7 months 2 days</t>
  </si>
  <si>
    <t>5 years 8 months 27 days</t>
  </si>
  <si>
    <t>6 years 2 months 23 days</t>
  </si>
  <si>
    <t>Number of instruments granted in share-based payment arrangement | Options</t>
  </si>
  <si>
    <t>Number of years of service for external directors</t>
  </si>
  <si>
    <t>Number of years of service for other directors</t>
  </si>
  <si>
    <t>Share-based payment arrangement, maximum expiration days for directors</t>
  </si>
  <si>
    <t>180 days</t>
  </si>
  <si>
    <t>Increase in percentage of market price of ordinary share</t>
  </si>
  <si>
    <t>Service options</t>
  </si>
  <si>
    <t>Service and market conditions to officers and key employees</t>
  </si>
  <si>
    <t>REVENUES - Breakdown of revenues by product group (Details) - USD ($) $ in Thousands</t>
  </si>
  <si>
    <t>Disclosure Of Breakdown Of Revenues On The Basis Product Groups [Line Items]</t>
  </si>
  <si>
    <t>WatchPAT and other related services</t>
  </si>
  <si>
    <t>EndoPAT and other related services</t>
  </si>
  <si>
    <t>REVENUES - Breakdown of revenues by geographical regions (Details) - USD ($) $ in Thousands</t>
  </si>
  <si>
    <t>Disclosure Of Revenues On The Basis Of Geographical Region [Line Items]</t>
  </si>
  <si>
    <t>Revenue</t>
  </si>
  <si>
    <t>United States and Canada</t>
  </si>
  <si>
    <t>Europe</t>
  </si>
  <si>
    <t>Asia Pacific (excluding Japan)</t>
  </si>
  <si>
    <t>Israel</t>
  </si>
  <si>
    <t>Others</t>
  </si>
  <si>
    <t>REVENUES - Revenue from major customers (Details) - USD ($) $ in Thousands</t>
  </si>
  <si>
    <t>Disclosure of major customers [line items]</t>
  </si>
  <si>
    <t>Customer A</t>
  </si>
  <si>
    <t>Customer B</t>
  </si>
  <si>
    <t>Customer C</t>
  </si>
  <si>
    <t>COST OF REVENUES (Details) - USD ($) $ in Thousands</t>
  </si>
  <si>
    <t>Raw materials, auxiliary materials, subcontractors (including changes in inventories)</t>
  </si>
  <si>
    <t>Payroll and related expenses (including share-based payment)</t>
  </si>
  <si>
    <t>Shipping</t>
  </si>
  <si>
    <t>Other</t>
  </si>
  <si>
    <t>FINANCIAL INCOME AND EXPENSES (Details) - USD ($) $ in Thousands</t>
  </si>
  <si>
    <t>Financial income from cash, deposits and investments:</t>
  </si>
  <si>
    <t>In respect of investments in bank deposits and marketable securities</t>
  </si>
  <si>
    <t>Other financial income</t>
  </si>
  <si>
    <t>Financial income from cash, deposits and investments</t>
  </si>
  <si>
    <t>Financial expenses from lease, notes, loans and other:</t>
  </si>
  <si>
    <t>Convertible notes</t>
  </si>
  <si>
    <t>Lease liabilities</t>
  </si>
  <si>
    <t>Short-term shareholders' loans</t>
  </si>
  <si>
    <t>Other financial expenses</t>
  </si>
  <si>
    <t>Exchange rate differences</t>
  </si>
  <si>
    <t>Financial expenses from lease, notes, loans and other</t>
  </si>
  <si>
    <t>Gain on derivative financial instruments:</t>
  </si>
  <si>
    <t>Gain on revaluation to fair value of the warrants embedded in the convertible notes</t>
  </si>
  <si>
    <t>Gain on revaluation to fair value of warrants</t>
  </si>
  <si>
    <t>Gain on derivative financial instruments</t>
  </si>
  <si>
    <t>LOSS PER SHARE - Net loss attributed to the ordinary shares (Details) - USD ($) $ in Thousands</t>
  </si>
  <si>
    <t>Net loss attributed to the ordinary shares</t>
  </si>
  <si>
    <t>LOSS PER SHARE - Weighted average number of ordinary shares, basic (Details) - shares shares in Thousands</t>
  </si>
  <si>
    <t>Balance at the beginning of the year</t>
  </si>
  <si>
    <t>The effect of private placement and rights offering</t>
  </si>
  <si>
    <t>The effect of exercise of options into shares</t>
  </si>
  <si>
    <t>Weighted average number of ordinary shares used in computation of basic loss per share</t>
  </si>
  <si>
    <t>LOSS PER SHARE - Computation of diluted loss per share (Details) - USD ($) $ in Thousands</t>
  </si>
  <si>
    <t>Net loss used in computation of basic earnings per share</t>
  </si>
  <si>
    <t>Changes in the fair value of the Viola warrants and Warrants (Series 4) (and in the year ended December 31, 2018 also of the warrants embedded in the convertible notes), which are classified as a liability</t>
  </si>
  <si>
    <t>Net loss attributed to the ordinary shares (diluted)</t>
  </si>
  <si>
    <t>LOSS PER SHARE - Weighted average number of ordinary shares, diluted (Details) - shares shares in Thousands</t>
  </si>
  <si>
    <t>Effect of the exercise of the Viola warrants and Warrants (Series 4) (and in the year ended December 31, 2018 also of the conversion of the convertible notes)</t>
  </si>
  <si>
    <t>Weighted average number of ordinary shares used in computation of diluted loss per share per share</t>
  </si>
  <si>
    <t>LOSS PER SHARE - Additional Information (Details) - shares</t>
  </si>
  <si>
    <t>Convertible note</t>
  </si>
  <si>
    <t>Antidilutive Securities [Line Items]</t>
  </si>
  <si>
    <t>Antidilutive securities computation of earnings per share amount</t>
  </si>
  <si>
    <t>Options</t>
  </si>
  <si>
    <t>FINANCIAL INSTRUMENTS - Credit risk exposure by geographic location (Details) - USD ($) $ in Thousands</t>
  </si>
  <si>
    <t>Disclosure of detailed information about financial instruments [line items]</t>
  </si>
  <si>
    <t>Maximum exposure to credit risk in respect of cash and cash and cash equivalents, trade receivables, other accounts receivable and other investment</t>
  </si>
  <si>
    <t>FINANCIAL INSTRUMENTS - Aging of receivables and impairment and weighted average loss rate (Details) - USD ($) $ in Thousands</t>
  </si>
  <si>
    <t>Gross amount</t>
  </si>
  <si>
    <t>Impairment</t>
  </si>
  <si>
    <t>Not in arrears</t>
  </si>
  <si>
    <t>Weighted average loss rate</t>
  </si>
  <si>
    <t>In arrears up to three months</t>
  </si>
  <si>
    <t>In arrears up to six months</t>
  </si>
  <si>
    <t>In arrears up to 12 months</t>
  </si>
  <si>
    <t>17.50%</t>
  </si>
  <si>
    <t>In arrears over 12 months</t>
  </si>
  <si>
    <t>FINANCIAL INSTRUMENTS - Movements in the allowance for impairment of receivables (Details) - USD ($) $ in Thousands</t>
  </si>
  <si>
    <t>Recognized impairment loss</t>
  </si>
  <si>
    <t>Bad debt</t>
  </si>
  <si>
    <t>FINANCIAL INSTRUMENTS - Contractual maturities of financial liabilities (Details) - USD ($) $ in Thousands</t>
  </si>
  <si>
    <t>Non-derivative financial liabilities</t>
  </si>
  <si>
    <t>Lease liabilities (including current maturities)</t>
  </si>
  <si>
    <t>Carrying amount</t>
  </si>
  <si>
    <t>Convertible notes, including current maturities and accrued interest</t>
  </si>
  <si>
    <t>Contractual Cash flow [Member]</t>
  </si>
  <si>
    <t>Contractual Cash flow</t>
  </si>
  <si>
    <t>Short-term bank loans</t>
  </si>
  <si>
    <t>Up to 6 months</t>
  </si>
  <si>
    <t>6-12 months</t>
  </si>
  <si>
    <t>1-2 years</t>
  </si>
  <si>
    <t>2-5 years</t>
  </si>
  <si>
    <t>Over 5 years</t>
  </si>
  <si>
    <t>FINANCIAL INSTRUMENTS - Exposure to the Israeli CPI and foreign currency risk (Details) - USD ($) $ in Thousands</t>
  </si>
  <si>
    <t>Dec. 31, 2016</t>
  </si>
  <si>
    <t>Dec. 31, 2015</t>
  </si>
  <si>
    <t>Assets</t>
  </si>
  <si>
    <t>Trade receivables (including long-term trade receivables)</t>
  </si>
  <si>
    <t>Other receivable</t>
  </si>
  <si>
    <t>Long-term restricted deposits</t>
  </si>
  <si>
    <t>Long-term prepaid expenses</t>
  </si>
  <si>
    <t>Property and equipment and intangible assets</t>
  </si>
  <si>
    <t>Right-of-use -ssets</t>
  </si>
  <si>
    <t>Other accounts payable (including accrued expenses)</t>
  </si>
  <si>
    <t>Employee benefits</t>
  </si>
  <si>
    <t>Other long-term accounts payable</t>
  </si>
  <si>
    <t>Total exposure in the statements of financial position in respect of financial assets and financial liabilities</t>
  </si>
  <si>
    <t>Currency risk | Dollars</t>
  </si>
  <si>
    <t>Currency risk | NIS</t>
  </si>
  <si>
    <t>Currency risk | Euro</t>
  </si>
  <si>
    <t>Currency risk | Other currencies</t>
  </si>
  <si>
    <t>Non-monetary items</t>
  </si>
  <si>
    <t>FINANCIAL INSTRUMENTS - Sensitivity analysis to foreign currency risk (Details) - Currency risk - USD ($) $ in Thousands</t>
  </si>
  <si>
    <t>Sensitivity analysis of equity increase (decrease), impact of 5% favourable change in NIS against Dollar</t>
  </si>
  <si>
    <t>Sensitivity analysis of equity increase (decrease), impact of 5% favourable change in EURO against Dollar</t>
  </si>
  <si>
    <t>Sensitivity analysis of profit (loss) increase (decrease), impact of 5% favourable change in NIS against Dollar</t>
  </si>
  <si>
    <t>Sensitivity analysis of profit (loss) increase (decrease), impact of 5% favourable change in EURO against Dollar</t>
  </si>
  <si>
    <t>FINANCIAL INSTRUMENTS - Fair value of financial instruments measured at fair value, for disclosure purposes only (Details) - Liability in respect of royalties to the IIA and other government institutions - USD ($) $ in Thousands</t>
  </si>
  <si>
    <t>Liability in respect of royalties to the IIA and other government institutions</t>
  </si>
  <si>
    <t>Fair value</t>
  </si>
  <si>
    <t>FINANCIAL INSTRUMENTS - Fair value hierarchy of financial instruments measured at fair value (Details) $ in Thousands</t>
  </si>
  <si>
    <t>Disclosure of maturity analysis for non-derivative financial liabilities [line items]</t>
  </si>
  <si>
    <t>Financial instruments - derivative instruments</t>
  </si>
  <si>
    <t>Level 3</t>
  </si>
  <si>
    <t>FINANCIAL INSTRUMENTS - Credit risk (Details)</t>
  </si>
  <si>
    <t>Customer Concentrations Risk | Credit risk | Sales revenue</t>
  </si>
  <si>
    <t>Disclosure of detailed information about concentrations of risk that arises from contracts within scope of IFRS 17 [line items]</t>
  </si>
  <si>
    <t>Concentration risk, percentage</t>
  </si>
  <si>
    <t>44.00%</t>
  </si>
  <si>
    <t>42.00%</t>
  </si>
  <si>
    <t>FINANCIAL INSTRUMENTS - Additional Information (Details) - USD ($) $ in Thousands</t>
  </si>
  <si>
    <t>RELATED PARTIES - Compensation (Details) $ in Thousands</t>
  </si>
  <si>
    <t>Dec. 31, 2019USD ($)person</t>
  </si>
  <si>
    <t>Dec. 31, 2018USD ($)person</t>
  </si>
  <si>
    <t>Dec. 31, 2017USD ($)person</t>
  </si>
  <si>
    <t>May 20, 2019person</t>
  </si>
  <si>
    <t>Jan. 30, 2019person</t>
  </si>
  <si>
    <t>Aug. 31, 2018person</t>
  </si>
  <si>
    <t>Disclosure of transactions between related parties [line items]</t>
  </si>
  <si>
    <t>Key executives personnel</t>
  </si>
  <si>
    <t>Number of persons for share based payment | person</t>
  </si>
  <si>
    <t>Employee compensation</t>
  </si>
  <si>
    <t>Transaction amounts</t>
  </si>
  <si>
    <t>Director compensation</t>
  </si>
  <si>
    <t>Directors not employed by entity</t>
  </si>
  <si>
    <t>Compensation to directors who are not employed</t>
  </si>
  <si>
    <t>RELATED PARTIES - Additional Information (Details) - USD ($) $ in Thousands</t>
  </si>
  <si>
    <t>Revenue from contracts with customers</t>
  </si>
  <si>
    <t>Marketing agreement with Medtronic, Inc. ("Medtronic")</t>
  </si>
  <si>
    <t>Fee and commission expens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_);_(&quot;₪ &quot;(#,##0)" numFmtId="167"/>
    <numFmt formatCode="_(&quot;$ &quot;#,##0.00000_);_(&quot;$ &quot;(#,##0.00000)" numFmtId="168"/>
    <numFmt formatCode="_(&quot;₪ &quot;#,##0.000_);_(&quot;₪ &quot;(#,##0.000)" numFmtId="169"/>
    <numFmt formatCode="_(&quot;₪ &quot;#,##0.0_);_(&quot;₪ &quot;(#,##0.0)" numFmtId="170"/>
    <numFmt formatCode="#,##0.0_);(#,##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5</v>
      </c>
    </row>
    <row r="7" spans="1:2">
      <c r="A7" s="4" t="s">
        <v>9</v>
      </c>
      <c r="B7" s="4" t="s">
        <v>5</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7</v>
      </c>
    </row>
    <row r="15" spans="1:2">
      <c r="A15" s="4" t="s">
        <v>23</v>
      </c>
      <c r="B15" s="4" t="s">
        <v>24</v>
      </c>
    </row>
    <row r="16" spans="1:2">
      <c r="A16" s="4" t="s">
        <v>25</v>
      </c>
      <c r="B16" s="5" t="n">
        <v>335285001</v>
      </c>
    </row>
    <row r="17" spans="1:2">
      <c r="A17" s="4" t="s">
        <v>26</v>
      </c>
      <c r="B17" s="4" t="s">
        <v>27</v>
      </c>
    </row>
    <row r="18" spans="1:2">
      <c r="A18" s="4" t="s">
        <v>28</v>
      </c>
      <c r="B18" s="4" t="s">
        <v>29</v>
      </c>
    </row>
    <row r="19" spans="1:2">
      <c r="A19" s="4" t="s">
        <v>30</v>
      </c>
      <c r="B19" s="4" t="s">
        <v>5</v>
      </c>
    </row>
    <row r="20" spans="1:2">
      <c r="A20" s="4" t="s">
        <v>31</v>
      </c>
      <c r="B20" s="4" t="s">
        <v>32</v>
      </c>
    </row>
    <row r="21" spans="1:2">
      <c r="A21" s="4" t="s">
        <v>33</v>
      </c>
      <c r="B21" s="4" t="s">
        <v>34</v>
      </c>
    </row>
    <row r="22" spans="1:2">
      <c r="A22" s="4" t="s">
        <v>35</v>
      </c>
      <c r="B22" s="4" t="s">
        <v>7</v>
      </c>
    </row>
    <row r="23" spans="1:2">
      <c r="A23" s="4" t="s">
        <v>36</v>
      </c>
      <c r="B23" s="4" t="s">
        <v>5</v>
      </c>
    </row>
    <row r="24" spans="1:2">
      <c r="A24" s="4" t="s">
        <v>37</v>
      </c>
      <c r="B24" s="4" t="s">
        <v>5</v>
      </c>
    </row>
    <row r="25" spans="1:2">
      <c r="A25" s="4" t="s">
        <v>38</v>
      </c>
      <c r="B2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40</v>
      </c>
    </row>
    <row r="3" spans="1:2">
      <c r="A3" s="3" t="s">
        <v>169</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40</v>
      </c>
      <c r="C2" s="2" t="s">
        <v>41</v>
      </c>
      <c r="D2" s="2" t="s">
        <v>79</v>
      </c>
    </row>
    <row r="3" spans="1:4">
      <c r="A3" s="4" t="s">
        <v>896</v>
      </c>
    </row>
    <row r="4" spans="1:4">
      <c r="A4" s="3" t="s">
        <v>897</v>
      </c>
    </row>
    <row r="5" spans="1:4">
      <c r="A5" s="4" t="s">
        <v>898</v>
      </c>
      <c r="B5" s="4" t="s">
        <v>498</v>
      </c>
      <c r="C5" s="4" t="s">
        <v>899</v>
      </c>
      <c r="D5" s="4" t="s">
        <v>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40</v>
      </c>
      <c r="C2" s="2" t="s">
        <v>41</v>
      </c>
      <c r="D2" s="2" t="s">
        <v>79</v>
      </c>
    </row>
    <row r="3" spans="1:4">
      <c r="A3" s="3" t="s">
        <v>205</v>
      </c>
    </row>
    <row r="4" spans="1:4">
      <c r="A4" s="4" t="s">
        <v>93</v>
      </c>
      <c r="B4" s="6" t="n">
        <v>442</v>
      </c>
      <c r="C4" s="6" t="n">
        <v>2433</v>
      </c>
      <c r="D4" s="6" t="n">
        <v>39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 customWidth="1" max="5" min="5" width="19"/>
    <col customWidth="1" max="6" min="6" width="20"/>
    <col customWidth="1" max="7" min="7" width="20"/>
  </cols>
  <sheetData>
    <row r="1" spans="1:7">
      <c r="A1" s="1" t="s">
        <v>902</v>
      </c>
      <c r="B1" s="2" t="s">
        <v>1</v>
      </c>
    </row>
    <row r="2" spans="1:7">
      <c r="B2" s="2" t="s">
        <v>903</v>
      </c>
      <c r="C2" s="2" t="s">
        <v>904</v>
      </c>
      <c r="D2" s="2" t="s">
        <v>905</v>
      </c>
      <c r="E2" s="2" t="s">
        <v>906</v>
      </c>
      <c r="F2" s="2" t="s">
        <v>907</v>
      </c>
      <c r="G2" s="2" t="s">
        <v>908</v>
      </c>
    </row>
    <row r="3" spans="1:7">
      <c r="A3" s="3" t="s">
        <v>909</v>
      </c>
    </row>
    <row r="4" spans="1:7">
      <c r="A4" s="4" t="s">
        <v>738</v>
      </c>
      <c r="E4" s="5" t="n">
        <v>9</v>
      </c>
      <c r="F4" s="5" t="n">
        <v>4</v>
      </c>
      <c r="G4" s="5" t="n">
        <v>12</v>
      </c>
    </row>
    <row r="5" spans="1:7">
      <c r="A5" s="4" t="s">
        <v>910</v>
      </c>
    </row>
    <row r="6" spans="1:7">
      <c r="A6" s="3" t="s">
        <v>909</v>
      </c>
    </row>
    <row r="7" spans="1:7">
      <c r="A7" s="4" t="s">
        <v>738</v>
      </c>
      <c r="B7" s="5" t="n">
        <v>8</v>
      </c>
      <c r="C7" s="5" t="n">
        <v>7</v>
      </c>
      <c r="D7" s="5" t="n">
        <v>7</v>
      </c>
    </row>
    <row r="8" spans="1:7">
      <c r="A8" s="4" t="s">
        <v>911</v>
      </c>
      <c r="B8" s="5" t="n">
        <v>8</v>
      </c>
      <c r="C8" s="5" t="n">
        <v>7</v>
      </c>
      <c r="D8" s="5" t="n">
        <v>7</v>
      </c>
    </row>
    <row r="9" spans="1:7">
      <c r="A9" s="4" t="s">
        <v>912</v>
      </c>
      <c r="B9" s="6" t="n">
        <v>2201</v>
      </c>
      <c r="C9" s="6" t="n">
        <v>1835</v>
      </c>
      <c r="D9" s="6" t="n">
        <v>1384</v>
      </c>
    </row>
    <row r="10" spans="1:7">
      <c r="A10" s="4" t="s">
        <v>120</v>
      </c>
      <c r="B10" s="5" t="n">
        <v>850</v>
      </c>
      <c r="C10" s="5" t="n">
        <v>702</v>
      </c>
      <c r="D10" s="5" t="n">
        <v>1083</v>
      </c>
    </row>
    <row r="11" spans="1:7">
      <c r="A11" s="4" t="s">
        <v>114</v>
      </c>
      <c r="B11" s="5" t="n">
        <v>3051</v>
      </c>
      <c r="C11" s="5" t="n">
        <v>2537</v>
      </c>
      <c r="D11" s="5" t="n">
        <v>2467</v>
      </c>
    </row>
    <row r="12" spans="1:7">
      <c r="A12" s="4" t="s">
        <v>913</v>
      </c>
      <c r="B12" s="5" t="n">
        <v>3352</v>
      </c>
      <c r="C12" s="5" t="n">
        <v>2821</v>
      </c>
      <c r="D12" s="5" t="n">
        <v>2773</v>
      </c>
    </row>
    <row r="13" spans="1:7">
      <c r="A13" s="4" t="s">
        <v>854</v>
      </c>
      <c r="B13" s="5" t="n">
        <v>383</v>
      </c>
      <c r="C13" s="5" t="n">
        <v>341</v>
      </c>
    </row>
    <row r="14" spans="1:7">
      <c r="A14" s="4" t="s">
        <v>914</v>
      </c>
      <c r="B14" s="5" t="n">
        <v>2201</v>
      </c>
      <c r="C14" s="5" t="n">
        <v>1835</v>
      </c>
      <c r="D14" s="5" t="n">
        <v>1384</v>
      </c>
    </row>
    <row r="15" spans="1:7">
      <c r="A15" s="4" t="s">
        <v>120</v>
      </c>
      <c r="B15" s="6" t="n">
        <v>850</v>
      </c>
      <c r="C15" s="6" t="n">
        <v>702</v>
      </c>
      <c r="D15" s="6" t="n">
        <v>1083</v>
      </c>
    </row>
    <row r="16" spans="1:7">
      <c r="A16" s="4" t="s">
        <v>915</v>
      </c>
    </row>
    <row r="17" spans="1:7">
      <c r="A17" s="3" t="s">
        <v>909</v>
      </c>
    </row>
    <row r="18" spans="1:7">
      <c r="A18" s="4" t="s">
        <v>738</v>
      </c>
      <c r="B18" s="5" t="n">
        <v>8</v>
      </c>
      <c r="C18" s="5" t="n">
        <v>8</v>
      </c>
      <c r="D18" s="5" t="n">
        <v>9</v>
      </c>
    </row>
    <row r="19" spans="1:7">
      <c r="A19" s="4" t="s">
        <v>911</v>
      </c>
      <c r="B19" s="5" t="n">
        <v>8</v>
      </c>
      <c r="C19" s="5" t="n">
        <v>8</v>
      </c>
      <c r="D19" s="5" t="n">
        <v>9</v>
      </c>
    </row>
    <row r="20" spans="1:7">
      <c r="A20" s="4" t="s">
        <v>912</v>
      </c>
      <c r="B20" s="6" t="n">
        <v>213</v>
      </c>
      <c r="C20" s="6" t="n">
        <v>208</v>
      </c>
      <c r="D20" s="6" t="n">
        <v>195</v>
      </c>
    </row>
    <row r="21" spans="1:7">
      <c r="A21" s="4" t="s">
        <v>120</v>
      </c>
      <c r="B21" s="5" t="n">
        <v>88</v>
      </c>
      <c r="C21" s="5" t="n">
        <v>76</v>
      </c>
      <c r="D21" s="5" t="n">
        <v>111</v>
      </c>
    </row>
    <row r="22" spans="1:7">
      <c r="A22" s="4" t="s">
        <v>916</v>
      </c>
      <c r="B22" s="5" t="n">
        <v>301</v>
      </c>
      <c r="C22" s="5" t="n">
        <v>284</v>
      </c>
      <c r="D22" s="5" t="n">
        <v>306</v>
      </c>
    </row>
    <row r="23" spans="1:7">
      <c r="A23" s="4" t="s">
        <v>914</v>
      </c>
      <c r="B23" s="5" t="n">
        <v>213</v>
      </c>
      <c r="C23" s="5" t="n">
        <v>208</v>
      </c>
      <c r="D23" s="5" t="n">
        <v>195</v>
      </c>
    </row>
    <row r="24" spans="1:7">
      <c r="A24" s="4" t="s">
        <v>120</v>
      </c>
      <c r="B24" s="5" t="n">
        <v>88</v>
      </c>
      <c r="C24" s="5" t="n">
        <v>76</v>
      </c>
      <c r="D24" s="5" t="n">
        <v>111</v>
      </c>
    </row>
    <row r="25" spans="1:7">
      <c r="A25" s="4" t="s">
        <v>114</v>
      </c>
      <c r="B25" s="6" t="n">
        <v>301</v>
      </c>
      <c r="C25" s="6" t="n">
        <v>284</v>
      </c>
      <c r="D25" s="6" t="n">
        <v>3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7</v>
      </c>
      <c r="B1" s="2" t="s">
        <v>1</v>
      </c>
    </row>
    <row r="2" spans="1:4">
      <c r="B2" s="2" t="s">
        <v>40</v>
      </c>
      <c r="C2" s="2" t="s">
        <v>41</v>
      </c>
      <c r="D2" s="2" t="s">
        <v>79</v>
      </c>
    </row>
    <row r="3" spans="1:4">
      <c r="A3" s="3" t="s">
        <v>909</v>
      </c>
    </row>
    <row r="4" spans="1:4">
      <c r="A4" s="4" t="s">
        <v>918</v>
      </c>
      <c r="B4" s="6" t="n">
        <v>12493</v>
      </c>
      <c r="C4" s="6" t="n">
        <v>10670</v>
      </c>
      <c r="D4" s="6" t="n">
        <v>8753</v>
      </c>
    </row>
    <row r="5" spans="1:4">
      <c r="A5" s="4" t="s">
        <v>919</v>
      </c>
    </row>
    <row r="6" spans="1:4">
      <c r="A6" s="3" t="s">
        <v>909</v>
      </c>
    </row>
    <row r="7" spans="1:4">
      <c r="A7" s="4" t="s">
        <v>918</v>
      </c>
      <c r="B7" s="5" t="n">
        <v>203</v>
      </c>
      <c r="C7" s="5" t="n">
        <v>207</v>
      </c>
      <c r="D7" s="5" t="n">
        <v>307</v>
      </c>
    </row>
    <row r="8" spans="1:4">
      <c r="A8" s="4" t="s">
        <v>920</v>
      </c>
      <c r="B8" s="6" t="n">
        <v>41</v>
      </c>
      <c r="C8" s="6" t="n">
        <v>41</v>
      </c>
      <c r="D8" s="6" t="n">
        <v>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40</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40</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40</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40</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40</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40</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3</v>
      </c>
      <c r="B1" s="2" t="s">
        <v>1</v>
      </c>
    </row>
    <row r="2" spans="1:2">
      <c r="B2" s="2" t="s">
        <v>40</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40</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40</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v>
      </c>
      <c r="B1" s="2" t="s">
        <v>40</v>
      </c>
      <c r="C1" s="2" t="s">
        <v>41</v>
      </c>
    </row>
    <row r="2" spans="1:3">
      <c r="A2" s="3" t="s">
        <v>42</v>
      </c>
    </row>
    <row r="3" spans="1:3">
      <c r="A3" s="4" t="s">
        <v>43</v>
      </c>
      <c r="B3" s="6" t="n">
        <v>15115</v>
      </c>
      <c r="C3" s="6" t="n">
        <v>6471</v>
      </c>
    </row>
    <row r="4" spans="1:3">
      <c r="A4" s="4" t="s">
        <v>44</v>
      </c>
      <c r="B4" s="5" t="n">
        <v>8384</v>
      </c>
      <c r="C4" s="5" t="n">
        <v>6549</v>
      </c>
    </row>
    <row r="5" spans="1:3">
      <c r="A5" s="4" t="s">
        <v>45</v>
      </c>
      <c r="B5" s="5" t="n">
        <v>1404</v>
      </c>
      <c r="C5" s="5" t="n">
        <v>1018</v>
      </c>
    </row>
    <row r="6" spans="1:3">
      <c r="A6" s="4" t="s">
        <v>46</v>
      </c>
      <c r="B6" s="5" t="n">
        <v>3363</v>
      </c>
      <c r="C6" s="5" t="n">
        <v>2235</v>
      </c>
    </row>
    <row r="7" spans="1:3">
      <c r="A7" s="4" t="s">
        <v>47</v>
      </c>
      <c r="B7" s="5" t="n">
        <v>28266</v>
      </c>
      <c r="C7" s="5" t="n">
        <v>16273</v>
      </c>
    </row>
    <row r="8" spans="1:3">
      <c r="A8" s="3" t="s">
        <v>48</v>
      </c>
    </row>
    <row r="9" spans="1:3">
      <c r="A9" s="4" t="s">
        <v>49</v>
      </c>
      <c r="B9" s="5" t="n">
        <v>476</v>
      </c>
      <c r="C9" s="5" t="n">
        <v>365</v>
      </c>
    </row>
    <row r="10" spans="1:3">
      <c r="A10" s="4" t="s">
        <v>50</v>
      </c>
      <c r="B10" s="5" t="n">
        <v>156</v>
      </c>
      <c r="C10" s="5" t="n">
        <v>243</v>
      </c>
    </row>
    <row r="11" spans="1:3">
      <c r="A11" s="4" t="s">
        <v>51</v>
      </c>
      <c r="B11" s="5" t="n">
        <v>1472</v>
      </c>
      <c r="C11" s="5" t="n">
        <v>1213</v>
      </c>
    </row>
    <row r="12" spans="1:3">
      <c r="A12" s="4" t="s">
        <v>52</v>
      </c>
      <c r="B12" s="5" t="n">
        <v>395</v>
      </c>
      <c r="C12" s="5" t="n">
        <v>298</v>
      </c>
    </row>
    <row r="13" spans="1:3">
      <c r="A13" s="4" t="s">
        <v>53</v>
      </c>
      <c r="B13" s="5" t="n">
        <v>2442</v>
      </c>
    </row>
    <row r="14" spans="1:3">
      <c r="A14" s="4" t="s">
        <v>54</v>
      </c>
      <c r="B14" s="5" t="n">
        <v>4941</v>
      </c>
      <c r="C14" s="5" t="n">
        <v>2119</v>
      </c>
    </row>
    <row r="15" spans="1:3">
      <c r="A15" s="4" t="s">
        <v>55</v>
      </c>
      <c r="B15" s="5" t="n">
        <v>33207</v>
      </c>
      <c r="C15" s="5" t="n">
        <v>18392</v>
      </c>
    </row>
    <row r="16" spans="1:3">
      <c r="A16" s="3" t="s">
        <v>56</v>
      </c>
    </row>
    <row r="17" spans="1:3">
      <c r="A17" s="4" t="s">
        <v>57</v>
      </c>
      <c r="B17" s="5" t="n">
        <v>5000</v>
      </c>
      <c r="C17" s="5" t="n">
        <v>5000</v>
      </c>
    </row>
    <row r="18" spans="1:3">
      <c r="A18" s="4" t="s">
        <v>58</v>
      </c>
      <c r="B18" s="5" t="n">
        <v>890</v>
      </c>
    </row>
    <row r="19" spans="1:3">
      <c r="A19" s="4" t="s">
        <v>59</v>
      </c>
      <c r="B19" s="5" t="n">
        <v>2028</v>
      </c>
      <c r="C19" s="5" t="n">
        <v>1517</v>
      </c>
    </row>
    <row r="20" spans="1:3">
      <c r="A20" s="4" t="s">
        <v>60</v>
      </c>
      <c r="B20" s="5" t="n">
        <v>3455</v>
      </c>
      <c r="C20" s="5" t="n">
        <v>2063</v>
      </c>
    </row>
    <row r="21" spans="1:3">
      <c r="A21" s="4" t="s">
        <v>61</v>
      </c>
      <c r="B21" s="5" t="n">
        <v>1317</v>
      </c>
      <c r="C21" s="5" t="n">
        <v>1034</v>
      </c>
    </row>
    <row r="22" spans="1:3">
      <c r="A22" s="4" t="s">
        <v>62</v>
      </c>
      <c r="B22" s="5" t="n">
        <v>273</v>
      </c>
      <c r="C22" s="5" t="n">
        <v>215</v>
      </c>
    </row>
    <row r="23" spans="1:3">
      <c r="A23" s="4" t="s">
        <v>63</v>
      </c>
      <c r="B23" s="5" t="n">
        <v>352</v>
      </c>
      <c r="C23" s="5" t="n">
        <v>222</v>
      </c>
    </row>
    <row r="24" spans="1:3">
      <c r="A24" s="4" t="s">
        <v>64</v>
      </c>
      <c r="B24" s="5" t="n">
        <v>13315</v>
      </c>
      <c r="C24" s="5" t="n">
        <v>10051</v>
      </c>
    </row>
    <row r="25" spans="1:3">
      <c r="A25" s="3" t="s">
        <v>65</v>
      </c>
    </row>
    <row r="26" spans="1:3">
      <c r="A26" s="4" t="s">
        <v>66</v>
      </c>
      <c r="B26" s="5" t="n">
        <v>1708</v>
      </c>
    </row>
    <row r="27" spans="1:3">
      <c r="A27" s="4" t="s">
        <v>67</v>
      </c>
      <c r="C27" s="5" t="n">
        <v>442</v>
      </c>
    </row>
    <row r="28" spans="1:3">
      <c r="A28" s="4" t="s">
        <v>68</v>
      </c>
      <c r="B28" s="5" t="n">
        <v>260</v>
      </c>
      <c r="C28" s="5" t="n">
        <v>159</v>
      </c>
    </row>
    <row r="29" spans="1:3">
      <c r="A29" s="4" t="s">
        <v>69</v>
      </c>
      <c r="B29" s="5" t="n">
        <v>1260</v>
      </c>
      <c r="C29" s="5" t="n">
        <v>1052</v>
      </c>
    </row>
    <row r="30" spans="1:3">
      <c r="A30" s="4" t="s">
        <v>70</v>
      </c>
      <c r="B30" s="5" t="n">
        <v>3228</v>
      </c>
      <c r="C30" s="5" t="n">
        <v>1653</v>
      </c>
    </row>
    <row r="31" spans="1:3">
      <c r="A31" s="4" t="s">
        <v>71</v>
      </c>
      <c r="B31" s="5" t="n">
        <v>16543</v>
      </c>
      <c r="C31" s="5" t="n">
        <v>11704</v>
      </c>
    </row>
    <row r="32" spans="1:3">
      <c r="A32" s="3" t="s">
        <v>72</v>
      </c>
    </row>
    <row r="33" spans="1:3">
      <c r="A33" s="4" t="s">
        <v>73</v>
      </c>
      <c r="B33" s="5" t="n">
        <v>878</v>
      </c>
      <c r="C33" s="5" t="n">
        <v>748</v>
      </c>
    </row>
    <row r="34" spans="1:3">
      <c r="A34" s="4" t="s">
        <v>74</v>
      </c>
      <c r="B34" s="5" t="n">
        <v>125435</v>
      </c>
      <c r="C34" s="5" t="n">
        <v>111486</v>
      </c>
    </row>
    <row r="35" spans="1:3">
      <c r="A35" s="4" t="s">
        <v>75</v>
      </c>
      <c r="B35" s="5" t="n">
        <v>-109649</v>
      </c>
      <c r="C35" s="5" t="n">
        <v>-105546</v>
      </c>
    </row>
    <row r="36" spans="1:3">
      <c r="A36" s="4" t="s">
        <v>76</v>
      </c>
      <c r="B36" s="5" t="n">
        <v>16664</v>
      </c>
      <c r="C36" s="5" t="n">
        <v>6688</v>
      </c>
    </row>
    <row r="37" spans="1:3">
      <c r="A37" s="4" t="s">
        <v>77</v>
      </c>
      <c r="B37" s="6" t="n">
        <v>33207</v>
      </c>
      <c r="C37" s="6" t="n">
        <v>18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40</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40</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40</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40</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7</v>
      </c>
      <c r="B1" s="2" t="s">
        <v>1</v>
      </c>
    </row>
    <row r="2" spans="1:2">
      <c r="B2" s="2" t="s">
        <v>40</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40</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40</v>
      </c>
    </row>
    <row r="3" spans="1:2">
      <c r="A3" s="3" t="s">
        <v>20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40</v>
      </c>
    </row>
    <row r="3" spans="1:2">
      <c r="A3" s="3" t="s">
        <v>20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40</v>
      </c>
    </row>
    <row r="3" spans="1:2">
      <c r="A3" s="3" t="s">
        <v>20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40</v>
      </c>
    </row>
    <row r="3" spans="1:2">
      <c r="A3" s="3" t="s">
        <v>20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40</v>
      </c>
      <c r="C2" s="2" t="s">
        <v>41</v>
      </c>
      <c r="D2" s="2" t="s">
        <v>79</v>
      </c>
    </row>
    <row r="3" spans="1:4">
      <c r="A3" s="3" t="s">
        <v>80</v>
      </c>
    </row>
    <row r="4" spans="1:4">
      <c r="A4" s="4" t="s">
        <v>81</v>
      </c>
      <c r="B4" s="6" t="n">
        <v>31258</v>
      </c>
      <c r="C4" s="6" t="n">
        <v>24189</v>
      </c>
      <c r="D4" s="6" t="n">
        <v>20701</v>
      </c>
    </row>
    <row r="5" spans="1:4">
      <c r="A5" s="4" t="s">
        <v>82</v>
      </c>
      <c r="B5" s="5" t="n">
        <v>6984</v>
      </c>
      <c r="C5" s="5" t="n">
        <v>5726</v>
      </c>
      <c r="D5" s="5" t="n">
        <v>5002</v>
      </c>
    </row>
    <row r="6" spans="1:4">
      <c r="A6" s="4" t="s">
        <v>83</v>
      </c>
      <c r="B6" s="5" t="n">
        <v>24274</v>
      </c>
      <c r="C6" s="5" t="n">
        <v>18463</v>
      </c>
      <c r="D6" s="5" t="n">
        <v>15699</v>
      </c>
    </row>
    <row r="7" spans="1:4">
      <c r="A7" s="3" t="s">
        <v>84</v>
      </c>
    </row>
    <row r="8" spans="1:4">
      <c r="A8" s="4" t="s">
        <v>85</v>
      </c>
      <c r="B8" s="5" t="n">
        <v>18294</v>
      </c>
      <c r="C8" s="5" t="n">
        <v>12699</v>
      </c>
      <c r="D8" s="5" t="n">
        <v>12140</v>
      </c>
    </row>
    <row r="9" spans="1:4">
      <c r="A9" s="4" t="s">
        <v>86</v>
      </c>
      <c r="B9" s="5" t="n">
        <v>4520</v>
      </c>
      <c r="C9" s="5" t="n">
        <v>3638</v>
      </c>
      <c r="D9" s="5" t="n">
        <v>4129</v>
      </c>
    </row>
    <row r="10" spans="1:4">
      <c r="A10" s="4" t="s">
        <v>87</v>
      </c>
      <c r="B10" s="5" t="n">
        <v>6354</v>
      </c>
      <c r="C10" s="5" t="n">
        <v>5247</v>
      </c>
      <c r="D10" s="5" t="n">
        <v>5278</v>
      </c>
    </row>
    <row r="11" spans="1:4">
      <c r="A11" s="4" t="s">
        <v>88</v>
      </c>
      <c r="B11" s="5" t="n">
        <v>29168</v>
      </c>
      <c r="C11" s="5" t="n">
        <v>21584</v>
      </c>
      <c r="D11" s="5" t="n">
        <v>21547</v>
      </c>
    </row>
    <row r="12" spans="1:4">
      <c r="A12" s="4" t="s">
        <v>89</v>
      </c>
      <c r="B12" s="5" t="n">
        <v>-4894</v>
      </c>
      <c r="C12" s="5" t="n">
        <v>-3121</v>
      </c>
      <c r="D12" s="5" t="n">
        <v>-5848</v>
      </c>
    </row>
    <row r="13" spans="1:4">
      <c r="A13" s="3" t="s">
        <v>90</v>
      </c>
    </row>
    <row r="14" spans="1:4">
      <c r="A14" s="4" t="s">
        <v>91</v>
      </c>
      <c r="B14" s="5" t="n">
        <v>454</v>
      </c>
      <c r="C14" s="5" t="n">
        <v>244</v>
      </c>
      <c r="D14" s="5" t="n">
        <v>1591</v>
      </c>
    </row>
    <row r="15" spans="1:4">
      <c r="A15" s="4" t="s">
        <v>92</v>
      </c>
      <c r="B15" s="5" t="n">
        <v>-1233</v>
      </c>
      <c r="C15" s="5" t="n">
        <v>-1161</v>
      </c>
      <c r="D15" s="5" t="n">
        <v>-4884</v>
      </c>
    </row>
    <row r="16" spans="1:4">
      <c r="A16" s="4" t="s">
        <v>93</v>
      </c>
      <c r="B16" s="5" t="n">
        <v>442</v>
      </c>
      <c r="C16" s="5" t="n">
        <v>2433</v>
      </c>
      <c r="D16" s="5" t="n">
        <v>3925</v>
      </c>
    </row>
    <row r="17" spans="1:4">
      <c r="A17" s="4" t="s">
        <v>94</v>
      </c>
      <c r="B17" s="5" t="n">
        <v>-337</v>
      </c>
      <c r="C17" s="5" t="n">
        <v>1516</v>
      </c>
      <c r="D17" s="5" t="n">
        <v>632</v>
      </c>
    </row>
    <row r="18" spans="1:4">
      <c r="A18" s="4" t="s">
        <v>95</v>
      </c>
      <c r="B18" s="5" t="n">
        <v>-5231</v>
      </c>
      <c r="C18" s="5" t="n">
        <v>-1605</v>
      </c>
      <c r="D18" s="5" t="n">
        <v>-5216</v>
      </c>
    </row>
    <row r="19" spans="1:4">
      <c r="A19" s="4" t="s">
        <v>96</v>
      </c>
      <c r="B19" s="5" t="n">
        <v>-37</v>
      </c>
      <c r="C19" s="5" t="n">
        <v>-124</v>
      </c>
      <c r="D19" s="5" t="n">
        <v>-85</v>
      </c>
    </row>
    <row r="20" spans="1:4">
      <c r="A20" s="4" t="s">
        <v>97</v>
      </c>
      <c r="B20" s="6" t="n">
        <v>-5268</v>
      </c>
      <c r="C20" s="6" t="n">
        <v>-1729</v>
      </c>
      <c r="D20" s="6" t="n">
        <v>-5301</v>
      </c>
    </row>
    <row r="21" spans="1:4">
      <c r="A21" s="3" t="s">
        <v>98</v>
      </c>
    </row>
    <row r="22" spans="1:4">
      <c r="A22" s="4" t="s">
        <v>99</v>
      </c>
      <c r="B22" s="7" t="n">
        <v>-0.02</v>
      </c>
      <c r="C22" s="7" t="n">
        <v>-0.01</v>
      </c>
      <c r="D22" s="7" t="n">
        <v>-0.02</v>
      </c>
    </row>
    <row r="23" spans="1:4">
      <c r="A23" s="4" t="s">
        <v>100</v>
      </c>
      <c r="B23" s="7" t="n">
        <v>-0.02</v>
      </c>
      <c r="C23" s="7" t="n">
        <v>-0.01</v>
      </c>
      <c r="D23" s="7" t="n">
        <v>-0.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40</v>
      </c>
    </row>
    <row r="3" spans="1:2">
      <c r="A3" s="3" t="s">
        <v>20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40</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46</v>
      </c>
      <c r="B13" s="4" t="s">
        <v>230</v>
      </c>
    </row>
    <row r="14" spans="1:2">
      <c r="A14" s="4" t="s">
        <v>51</v>
      </c>
      <c r="B14" s="4" t="s">
        <v>231</v>
      </c>
    </row>
    <row r="15" spans="1:2">
      <c r="A15" s="4" t="s">
        <v>52</v>
      </c>
      <c r="B15" s="4" t="s">
        <v>232</v>
      </c>
    </row>
    <row r="16" spans="1:2">
      <c r="A16" s="4" t="s">
        <v>233</v>
      </c>
      <c r="B16" s="4" t="s">
        <v>234</v>
      </c>
    </row>
    <row r="17" spans="1:2">
      <c r="A17" s="4" t="s">
        <v>235</v>
      </c>
      <c r="B17" s="4" t="s">
        <v>236</v>
      </c>
    </row>
    <row r="18" spans="1:2">
      <c r="A18" s="4" t="s">
        <v>62</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40</v>
      </c>
    </row>
    <row r="3" spans="1:2">
      <c r="A3" s="3" t="s">
        <v>16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40</v>
      </c>
    </row>
    <row r="3" spans="1:2">
      <c r="A3" s="3" t="s">
        <v>16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40</v>
      </c>
    </row>
    <row r="3" spans="1:2">
      <c r="A3" s="3" t="s">
        <v>171</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40</v>
      </c>
    </row>
    <row r="3" spans="1:2">
      <c r="A3" s="3" t="s">
        <v>17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40</v>
      </c>
    </row>
    <row r="3" spans="1:2">
      <c r="A3" s="3" t="s">
        <v>175</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40</v>
      </c>
    </row>
    <row r="3" spans="1:2">
      <c r="A3" s="3" t="s">
        <v>17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40</v>
      </c>
    </row>
    <row r="3" spans="1:2">
      <c r="A3" s="3" t="s">
        <v>181</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40</v>
      </c>
    </row>
    <row r="3" spans="1:2">
      <c r="A3" s="3" t="s">
        <v>183</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40</v>
      </c>
      <c r="C2" s="2" t="s">
        <v>41</v>
      </c>
      <c r="D2" s="2" t="s">
        <v>79</v>
      </c>
    </row>
    <row r="3" spans="1:4">
      <c r="A3" s="3" t="s">
        <v>102</v>
      </c>
    </row>
    <row r="4" spans="1:4">
      <c r="A4" s="4" t="s">
        <v>97</v>
      </c>
      <c r="B4" s="6" t="n">
        <v>-5268</v>
      </c>
      <c r="C4" s="6" t="n">
        <v>-1729</v>
      </c>
      <c r="D4" s="6" t="n">
        <v>-5301</v>
      </c>
    </row>
    <row r="5" spans="1:4">
      <c r="A5" s="3" t="s">
        <v>103</v>
      </c>
    </row>
    <row r="6" spans="1:4">
      <c r="A6" s="4" t="s">
        <v>104</v>
      </c>
      <c r="B6" s="5" t="n">
        <v>-94</v>
      </c>
      <c r="C6" s="5" t="n">
        <v>166</v>
      </c>
      <c r="D6" s="5" t="n">
        <v>-112</v>
      </c>
    </row>
    <row r="7" spans="1:4">
      <c r="A7" s="4" t="s">
        <v>105</v>
      </c>
      <c r="B7" s="5" t="n">
        <v>-94</v>
      </c>
      <c r="C7" s="5" t="n">
        <v>166</v>
      </c>
      <c r="D7" s="5" t="n">
        <v>-112</v>
      </c>
    </row>
    <row r="8" spans="1:4">
      <c r="A8" s="3" t="s">
        <v>106</v>
      </c>
    </row>
    <row r="9" spans="1:4">
      <c r="A9" s="4" t="s">
        <v>107</v>
      </c>
      <c r="D9" s="5" t="n">
        <v>158</v>
      </c>
    </row>
    <row r="10" spans="1:4">
      <c r="A10" s="4" t="s">
        <v>108</v>
      </c>
      <c r="C10" s="5" t="n">
        <v>-113</v>
      </c>
    </row>
    <row r="11" spans="1:4">
      <c r="A11" s="4" t="s">
        <v>109</v>
      </c>
      <c r="C11" s="5" t="n">
        <v>-113</v>
      </c>
      <c r="D11" s="5" t="n">
        <v>158</v>
      </c>
    </row>
    <row r="12" spans="1:4">
      <c r="A12" s="4" t="s">
        <v>110</v>
      </c>
      <c r="B12" s="5" t="n">
        <v>-94</v>
      </c>
      <c r="C12" s="5" t="n">
        <v>53</v>
      </c>
      <c r="D12" s="5" t="n">
        <v>46</v>
      </c>
    </row>
    <row r="13" spans="1:4">
      <c r="A13" s="4" t="s">
        <v>111</v>
      </c>
      <c r="B13" s="6" t="n">
        <v>-5362</v>
      </c>
      <c r="C13" s="6" t="n">
        <v>-1676</v>
      </c>
      <c r="D13" s="6" t="n">
        <v>-52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40</v>
      </c>
    </row>
    <row r="3" spans="1:2">
      <c r="A3" s="3" t="s">
        <v>18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40</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40</v>
      </c>
    </row>
    <row r="3" spans="1:2">
      <c r="A3" s="3" t="s">
        <v>193</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40</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40</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40</v>
      </c>
    </row>
    <row r="3" spans="1:2">
      <c r="A3" s="3" t="s">
        <v>199</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40</v>
      </c>
    </row>
    <row r="3" spans="1:2">
      <c r="A3" s="3" t="s">
        <v>201</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40</v>
      </c>
    </row>
    <row r="3" spans="1:2">
      <c r="A3" s="3" t="s">
        <v>20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40</v>
      </c>
    </row>
    <row r="3" spans="1:2">
      <c r="A3" s="3" t="s">
        <v>20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9</v>
      </c>
      <c r="B1" s="2" t="s">
        <v>1</v>
      </c>
    </row>
    <row r="2" spans="1:2">
      <c r="B2" s="2" t="s">
        <v>40</v>
      </c>
    </row>
    <row r="3" spans="1:2">
      <c r="A3" s="3" t="s">
        <v>207</v>
      </c>
    </row>
    <row r="4" spans="1:2">
      <c r="A4" s="4" t="s">
        <v>340</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23"/>
    <col customWidth="1" max="3" min="3" width="27"/>
    <col customWidth="1" max="4" min="4" width="62"/>
    <col customWidth="1" max="5" min="5" width="20"/>
    <col customWidth="1" max="6" min="6" width="10"/>
  </cols>
  <sheetData>
    <row r="1" spans="1:6">
      <c r="A1" s="1" t="s">
        <v>112</v>
      </c>
      <c r="B1" s="2" t="s">
        <v>73</v>
      </c>
      <c r="C1" s="2" t="s">
        <v>74</v>
      </c>
      <c r="D1" s="2" t="s">
        <v>113</v>
      </c>
      <c r="E1" s="2" t="s">
        <v>75</v>
      </c>
      <c r="F1" s="2" t="s">
        <v>114</v>
      </c>
    </row>
    <row r="2" spans="1:6">
      <c r="A2" s="4" t="s">
        <v>115</v>
      </c>
      <c r="B2" s="6" t="n">
        <v>679</v>
      </c>
      <c r="C2" s="6" t="n">
        <v>105492</v>
      </c>
      <c r="D2" s="6" t="n">
        <v>-45</v>
      </c>
      <c r="E2" s="6" t="n">
        <v>-100885</v>
      </c>
      <c r="F2" s="6" t="n">
        <v>5241</v>
      </c>
    </row>
    <row r="3" spans="1:6">
      <c r="A3" s="3" t="s">
        <v>116</v>
      </c>
    </row>
    <row r="4" spans="1:6">
      <c r="A4" s="4" t="s">
        <v>97</v>
      </c>
      <c r="E4" s="5" t="n">
        <v>-5301</v>
      </c>
      <c r="F4" s="5" t="n">
        <v>-5301</v>
      </c>
    </row>
    <row r="5" spans="1:6">
      <c r="A5" s="4" t="s">
        <v>117</v>
      </c>
      <c r="D5" s="5" t="n">
        <v>158</v>
      </c>
      <c r="E5" s="5" t="n">
        <v>-112</v>
      </c>
      <c r="F5" s="5" t="n">
        <v>46</v>
      </c>
    </row>
    <row r="6" spans="1:6">
      <c r="A6" s="4" t="s">
        <v>111</v>
      </c>
      <c r="D6" s="5" t="n">
        <v>158</v>
      </c>
      <c r="E6" s="5" t="n">
        <v>-5413</v>
      </c>
      <c r="F6" s="5" t="n">
        <v>-5255</v>
      </c>
    </row>
    <row r="7" spans="1:6">
      <c r="A7" s="3" t="s">
        <v>118</v>
      </c>
    </row>
    <row r="8" spans="1:6">
      <c r="A8" s="4" t="s">
        <v>119</v>
      </c>
      <c r="B8" s="5" t="n">
        <v>4</v>
      </c>
      <c r="C8" s="5" t="n">
        <v>93</v>
      </c>
      <c r="F8" s="5" t="n">
        <v>97</v>
      </c>
    </row>
    <row r="9" spans="1:6">
      <c r="A9" s="4" t="s">
        <v>120</v>
      </c>
      <c r="E9" s="5" t="n">
        <v>1294</v>
      </c>
      <c r="F9" s="5" t="n">
        <v>1294</v>
      </c>
    </row>
    <row r="10" spans="1:6">
      <c r="A10" s="4" t="s">
        <v>121</v>
      </c>
      <c r="B10" s="5" t="n">
        <v>683</v>
      </c>
      <c r="C10" s="5" t="n">
        <v>105585</v>
      </c>
      <c r="D10" s="5" t="n">
        <v>113</v>
      </c>
      <c r="E10" s="5" t="n">
        <v>-105004</v>
      </c>
      <c r="F10" s="5" t="n">
        <v>1377</v>
      </c>
    </row>
    <row r="11" spans="1:6">
      <c r="A11" s="3" t="s">
        <v>116</v>
      </c>
    </row>
    <row r="12" spans="1:6">
      <c r="A12" s="4" t="s">
        <v>97</v>
      </c>
      <c r="E12" s="5" t="n">
        <v>-1729</v>
      </c>
      <c r="F12" s="5" t="n">
        <v>-1729</v>
      </c>
    </row>
    <row r="13" spans="1:6">
      <c r="A13" s="4" t="s">
        <v>117</v>
      </c>
      <c r="D13" s="5" t="n">
        <v>-113</v>
      </c>
      <c r="E13" s="5" t="n">
        <v>166</v>
      </c>
      <c r="F13" s="5" t="n">
        <v>53</v>
      </c>
    </row>
    <row r="14" spans="1:6">
      <c r="A14" s="4" t="s">
        <v>111</v>
      </c>
      <c r="D14" s="6" t="n">
        <v>-113</v>
      </c>
      <c r="E14" s="5" t="n">
        <v>-1563</v>
      </c>
      <c r="F14" s="5" t="n">
        <v>-1676</v>
      </c>
    </row>
    <row r="15" spans="1:6">
      <c r="A15" s="3" t="s">
        <v>118</v>
      </c>
    </row>
    <row r="16" spans="1:6">
      <c r="A16" s="4" t="s">
        <v>119</v>
      </c>
      <c r="B16" s="5" t="n">
        <v>3</v>
      </c>
      <c r="C16" s="5" t="n">
        <v>77</v>
      </c>
      <c r="F16" s="5" t="n">
        <v>80</v>
      </c>
    </row>
    <row r="17" spans="1:6">
      <c r="A17" s="4" t="s">
        <v>122</v>
      </c>
      <c r="B17" s="5" t="n">
        <v>62</v>
      </c>
      <c r="C17" s="5" t="n">
        <v>5739</v>
      </c>
      <c r="F17" s="5" t="n">
        <v>5801</v>
      </c>
    </row>
    <row r="18" spans="1:6">
      <c r="A18" s="4" t="s">
        <v>120</v>
      </c>
      <c r="E18" s="5" t="n">
        <v>1021</v>
      </c>
      <c r="F18" s="5" t="n">
        <v>1021</v>
      </c>
    </row>
    <row r="19" spans="1:6">
      <c r="A19" s="4" t="s">
        <v>123</v>
      </c>
      <c r="C19" s="5" t="n">
        <v>85</v>
      </c>
      <c r="F19" s="5" t="n">
        <v>85</v>
      </c>
    </row>
    <row r="20" spans="1:6">
      <c r="A20" s="4" t="s">
        <v>124</v>
      </c>
      <c r="B20" s="5" t="n">
        <v>748</v>
      </c>
      <c r="C20" s="5" t="n">
        <v>111486</v>
      </c>
      <c r="E20" s="5" t="n">
        <v>-105546</v>
      </c>
      <c r="F20" s="5" t="n">
        <v>6688</v>
      </c>
    </row>
    <row r="21" spans="1:6">
      <c r="A21" s="3" t="s">
        <v>116</v>
      </c>
    </row>
    <row r="22" spans="1:6">
      <c r="A22" s="4" t="s">
        <v>97</v>
      </c>
      <c r="E22" s="5" t="n">
        <v>-5268</v>
      </c>
      <c r="F22" s="5" t="n">
        <v>-5268</v>
      </c>
    </row>
    <row r="23" spans="1:6">
      <c r="A23" s="4" t="s">
        <v>117</v>
      </c>
      <c r="E23" s="5" t="n">
        <v>-94</v>
      </c>
      <c r="F23" s="5" t="n">
        <v>-94</v>
      </c>
    </row>
    <row r="24" spans="1:6">
      <c r="A24" s="4" t="s">
        <v>111</v>
      </c>
      <c r="E24" s="5" t="n">
        <v>-5362</v>
      </c>
      <c r="F24" s="5" t="n">
        <v>-5362</v>
      </c>
    </row>
    <row r="25" spans="1:6">
      <c r="A25" s="3" t="s">
        <v>118</v>
      </c>
    </row>
    <row r="26" spans="1:6">
      <c r="A26" s="4" t="s">
        <v>119</v>
      </c>
      <c r="B26" s="5" t="n">
        <v>4</v>
      </c>
      <c r="C26" s="5" t="n">
        <v>109</v>
      </c>
      <c r="F26" s="5" t="n">
        <v>113</v>
      </c>
    </row>
    <row r="27" spans="1:6">
      <c r="A27" s="4" t="s">
        <v>122</v>
      </c>
      <c r="B27" s="5" t="n">
        <v>126</v>
      </c>
      <c r="C27" s="5" t="n">
        <v>13840</v>
      </c>
      <c r="F27" s="5" t="n">
        <v>13966</v>
      </c>
    </row>
    <row r="28" spans="1:6">
      <c r="A28" s="4" t="s">
        <v>120</v>
      </c>
      <c r="E28" s="5" t="n">
        <v>1259</v>
      </c>
      <c r="F28" s="5" t="n">
        <v>1259</v>
      </c>
    </row>
    <row r="29" spans="1:6">
      <c r="A29" s="4" t="s">
        <v>125</v>
      </c>
      <c r="B29" s="6" t="n">
        <v>878</v>
      </c>
      <c r="C29" s="6" t="n">
        <v>125435</v>
      </c>
      <c r="E29" s="6" t="n">
        <v>-109649</v>
      </c>
      <c r="F29" s="6" t="n">
        <v>166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2</v>
      </c>
      <c r="B1" s="2" t="s">
        <v>343</v>
      </c>
      <c r="C1" s="2" t="s">
        <v>344</v>
      </c>
      <c r="D1" s="2" t="s">
        <v>40</v>
      </c>
      <c r="E1" s="2" t="s">
        <v>41</v>
      </c>
    </row>
    <row r="2" spans="1:5">
      <c r="A2" s="3" t="s">
        <v>345</v>
      </c>
    </row>
    <row r="3" spans="1:5">
      <c r="A3" s="4" t="s">
        <v>346</v>
      </c>
      <c r="C3" s="5" t="n">
        <v>30</v>
      </c>
    </row>
    <row r="4" spans="1:5">
      <c r="A4" s="4" t="s">
        <v>347</v>
      </c>
      <c r="D4" s="6" t="n">
        <v>13966</v>
      </c>
      <c r="E4" s="6" t="n">
        <v>5209</v>
      </c>
    </row>
    <row r="5" spans="1:5">
      <c r="A5" s="4" t="s">
        <v>348</v>
      </c>
    </row>
    <row r="6" spans="1:5">
      <c r="A6" s="3" t="s">
        <v>345</v>
      </c>
    </row>
    <row r="7" spans="1:5">
      <c r="A7" s="4" t="s">
        <v>349</v>
      </c>
      <c r="B7" s="5" t="n">
        <v>2927267</v>
      </c>
    </row>
    <row r="8" spans="1:5">
      <c r="A8" s="4" t="s">
        <v>350</v>
      </c>
      <c r="B8" s="5" t="n">
        <v>381817</v>
      </c>
    </row>
    <row r="9" spans="1:5">
      <c r="A9" s="4" t="s">
        <v>351</v>
      </c>
      <c r="B9" s="7" t="n">
        <v>13.75</v>
      </c>
    </row>
    <row r="10" spans="1:5">
      <c r="A10" s="4" t="s">
        <v>347</v>
      </c>
      <c r="B10" s="6" t="n">
        <v>40250</v>
      </c>
    </row>
    <row r="11" spans="1:5">
      <c r="A11" s="4" t="s">
        <v>352</v>
      </c>
      <c r="B11" s="4" t="s">
        <v>353</v>
      </c>
    </row>
    <row r="12" spans="1:5">
      <c r="A12" s="4" t="s">
        <v>354</v>
      </c>
      <c r="B12" s="6" t="n">
        <v>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40</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64</v>
      </c>
      <c r="B1" s="2" t="s">
        <v>1</v>
      </c>
    </row>
    <row r="2" spans="1:2">
      <c r="B2" s="2" t="s">
        <v>40</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67</v>
      </c>
      <c r="B14"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40</v>
      </c>
      <c r="D1" s="2" t="s">
        <v>41</v>
      </c>
      <c r="E1" s="2" t="s">
        <v>79</v>
      </c>
    </row>
    <row r="2" spans="1:5">
      <c r="A2" s="3" t="s">
        <v>377</v>
      </c>
    </row>
    <row r="3" spans="1:5">
      <c r="A3" s="4" t="s">
        <v>378</v>
      </c>
      <c r="B3" s="6" t="n">
        <v>1149</v>
      </c>
      <c r="C3" s="6" t="n">
        <v>2442</v>
      </c>
    </row>
    <row r="4" spans="1:5">
      <c r="A4" s="4" t="s">
        <v>379</v>
      </c>
      <c r="B4" s="6" t="n">
        <v>1149</v>
      </c>
      <c r="C4" s="5" t="n">
        <v>2598</v>
      </c>
    </row>
    <row r="5" spans="1:5">
      <c r="A5" s="4" t="s">
        <v>380</v>
      </c>
      <c r="C5" s="5" t="n">
        <v>830</v>
      </c>
    </row>
    <row r="6" spans="1:5">
      <c r="A6" s="4" t="s">
        <v>381</v>
      </c>
      <c r="C6" s="6" t="n">
        <v>279</v>
      </c>
      <c r="D6" s="6" t="n">
        <v>0</v>
      </c>
      <c r="E6" s="6" t="n">
        <v>0</v>
      </c>
    </row>
    <row r="7" spans="1:5">
      <c r="A7" s="4" t="s">
        <v>382</v>
      </c>
    </row>
    <row r="8" spans="1:5">
      <c r="A8" s="3" t="s">
        <v>377</v>
      </c>
    </row>
    <row r="9" spans="1:5">
      <c r="A9" s="4" t="s">
        <v>383</v>
      </c>
      <c r="B9" s="4" t="s">
        <v>384</v>
      </c>
    </row>
    <row r="10" spans="1:5">
      <c r="A10" s="4" t="s">
        <v>385</v>
      </c>
    </row>
    <row r="11" spans="1:5">
      <c r="A11" s="3" t="s">
        <v>377</v>
      </c>
    </row>
    <row r="12" spans="1:5">
      <c r="A12" s="4" t="s">
        <v>383</v>
      </c>
      <c r="B12" s="4" t="s">
        <v>386</v>
      </c>
    </row>
    <row r="13" spans="1:5">
      <c r="A13" s="4" t="s">
        <v>387</v>
      </c>
    </row>
    <row r="14" spans="1:5">
      <c r="A14" s="3" t="s">
        <v>377</v>
      </c>
    </row>
    <row r="15" spans="1:5">
      <c r="A15" s="4" t="s">
        <v>383</v>
      </c>
      <c r="B15" s="4" t="s">
        <v>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40</v>
      </c>
      <c r="C1" s="2" t="s">
        <v>41</v>
      </c>
    </row>
    <row r="2" spans="1:3">
      <c r="A2" s="3" t="s">
        <v>390</v>
      </c>
    </row>
    <row r="3" spans="1:3">
      <c r="A3" s="4" t="s">
        <v>391</v>
      </c>
      <c r="B3" s="6" t="n">
        <v>8996</v>
      </c>
      <c r="C3" s="6" t="n">
        <v>7040</v>
      </c>
    </row>
    <row r="4" spans="1:3">
      <c r="A4" s="4" t="s">
        <v>392</v>
      </c>
      <c r="B4" s="5" t="n">
        <v>37</v>
      </c>
      <c r="C4" s="5" t="n">
        <v>22</v>
      </c>
    </row>
    <row r="5" spans="1:3">
      <c r="A5" s="4" t="s">
        <v>393</v>
      </c>
      <c r="B5" s="5" t="n">
        <v>9033</v>
      </c>
      <c r="C5" s="5" t="n">
        <v>7062</v>
      </c>
    </row>
    <row r="6" spans="1:3">
      <c r="A6" s="4" t="s">
        <v>394</v>
      </c>
      <c r="B6" s="5" t="n">
        <v>493</v>
      </c>
      <c r="C6" s="5" t="n">
        <v>270</v>
      </c>
    </row>
    <row r="7" spans="1:3">
      <c r="A7" s="4" t="s">
        <v>395</v>
      </c>
      <c r="B7" s="5" t="n">
        <v>8540</v>
      </c>
      <c r="C7" s="5" t="n">
        <v>6792</v>
      </c>
    </row>
    <row r="8" spans="1:3">
      <c r="A8" s="3" t="s">
        <v>396</v>
      </c>
    </row>
    <row r="9" spans="1:3">
      <c r="A9" s="4" t="s">
        <v>397</v>
      </c>
      <c r="B9" s="5" t="n">
        <v>8384</v>
      </c>
      <c r="C9" s="5" t="n">
        <v>6549</v>
      </c>
    </row>
    <row r="10" spans="1:3">
      <c r="A10" s="4" t="s">
        <v>398</v>
      </c>
      <c r="B10" s="5" t="n">
        <v>156</v>
      </c>
      <c r="C10" s="5" t="n">
        <v>243</v>
      </c>
    </row>
    <row r="11" spans="1:3">
      <c r="A11" s="4" t="s">
        <v>395</v>
      </c>
      <c r="B11" s="6" t="n">
        <v>8540</v>
      </c>
      <c r="C11" s="6" t="n">
        <v>67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40</v>
      </c>
      <c r="C1" s="2" t="s">
        <v>41</v>
      </c>
    </row>
    <row r="2" spans="1:3">
      <c r="A2" s="3" t="s">
        <v>400</v>
      </c>
    </row>
    <row r="3" spans="1:3">
      <c r="A3" s="4" t="s">
        <v>401</v>
      </c>
      <c r="B3" s="6" t="n">
        <v>591</v>
      </c>
      <c r="C3" s="6" t="n">
        <v>181</v>
      </c>
    </row>
    <row r="4" spans="1:3">
      <c r="A4" s="4" t="s">
        <v>402</v>
      </c>
      <c r="B4" s="5" t="n">
        <v>236</v>
      </c>
      <c r="C4" s="5" t="n">
        <v>187</v>
      </c>
    </row>
    <row r="5" spans="1:3">
      <c r="A5" s="4" t="s">
        <v>403</v>
      </c>
      <c r="B5" s="5" t="n">
        <v>114</v>
      </c>
      <c r="C5" s="5" t="n">
        <v>91</v>
      </c>
    </row>
    <row r="6" spans="1:3">
      <c r="A6" s="4" t="s">
        <v>404</v>
      </c>
      <c r="B6" s="5" t="n">
        <v>411</v>
      </c>
      <c r="C6" s="5" t="n">
        <v>556</v>
      </c>
    </row>
    <row r="7" spans="1:3">
      <c r="A7" s="4" t="s">
        <v>405</v>
      </c>
      <c r="B7" s="5" t="n">
        <v>52</v>
      </c>
      <c r="C7" s="5" t="n">
        <v>3</v>
      </c>
    </row>
    <row r="8" spans="1:3">
      <c r="A8" s="4" t="s">
        <v>45</v>
      </c>
      <c r="B8" s="6" t="n">
        <v>1404</v>
      </c>
      <c r="C8" s="6" t="n">
        <v>10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6</v>
      </c>
      <c r="B1" s="2" t="s">
        <v>40</v>
      </c>
      <c r="C1" s="2" t="s">
        <v>79</v>
      </c>
    </row>
    <row r="2" spans="1:3">
      <c r="A2" s="3" t="s">
        <v>171</v>
      </c>
    </row>
    <row r="3" spans="1:3">
      <c r="A3" s="4" t="s">
        <v>407</v>
      </c>
      <c r="B3" s="6" t="n">
        <v>1651</v>
      </c>
      <c r="C3" s="6" t="n">
        <v>1158</v>
      </c>
    </row>
    <row r="4" spans="1:3">
      <c r="A4" s="4" t="s">
        <v>408</v>
      </c>
      <c r="B4" s="5" t="n">
        <v>531</v>
      </c>
      <c r="C4" s="5" t="n">
        <v>277</v>
      </c>
    </row>
    <row r="5" spans="1:3">
      <c r="A5" s="4" t="s">
        <v>409</v>
      </c>
      <c r="B5" s="5" t="n">
        <v>1181</v>
      </c>
      <c r="C5" s="5" t="n">
        <v>800</v>
      </c>
    </row>
    <row r="6" spans="1:3">
      <c r="A6" s="4" t="s">
        <v>410</v>
      </c>
      <c r="B6" s="6" t="n">
        <v>3363</v>
      </c>
      <c r="C6" s="6" t="n">
        <v>22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40</v>
      </c>
      <c r="C2" s="2" t="s">
        <v>41</v>
      </c>
    </row>
    <row r="3" spans="1:3">
      <c r="A3" s="3" t="s">
        <v>357</v>
      </c>
    </row>
    <row r="4" spans="1:3">
      <c r="A4" s="4" t="s">
        <v>412</v>
      </c>
      <c r="B4" s="6" t="n">
        <v>1213</v>
      </c>
    </row>
    <row r="5" spans="1:3">
      <c r="A5" s="4" t="s">
        <v>412</v>
      </c>
      <c r="B5" s="5" t="n">
        <v>1472</v>
      </c>
      <c r="C5" s="6" t="n">
        <v>1213</v>
      </c>
    </row>
    <row r="6" spans="1:3">
      <c r="A6" s="4" t="s">
        <v>413</v>
      </c>
    </row>
    <row r="7" spans="1:3">
      <c r="A7" s="3" t="s">
        <v>357</v>
      </c>
    </row>
    <row r="8" spans="1:3">
      <c r="A8" s="4" t="s">
        <v>412</v>
      </c>
      <c r="B8" s="5" t="n">
        <v>4338</v>
      </c>
      <c r="C8" s="5" t="n">
        <v>3824</v>
      </c>
    </row>
    <row r="9" spans="1:3">
      <c r="A9" s="4" t="s">
        <v>414</v>
      </c>
      <c r="B9" s="5" t="n">
        <v>716</v>
      </c>
      <c r="C9" s="5" t="n">
        <v>514</v>
      </c>
    </row>
    <row r="10" spans="1:3">
      <c r="A10" s="4" t="s">
        <v>412</v>
      </c>
      <c r="B10" s="5" t="n">
        <v>5054</v>
      </c>
      <c r="C10" s="5" t="n">
        <v>4338</v>
      </c>
    </row>
    <row r="11" spans="1:3">
      <c r="A11" s="4" t="s">
        <v>415</v>
      </c>
    </row>
    <row r="12" spans="1:3">
      <c r="A12" s="3" t="s">
        <v>357</v>
      </c>
    </row>
    <row r="13" spans="1:3">
      <c r="A13" s="4" t="s">
        <v>412</v>
      </c>
      <c r="B13" s="5" t="n">
        <v>3125</v>
      </c>
      <c r="C13" s="5" t="n">
        <v>2802</v>
      </c>
    </row>
    <row r="14" spans="1:3">
      <c r="A14" s="4" t="s">
        <v>416</v>
      </c>
      <c r="B14" s="5" t="n">
        <v>457</v>
      </c>
      <c r="C14" s="5" t="n">
        <v>323</v>
      </c>
    </row>
    <row r="15" spans="1:3">
      <c r="A15" s="4" t="s">
        <v>412</v>
      </c>
      <c r="B15" s="5" t="n">
        <v>3582</v>
      </c>
      <c r="C15" s="5" t="n">
        <v>3125</v>
      </c>
    </row>
    <row r="16" spans="1:3">
      <c r="A16" s="4" t="s">
        <v>362</v>
      </c>
    </row>
    <row r="17" spans="1:3">
      <c r="A17" s="3" t="s">
        <v>357</v>
      </c>
    </row>
    <row r="18" spans="1:3">
      <c r="A18" s="4" t="s">
        <v>412</v>
      </c>
      <c r="B18" s="5" t="n">
        <v>314</v>
      </c>
    </row>
    <row r="19" spans="1:3">
      <c r="A19" s="4" t="s">
        <v>412</v>
      </c>
      <c r="B19" s="5" t="n">
        <v>393</v>
      </c>
      <c r="C19" s="5" t="n">
        <v>314</v>
      </c>
    </row>
    <row r="20" spans="1:3">
      <c r="A20" s="4" t="s">
        <v>417</v>
      </c>
    </row>
    <row r="21" spans="1:3">
      <c r="A21" s="3" t="s">
        <v>357</v>
      </c>
    </row>
    <row r="22" spans="1:3">
      <c r="A22" s="4" t="s">
        <v>412</v>
      </c>
      <c r="B22" s="5" t="n">
        <v>2009</v>
      </c>
      <c r="C22" s="5" t="n">
        <v>1947</v>
      </c>
    </row>
    <row r="23" spans="1:3">
      <c r="A23" s="4" t="s">
        <v>414</v>
      </c>
      <c r="B23" s="5" t="n">
        <v>137</v>
      </c>
      <c r="C23" s="5" t="n">
        <v>62</v>
      </c>
    </row>
    <row r="24" spans="1:3">
      <c r="A24" s="4" t="s">
        <v>412</v>
      </c>
      <c r="B24" s="5" t="n">
        <v>2146</v>
      </c>
      <c r="C24" s="5" t="n">
        <v>2009</v>
      </c>
    </row>
    <row r="25" spans="1:3">
      <c r="A25" s="4" t="s">
        <v>418</v>
      </c>
    </row>
    <row r="26" spans="1:3">
      <c r="A26" s="3" t="s">
        <v>357</v>
      </c>
    </row>
    <row r="27" spans="1:3">
      <c r="A27" s="4" t="s">
        <v>412</v>
      </c>
      <c r="B27" s="5" t="n">
        <v>1695</v>
      </c>
      <c r="C27" s="5" t="n">
        <v>1632</v>
      </c>
    </row>
    <row r="28" spans="1:3">
      <c r="A28" s="4" t="s">
        <v>416</v>
      </c>
      <c r="B28" s="5" t="n">
        <v>58</v>
      </c>
      <c r="C28" s="5" t="n">
        <v>63</v>
      </c>
    </row>
    <row r="29" spans="1:3">
      <c r="A29" s="4" t="s">
        <v>412</v>
      </c>
      <c r="B29" s="5" t="n">
        <v>1753</v>
      </c>
      <c r="C29" s="5" t="n">
        <v>1695</v>
      </c>
    </row>
    <row r="30" spans="1:3">
      <c r="A30" s="4" t="s">
        <v>360</v>
      </c>
    </row>
    <row r="31" spans="1:3">
      <c r="A31" s="3" t="s">
        <v>357</v>
      </c>
    </row>
    <row r="32" spans="1:3">
      <c r="A32" s="4" t="s">
        <v>412</v>
      </c>
      <c r="B32" s="5" t="n">
        <v>673</v>
      </c>
    </row>
    <row r="33" spans="1:3">
      <c r="A33" s="4" t="s">
        <v>412</v>
      </c>
      <c r="B33" s="5" t="n">
        <v>866</v>
      </c>
      <c r="C33" s="5" t="n">
        <v>673</v>
      </c>
    </row>
    <row r="34" spans="1:3">
      <c r="A34" s="4" t="s">
        <v>419</v>
      </c>
    </row>
    <row r="35" spans="1:3">
      <c r="A35" s="3" t="s">
        <v>357</v>
      </c>
    </row>
    <row r="36" spans="1:3">
      <c r="A36" s="4" t="s">
        <v>412</v>
      </c>
      <c r="B36" s="5" t="n">
        <v>1527</v>
      </c>
      <c r="C36" s="5" t="n">
        <v>1093</v>
      </c>
    </row>
    <row r="37" spans="1:3">
      <c r="A37" s="4" t="s">
        <v>414</v>
      </c>
      <c r="B37" s="5" t="n">
        <v>574</v>
      </c>
      <c r="C37" s="5" t="n">
        <v>434</v>
      </c>
    </row>
    <row r="38" spans="1:3">
      <c r="A38" s="4" t="s">
        <v>412</v>
      </c>
      <c r="B38" s="5" t="n">
        <v>2101</v>
      </c>
      <c r="C38" s="5" t="n">
        <v>1527</v>
      </c>
    </row>
    <row r="39" spans="1:3">
      <c r="A39" s="4" t="s">
        <v>420</v>
      </c>
    </row>
    <row r="40" spans="1:3">
      <c r="A40" s="3" t="s">
        <v>357</v>
      </c>
    </row>
    <row r="41" spans="1:3">
      <c r="A41" s="4" t="s">
        <v>412</v>
      </c>
      <c r="B41" s="5" t="n">
        <v>854</v>
      </c>
      <c r="C41" s="5" t="n">
        <v>649</v>
      </c>
    </row>
    <row r="42" spans="1:3">
      <c r="A42" s="4" t="s">
        <v>416</v>
      </c>
      <c r="B42" s="5" t="n">
        <v>381</v>
      </c>
      <c r="C42" s="5" t="n">
        <v>205</v>
      </c>
    </row>
    <row r="43" spans="1:3">
      <c r="A43" s="4" t="s">
        <v>412</v>
      </c>
      <c r="B43" s="5" t="n">
        <v>1235</v>
      </c>
      <c r="C43" s="5" t="n">
        <v>854</v>
      </c>
    </row>
    <row r="44" spans="1:3">
      <c r="A44" s="4" t="s">
        <v>356</v>
      </c>
    </row>
    <row r="45" spans="1:3">
      <c r="A45" s="3" t="s">
        <v>357</v>
      </c>
    </row>
    <row r="46" spans="1:3">
      <c r="A46" s="4" t="s">
        <v>412</v>
      </c>
      <c r="B46" s="5" t="n">
        <v>131</v>
      </c>
    </row>
    <row r="47" spans="1:3">
      <c r="A47" s="4" t="s">
        <v>412</v>
      </c>
      <c r="B47" s="5" t="n">
        <v>121</v>
      </c>
      <c r="C47" s="5" t="n">
        <v>131</v>
      </c>
    </row>
    <row r="48" spans="1:3">
      <c r="A48" s="4" t="s">
        <v>421</v>
      </c>
    </row>
    <row r="49" spans="1:3">
      <c r="A49" s="3" t="s">
        <v>357</v>
      </c>
    </row>
    <row r="50" spans="1:3">
      <c r="A50" s="4" t="s">
        <v>412</v>
      </c>
      <c r="B50" s="5" t="n">
        <v>476</v>
      </c>
      <c r="C50" s="5" t="n">
        <v>467</v>
      </c>
    </row>
    <row r="51" spans="1:3">
      <c r="A51" s="4" t="s">
        <v>414</v>
      </c>
      <c r="B51" s="5" t="n">
        <v>5</v>
      </c>
      <c r="C51" s="5" t="n">
        <v>9</v>
      </c>
    </row>
    <row r="52" spans="1:3">
      <c r="A52" s="4" t="s">
        <v>412</v>
      </c>
      <c r="B52" s="5" t="n">
        <v>481</v>
      </c>
      <c r="C52" s="5" t="n">
        <v>476</v>
      </c>
    </row>
    <row r="53" spans="1:3">
      <c r="A53" s="4" t="s">
        <v>422</v>
      </c>
    </row>
    <row r="54" spans="1:3">
      <c r="A54" s="3" t="s">
        <v>357</v>
      </c>
    </row>
    <row r="55" spans="1:3">
      <c r="A55" s="4" t="s">
        <v>412</v>
      </c>
      <c r="B55" s="5" t="n">
        <v>345</v>
      </c>
      <c r="C55" s="5" t="n">
        <v>319</v>
      </c>
    </row>
    <row r="56" spans="1:3">
      <c r="A56" s="4" t="s">
        <v>416</v>
      </c>
      <c r="B56" s="5" t="n">
        <v>15</v>
      </c>
      <c r="C56" s="5" t="n">
        <v>26</v>
      </c>
    </row>
    <row r="57" spans="1:3">
      <c r="A57" s="4" t="s">
        <v>412</v>
      </c>
      <c r="B57" s="5" t="n">
        <v>360</v>
      </c>
      <c r="C57" s="5" t="n">
        <v>345</v>
      </c>
    </row>
    <row r="58" spans="1:3">
      <c r="A58" s="4" t="s">
        <v>423</v>
      </c>
    </row>
    <row r="59" spans="1:3">
      <c r="A59" s="3" t="s">
        <v>357</v>
      </c>
    </row>
    <row r="60" spans="1:3">
      <c r="A60" s="4" t="s">
        <v>412</v>
      </c>
      <c r="B60" s="5" t="n">
        <v>95</v>
      </c>
    </row>
    <row r="61" spans="1:3">
      <c r="A61" s="4" t="s">
        <v>412</v>
      </c>
      <c r="B61" s="5" t="n">
        <v>92</v>
      </c>
      <c r="C61" s="5" t="n">
        <v>95</v>
      </c>
    </row>
    <row r="62" spans="1:3">
      <c r="A62" s="4" t="s">
        <v>424</v>
      </c>
    </row>
    <row r="63" spans="1:3">
      <c r="A63" s="3" t="s">
        <v>357</v>
      </c>
    </row>
    <row r="64" spans="1:3">
      <c r="A64" s="4" t="s">
        <v>412</v>
      </c>
      <c r="B64" s="5" t="n">
        <v>326</v>
      </c>
      <c r="C64" s="5" t="n">
        <v>317</v>
      </c>
    </row>
    <row r="65" spans="1:3">
      <c r="A65" s="4" t="s">
        <v>414</v>
      </c>
      <c r="C65" s="5" t="n">
        <v>9</v>
      </c>
    </row>
    <row r="66" spans="1:3">
      <c r="A66" s="4" t="s">
        <v>412</v>
      </c>
      <c r="B66" s="5" t="n">
        <v>326</v>
      </c>
      <c r="C66" s="5" t="n">
        <v>326</v>
      </c>
    </row>
    <row r="67" spans="1:3">
      <c r="A67" s="4" t="s">
        <v>425</v>
      </c>
    </row>
    <row r="68" spans="1:3">
      <c r="A68" s="3" t="s">
        <v>357</v>
      </c>
    </row>
    <row r="69" spans="1:3">
      <c r="A69" s="4" t="s">
        <v>412</v>
      </c>
      <c r="B69" s="5" t="n">
        <v>231</v>
      </c>
      <c r="C69" s="5" t="n">
        <v>202</v>
      </c>
    </row>
    <row r="70" spans="1:3">
      <c r="A70" s="4" t="s">
        <v>416</v>
      </c>
      <c r="B70" s="5" t="n">
        <v>3</v>
      </c>
      <c r="C70" s="5" t="n">
        <v>29</v>
      </c>
    </row>
    <row r="71" spans="1:3">
      <c r="A71" s="4" t="s">
        <v>412</v>
      </c>
      <c r="B71" s="6" t="n">
        <v>234</v>
      </c>
      <c r="C71" s="6" t="n">
        <v>2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0</v>
      </c>
      <c r="C1" s="2" t="s">
        <v>79</v>
      </c>
    </row>
    <row r="2" spans="1:3">
      <c r="A2" s="3" t="s">
        <v>173</v>
      </c>
    </row>
    <row r="3" spans="1:3">
      <c r="A3" s="4" t="s">
        <v>427</v>
      </c>
      <c r="B3" s="6" t="n">
        <v>3379</v>
      </c>
      <c r="C3" s="6" t="n">
        <v>29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40</v>
      </c>
      <c r="C2" s="2" t="s">
        <v>41</v>
      </c>
    </row>
    <row r="3" spans="1:3">
      <c r="A3" s="3" t="s">
        <v>429</v>
      </c>
    </row>
    <row r="4" spans="1:3">
      <c r="A4" s="4" t="s">
        <v>412</v>
      </c>
      <c r="B4" s="6" t="n">
        <v>298</v>
      </c>
    </row>
    <row r="5" spans="1:3">
      <c r="A5" s="4" t="s">
        <v>412</v>
      </c>
      <c r="B5" s="5" t="n">
        <v>395</v>
      </c>
      <c r="C5" s="6" t="n">
        <v>298</v>
      </c>
    </row>
    <row r="6" spans="1:3">
      <c r="A6" s="4" t="s">
        <v>413</v>
      </c>
    </row>
    <row r="7" spans="1:3">
      <c r="A7" s="3" t="s">
        <v>429</v>
      </c>
    </row>
    <row r="8" spans="1:3">
      <c r="A8" s="4" t="s">
        <v>412</v>
      </c>
      <c r="B8" s="5" t="n">
        <v>1950</v>
      </c>
      <c r="C8" s="5" t="n">
        <v>1837</v>
      </c>
    </row>
    <row r="9" spans="1:3">
      <c r="A9" s="4" t="s">
        <v>414</v>
      </c>
      <c r="B9" s="5" t="n">
        <v>256</v>
      </c>
      <c r="C9" s="5" t="n">
        <v>113</v>
      </c>
    </row>
    <row r="10" spans="1:3">
      <c r="A10" s="4" t="s">
        <v>412</v>
      </c>
      <c r="B10" s="5" t="n">
        <v>2206</v>
      </c>
      <c r="C10" s="5" t="n">
        <v>1950</v>
      </c>
    </row>
    <row r="11" spans="1:3">
      <c r="A11" s="4" t="s">
        <v>415</v>
      </c>
    </row>
    <row r="12" spans="1:3">
      <c r="A12" s="3" t="s">
        <v>429</v>
      </c>
    </row>
    <row r="13" spans="1:3">
      <c r="A13" s="4" t="s">
        <v>412</v>
      </c>
      <c r="B13" s="5" t="n">
        <v>1652</v>
      </c>
      <c r="C13" s="5" t="n">
        <v>1560</v>
      </c>
    </row>
    <row r="14" spans="1:3">
      <c r="A14" s="4" t="s">
        <v>430</v>
      </c>
      <c r="B14" s="5" t="n">
        <v>159</v>
      </c>
      <c r="C14" s="5" t="n">
        <v>92</v>
      </c>
    </row>
    <row r="15" spans="1:3">
      <c r="A15" s="4" t="s">
        <v>412</v>
      </c>
      <c r="B15" s="5" t="n">
        <v>1811</v>
      </c>
      <c r="C15" s="5" t="n">
        <v>1652</v>
      </c>
    </row>
    <row r="16" spans="1:3">
      <c r="A16" s="4" t="s">
        <v>431</v>
      </c>
    </row>
    <row r="17" spans="1:3">
      <c r="A17" s="3" t="s">
        <v>429</v>
      </c>
    </row>
    <row r="18" spans="1:3">
      <c r="A18" s="4" t="s">
        <v>412</v>
      </c>
      <c r="B18" s="5" t="n">
        <v>53</v>
      </c>
    </row>
    <row r="19" spans="1:3">
      <c r="A19" s="4" t="s">
        <v>412</v>
      </c>
      <c r="B19" s="5" t="n">
        <v>118</v>
      </c>
      <c r="C19" s="5" t="n">
        <v>53</v>
      </c>
    </row>
    <row r="20" spans="1:3">
      <c r="A20" s="4" t="s">
        <v>432</v>
      </c>
    </row>
    <row r="21" spans="1:3">
      <c r="A21" s="3" t="s">
        <v>429</v>
      </c>
    </row>
    <row r="22" spans="1:3">
      <c r="A22" s="4" t="s">
        <v>412</v>
      </c>
      <c r="B22" s="5" t="n">
        <v>769</v>
      </c>
      <c r="C22" s="5" t="n">
        <v>746</v>
      </c>
    </row>
    <row r="23" spans="1:3">
      <c r="A23" s="4" t="s">
        <v>414</v>
      </c>
      <c r="B23" s="5" t="n">
        <v>106</v>
      </c>
      <c r="C23" s="5" t="n">
        <v>23</v>
      </c>
    </row>
    <row r="24" spans="1:3">
      <c r="A24" s="4" t="s">
        <v>412</v>
      </c>
      <c r="B24" s="5" t="n">
        <v>875</v>
      </c>
      <c r="C24" s="5" t="n">
        <v>769</v>
      </c>
    </row>
    <row r="25" spans="1:3">
      <c r="A25" s="4" t="s">
        <v>433</v>
      </c>
    </row>
    <row r="26" spans="1:3">
      <c r="A26" s="3" t="s">
        <v>429</v>
      </c>
    </row>
    <row r="27" spans="1:3">
      <c r="A27" s="4" t="s">
        <v>412</v>
      </c>
      <c r="B27" s="5" t="n">
        <v>716</v>
      </c>
      <c r="C27" s="5" t="n">
        <v>678</v>
      </c>
    </row>
    <row r="28" spans="1:3">
      <c r="A28" s="4" t="s">
        <v>430</v>
      </c>
      <c r="B28" s="5" t="n">
        <v>41</v>
      </c>
      <c r="C28" s="5" t="n">
        <v>38</v>
      </c>
    </row>
    <row r="29" spans="1:3">
      <c r="A29" s="4" t="s">
        <v>412</v>
      </c>
      <c r="B29" s="5" t="n">
        <v>757</v>
      </c>
      <c r="C29" s="5" t="n">
        <v>716</v>
      </c>
    </row>
    <row r="30" spans="1:3">
      <c r="A30" s="4" t="s">
        <v>434</v>
      </c>
    </row>
    <row r="31" spans="1:3">
      <c r="A31" s="3" t="s">
        <v>429</v>
      </c>
    </row>
    <row r="32" spans="1:3">
      <c r="A32" s="4" t="s">
        <v>412</v>
      </c>
      <c r="B32" s="5" t="n">
        <v>245</v>
      </c>
    </row>
    <row r="33" spans="1:3">
      <c r="A33" s="4" t="s">
        <v>412</v>
      </c>
      <c r="B33" s="5" t="n">
        <v>277</v>
      </c>
      <c r="C33" s="5" t="n">
        <v>245</v>
      </c>
    </row>
    <row r="34" spans="1:3">
      <c r="A34" s="4" t="s">
        <v>435</v>
      </c>
    </row>
    <row r="35" spans="1:3">
      <c r="A35" s="3" t="s">
        <v>429</v>
      </c>
    </row>
    <row r="36" spans="1:3">
      <c r="A36" s="4" t="s">
        <v>412</v>
      </c>
      <c r="B36" s="5" t="n">
        <v>806</v>
      </c>
      <c r="C36" s="5" t="n">
        <v>716</v>
      </c>
    </row>
    <row r="37" spans="1:3">
      <c r="A37" s="4" t="s">
        <v>414</v>
      </c>
      <c r="B37" s="5" t="n">
        <v>150</v>
      </c>
      <c r="C37" s="5" t="n">
        <v>90</v>
      </c>
    </row>
    <row r="38" spans="1:3">
      <c r="A38" s="4" t="s">
        <v>412</v>
      </c>
      <c r="B38" s="5" t="n">
        <v>956</v>
      </c>
      <c r="C38" s="5" t="n">
        <v>806</v>
      </c>
    </row>
    <row r="39" spans="1:3">
      <c r="A39" s="4" t="s">
        <v>436</v>
      </c>
    </row>
    <row r="40" spans="1:3">
      <c r="A40" s="3" t="s">
        <v>429</v>
      </c>
    </row>
    <row r="41" spans="1:3">
      <c r="A41" s="4" t="s">
        <v>412</v>
      </c>
      <c r="B41" s="5" t="n">
        <v>561</v>
      </c>
      <c r="C41" s="5" t="n">
        <v>507</v>
      </c>
    </row>
    <row r="42" spans="1:3">
      <c r="A42" s="4" t="s">
        <v>430</v>
      </c>
      <c r="B42" s="5" t="n">
        <v>118</v>
      </c>
      <c r="C42" s="5" t="n">
        <v>54</v>
      </c>
    </row>
    <row r="43" spans="1:3">
      <c r="A43" s="4" t="s">
        <v>412</v>
      </c>
      <c r="B43" s="5" t="n">
        <v>679</v>
      </c>
      <c r="C43" s="5" t="n">
        <v>561</v>
      </c>
    </row>
    <row r="44" spans="1:3">
      <c r="A44" s="4" t="s">
        <v>437</v>
      </c>
    </row>
    <row r="45" spans="1:3">
      <c r="A45" s="3" t="s">
        <v>429</v>
      </c>
    </row>
    <row r="46" spans="1:3">
      <c r="A46" s="4" t="s">
        <v>412</v>
      </c>
      <c r="B46" s="5" t="n">
        <v>375</v>
      </c>
      <c r="C46" s="5" t="n">
        <v>375</v>
      </c>
    </row>
    <row r="47" spans="1:3">
      <c r="A47" s="4" t="s">
        <v>412</v>
      </c>
      <c r="B47" s="5" t="n">
        <v>375</v>
      </c>
      <c r="C47" s="5" t="n">
        <v>375</v>
      </c>
    </row>
    <row r="48" spans="1:3">
      <c r="A48" s="4" t="s">
        <v>438</v>
      </c>
    </row>
    <row r="49" spans="1:3">
      <c r="A49" s="3" t="s">
        <v>429</v>
      </c>
    </row>
    <row r="50" spans="1:3">
      <c r="A50" s="4" t="s">
        <v>412</v>
      </c>
      <c r="B50" s="5" t="n">
        <v>375</v>
      </c>
      <c r="C50" s="5" t="n">
        <v>375</v>
      </c>
    </row>
    <row r="51" spans="1:3">
      <c r="A51" s="4" t="s">
        <v>412</v>
      </c>
      <c r="B51" s="6" t="n">
        <v>375</v>
      </c>
      <c r="C51" s="6" t="n">
        <v>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40</v>
      </c>
      <c r="C2" s="2" t="s">
        <v>41</v>
      </c>
    </row>
    <row r="3" spans="1:3">
      <c r="A3" s="3" t="s">
        <v>127</v>
      </c>
    </row>
    <row r="4" spans="1:3">
      <c r="A4" s="4" t="s">
        <v>128</v>
      </c>
      <c r="B4" s="6" t="n">
        <v>714</v>
      </c>
      <c r="C4" s="6" t="n">
        <v>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9"/>
    <col customWidth="1" max="2" min="2" width="21"/>
  </cols>
  <sheetData>
    <row r="1" spans="1:2">
      <c r="A1" s="1" t="s">
        <v>439</v>
      </c>
      <c r="B1" s="2" t="s">
        <v>1</v>
      </c>
    </row>
    <row r="2" spans="1:2">
      <c r="B2" s="2" t="s">
        <v>440</v>
      </c>
    </row>
    <row r="3" spans="1:2">
      <c r="A3" s="3" t="s">
        <v>53</v>
      </c>
    </row>
    <row r="4" spans="1:2">
      <c r="A4" s="4" t="s">
        <v>441</v>
      </c>
      <c r="B4" s="6" t="n">
        <v>830</v>
      </c>
    </row>
    <row r="5" spans="1:2">
      <c r="A5" s="4" t="s">
        <v>442</v>
      </c>
      <c r="B5" s="5" t="n">
        <v>2442</v>
      </c>
    </row>
    <row r="6" spans="1:2">
      <c r="A6" s="4" t="s">
        <v>413</v>
      </c>
    </row>
    <row r="7" spans="1:2">
      <c r="A7" s="3" t="s">
        <v>53</v>
      </c>
    </row>
    <row r="8" spans="1:2">
      <c r="A8" s="4" t="s">
        <v>443</v>
      </c>
      <c r="B8" s="5" t="n">
        <v>1149</v>
      </c>
    </row>
    <row r="9" spans="1:2">
      <c r="A9" s="4" t="s">
        <v>444</v>
      </c>
      <c r="B9" s="5" t="n">
        <v>2123</v>
      </c>
    </row>
    <row r="10" spans="1:2">
      <c r="A10" s="4" t="s">
        <v>442</v>
      </c>
      <c r="B10" s="5" t="n">
        <v>3272</v>
      </c>
    </row>
    <row r="11" spans="1:2">
      <c r="A11" s="4" t="s">
        <v>415</v>
      </c>
    </row>
    <row r="12" spans="1:2">
      <c r="A12" s="3" t="s">
        <v>53</v>
      </c>
    </row>
    <row r="13" spans="1:2">
      <c r="A13" s="4" t="s">
        <v>441</v>
      </c>
      <c r="B13" s="5" t="n">
        <v>830</v>
      </c>
    </row>
    <row r="14" spans="1:2">
      <c r="A14" s="4" t="s">
        <v>442</v>
      </c>
      <c r="B14" s="5" t="n">
        <v>830</v>
      </c>
    </row>
    <row r="15" spans="1:2">
      <c r="A15" s="4" t="s">
        <v>445</v>
      </c>
    </row>
    <row r="16" spans="1:2">
      <c r="A16" s="3" t="s">
        <v>53</v>
      </c>
    </row>
    <row r="17" spans="1:2">
      <c r="A17" s="4" t="s">
        <v>442</v>
      </c>
      <c r="B17" s="5" t="n">
        <v>1902</v>
      </c>
    </row>
    <row r="18" spans="1:2">
      <c r="A18" s="4" t="s">
        <v>446</v>
      </c>
    </row>
    <row r="19" spans="1:2">
      <c r="A19" s="3" t="s">
        <v>53</v>
      </c>
    </row>
    <row r="20" spans="1:2">
      <c r="A20" s="4" t="s">
        <v>443</v>
      </c>
      <c r="B20" s="5" t="n">
        <v>681</v>
      </c>
    </row>
    <row r="21" spans="1:2">
      <c r="A21" s="4" t="s">
        <v>444</v>
      </c>
      <c r="B21" s="5" t="n">
        <v>1788</v>
      </c>
    </row>
    <row r="22" spans="1:2">
      <c r="A22" s="4" t="s">
        <v>442</v>
      </c>
      <c r="B22" s="5" t="n">
        <v>2469</v>
      </c>
    </row>
    <row r="23" spans="1:2">
      <c r="A23" s="4" t="s">
        <v>447</v>
      </c>
    </row>
    <row r="24" spans="1:2">
      <c r="A24" s="3" t="s">
        <v>53</v>
      </c>
    </row>
    <row r="25" spans="1:2">
      <c r="A25" s="4" t="s">
        <v>441</v>
      </c>
      <c r="B25" s="5" t="n">
        <v>567</v>
      </c>
    </row>
    <row r="26" spans="1:2">
      <c r="A26" s="4" t="s">
        <v>442</v>
      </c>
      <c r="B26" s="5" t="n">
        <v>567</v>
      </c>
    </row>
    <row r="27" spans="1:2">
      <c r="A27" s="4" t="s">
        <v>448</v>
      </c>
    </row>
    <row r="28" spans="1:2">
      <c r="A28" s="3" t="s">
        <v>53</v>
      </c>
    </row>
    <row r="29" spans="1:2">
      <c r="A29" s="4" t="s">
        <v>442</v>
      </c>
      <c r="B29" s="5" t="n">
        <v>540</v>
      </c>
    </row>
    <row r="30" spans="1:2">
      <c r="A30" s="4" t="s">
        <v>449</v>
      </c>
    </row>
    <row r="31" spans="1:2">
      <c r="A31" s="3" t="s">
        <v>53</v>
      </c>
    </row>
    <row r="32" spans="1:2">
      <c r="A32" s="4" t="s">
        <v>443</v>
      </c>
      <c r="B32" s="5" t="n">
        <v>468</v>
      </c>
    </row>
    <row r="33" spans="1:2">
      <c r="A33" s="4" t="s">
        <v>444</v>
      </c>
      <c r="B33" s="5" t="n">
        <v>335</v>
      </c>
    </row>
    <row r="34" spans="1:2">
      <c r="A34" s="4" t="s">
        <v>442</v>
      </c>
      <c r="B34" s="5" t="n">
        <v>803</v>
      </c>
    </row>
    <row r="35" spans="1:2">
      <c r="A35" s="4" t="s">
        <v>450</v>
      </c>
    </row>
    <row r="36" spans="1:2">
      <c r="A36" s="3" t="s">
        <v>53</v>
      </c>
    </row>
    <row r="37" spans="1:2">
      <c r="A37" s="4" t="s">
        <v>441</v>
      </c>
      <c r="B37" s="5" t="n">
        <v>263</v>
      </c>
    </row>
    <row r="38" spans="1:2">
      <c r="A38" s="4" t="s">
        <v>442</v>
      </c>
      <c r="B38" s="6" t="n">
        <v>2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1</v>
      </c>
      <c r="B1" s="2" t="s">
        <v>40</v>
      </c>
      <c r="C1" s="2" t="s">
        <v>376</v>
      </c>
    </row>
    <row r="2" spans="1:3">
      <c r="A2" s="3" t="s">
        <v>452</v>
      </c>
    </row>
    <row r="3" spans="1:3">
      <c r="A3" s="4" t="s">
        <v>453</v>
      </c>
      <c r="B3" s="6" t="n">
        <v>2598</v>
      </c>
      <c r="C3" s="6" t="n">
        <v>1149</v>
      </c>
    </row>
    <row r="4" spans="1:3">
      <c r="A4" s="4" t="s">
        <v>454</v>
      </c>
      <c r="B4" s="5" t="n">
        <v>890</v>
      </c>
    </row>
    <row r="5" spans="1:3">
      <c r="A5" s="4" t="s">
        <v>455</v>
      </c>
      <c r="B5" s="5" t="n">
        <v>1708</v>
      </c>
    </row>
    <row r="6" spans="1:3">
      <c r="A6" s="4" t="s">
        <v>456</v>
      </c>
    </row>
    <row r="7" spans="1:3">
      <c r="A7" s="3" t="s">
        <v>452</v>
      </c>
    </row>
    <row r="8" spans="1:3">
      <c r="A8" s="4" t="s">
        <v>453</v>
      </c>
      <c r="B8" s="5" t="n">
        <v>890</v>
      </c>
    </row>
    <row r="9" spans="1:3">
      <c r="A9" s="4" t="s">
        <v>457</v>
      </c>
    </row>
    <row r="10" spans="1:3">
      <c r="A10" s="3" t="s">
        <v>452</v>
      </c>
    </row>
    <row r="11" spans="1:3">
      <c r="A11" s="4" t="s">
        <v>453</v>
      </c>
      <c r="B11" s="5" t="n">
        <v>1011</v>
      </c>
    </row>
    <row r="12" spans="1:3">
      <c r="A12" s="4" t="s">
        <v>458</v>
      </c>
    </row>
    <row r="13" spans="1:3">
      <c r="A13" s="3" t="s">
        <v>452</v>
      </c>
    </row>
    <row r="14" spans="1:3">
      <c r="A14" s="4" t="s">
        <v>453</v>
      </c>
      <c r="B14" s="6" t="n">
        <v>6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9</v>
      </c>
      <c r="B1" s="2" t="s">
        <v>1</v>
      </c>
    </row>
    <row r="2" spans="1:4">
      <c r="B2" s="2" t="s">
        <v>460</v>
      </c>
      <c r="C2" s="2" t="s">
        <v>461</v>
      </c>
      <c r="D2" s="2" t="s">
        <v>462</v>
      </c>
    </row>
    <row r="3" spans="1:4">
      <c r="A3" s="3" t="s">
        <v>463</v>
      </c>
    </row>
    <row r="4" spans="1:4">
      <c r="A4" s="4" t="s">
        <v>464</v>
      </c>
      <c r="B4" s="6" t="n">
        <v>937</v>
      </c>
    </row>
    <row r="5" spans="1:4">
      <c r="A5" s="4" t="s">
        <v>465</v>
      </c>
      <c r="C5" s="6" t="n">
        <v>1009</v>
      </c>
      <c r="D5" s="6" t="n">
        <v>999</v>
      </c>
    </row>
    <row r="6" spans="1:4">
      <c r="A6" s="4" t="s">
        <v>466</v>
      </c>
    </row>
    <row r="7" spans="1:4">
      <c r="A7" s="3" t="s">
        <v>463</v>
      </c>
    </row>
    <row r="8" spans="1:4">
      <c r="A8" s="4" t="s">
        <v>467</v>
      </c>
      <c r="B8" s="5" t="n">
        <v>14000</v>
      </c>
    </row>
    <row r="9" spans="1:4">
      <c r="A9" s="4" t="s">
        <v>468</v>
      </c>
    </row>
    <row r="10" spans="1:4">
      <c r="A10" s="3" t="s">
        <v>463</v>
      </c>
    </row>
    <row r="11" spans="1:4">
      <c r="A11" s="4" t="s">
        <v>467</v>
      </c>
      <c r="B11" s="5" t="n">
        <v>1900</v>
      </c>
    </row>
    <row r="12" spans="1:4">
      <c r="A12" s="4" t="s">
        <v>469</v>
      </c>
    </row>
    <row r="13" spans="1:4">
      <c r="A13" s="3" t="s">
        <v>463</v>
      </c>
    </row>
    <row r="14" spans="1:4">
      <c r="A14" s="4" t="s">
        <v>467</v>
      </c>
      <c r="B14" s="5" t="n">
        <v>14000</v>
      </c>
    </row>
    <row r="15" spans="1:4">
      <c r="A15" s="4" t="s">
        <v>470</v>
      </c>
      <c r="B15" s="5" t="n">
        <v>2</v>
      </c>
    </row>
    <row r="16" spans="1:4">
      <c r="A16" s="4" t="s">
        <v>471</v>
      </c>
    </row>
    <row r="17" spans="1:4">
      <c r="A17" s="3" t="s">
        <v>463</v>
      </c>
    </row>
    <row r="18" spans="1:4">
      <c r="A18" s="4" t="s">
        <v>467</v>
      </c>
      <c r="B18" s="5" t="n">
        <v>10900</v>
      </c>
    </row>
    <row r="19" spans="1:4">
      <c r="A19" s="4" t="s">
        <v>448</v>
      </c>
    </row>
    <row r="20" spans="1:4">
      <c r="A20" s="3" t="s">
        <v>463</v>
      </c>
    </row>
    <row r="21" spans="1:4">
      <c r="A21" s="4" t="s">
        <v>472</v>
      </c>
      <c r="B21" s="4" t="s">
        <v>3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23"/>
    <col customWidth="1" max="8" min="8" width="21"/>
    <col customWidth="1" max="9" min="9" width="14"/>
    <col customWidth="1" max="10" min="10" width="23"/>
    <col customWidth="1" max="11" min="11" width="31"/>
    <col customWidth="1" max="12" min="12" width="31"/>
    <col customWidth="1" max="13" min="13" width="37"/>
    <col customWidth="1" max="14" min="14" width="37"/>
    <col customWidth="1" max="15" min="15" width="21"/>
    <col customWidth="1" max="16" min="16" width="21"/>
    <col customWidth="1" max="17" min="17" width="21"/>
    <col customWidth="1" max="18" min="18" width="21"/>
    <col customWidth="1" max="19" min="19" width="21"/>
    <col customWidth="1" max="20" min="20" width="21"/>
  </cols>
  <sheetData>
    <row r="1" spans="1:20">
      <c r="A1" s="1" t="s">
        <v>473</v>
      </c>
      <c r="B1" s="2" t="s">
        <v>474</v>
      </c>
      <c r="C1" s="2" t="s">
        <v>475</v>
      </c>
      <c r="D1" s="2" t="s">
        <v>476</v>
      </c>
      <c r="E1" s="2" t="s">
        <v>477</v>
      </c>
      <c r="F1" s="2" t="s">
        <v>478</v>
      </c>
      <c r="G1" s="2" t="s">
        <v>479</v>
      </c>
      <c r="H1" s="2" t="s">
        <v>480</v>
      </c>
      <c r="I1" s="2" t="s">
        <v>481</v>
      </c>
      <c r="J1" s="2" t="s">
        <v>482</v>
      </c>
      <c r="K1" s="2" t="s">
        <v>483</v>
      </c>
      <c r="L1" s="2" t="s">
        <v>484</v>
      </c>
      <c r="M1" s="2" t="s">
        <v>485</v>
      </c>
      <c r="N1" s="2" t="s">
        <v>486</v>
      </c>
      <c r="O1" s="2" t="s">
        <v>487</v>
      </c>
      <c r="P1" s="2" t="s">
        <v>488</v>
      </c>
      <c r="Q1" s="2" t="s">
        <v>489</v>
      </c>
      <c r="R1" s="2" t="s">
        <v>490</v>
      </c>
      <c r="S1" s="2" t="s">
        <v>491</v>
      </c>
      <c r="T1" s="2" t="s">
        <v>492</v>
      </c>
    </row>
    <row r="2" spans="1:20">
      <c r="A2" s="3" t="s">
        <v>493</v>
      </c>
    </row>
    <row r="3" spans="1:20">
      <c r="A3" s="4" t="s">
        <v>494</v>
      </c>
      <c r="J3" s="6" t="n">
        <v>10000000</v>
      </c>
    </row>
    <row r="4" spans="1:20">
      <c r="A4" s="4" t="s">
        <v>495</v>
      </c>
      <c r="J4" s="5" t="n">
        <v>6000000</v>
      </c>
    </row>
    <row r="5" spans="1:20">
      <c r="A5" s="4" t="s">
        <v>496</v>
      </c>
      <c r="J5" s="6" t="n">
        <v>4000000</v>
      </c>
    </row>
    <row r="6" spans="1:20">
      <c r="A6" s="4" t="s">
        <v>497</v>
      </c>
      <c r="I6" s="4" t="s">
        <v>498</v>
      </c>
    </row>
    <row r="7" spans="1:20">
      <c r="A7" s="4" t="s">
        <v>499</v>
      </c>
      <c r="M7" s="5" t="n">
        <v>798088</v>
      </c>
      <c r="N7" s="5" t="n">
        <v>798088</v>
      </c>
    </row>
    <row r="8" spans="1:20">
      <c r="A8" s="4" t="s">
        <v>500</v>
      </c>
      <c r="M8" s="8" t="n">
        <v>1.36</v>
      </c>
      <c r="N8" s="7" t="n">
        <v>0.39</v>
      </c>
    </row>
    <row r="9" spans="1:20">
      <c r="A9" s="4" t="s">
        <v>501</v>
      </c>
      <c r="N9" s="6" t="n">
        <v>137000</v>
      </c>
    </row>
    <row r="10" spans="1:20">
      <c r="A10" s="4" t="s">
        <v>502</v>
      </c>
      <c r="M10" s="9" t="n">
        <v>5000000</v>
      </c>
      <c r="N10" s="5" t="n">
        <v>5000000</v>
      </c>
    </row>
    <row r="11" spans="1:20">
      <c r="A11" s="4" t="s">
        <v>503</v>
      </c>
      <c r="M11" s="5" t="n">
        <v>1600000</v>
      </c>
      <c r="N11" s="5" t="n">
        <v>1600000</v>
      </c>
    </row>
    <row r="12" spans="1:20">
      <c r="A12" s="4" t="s">
        <v>504</v>
      </c>
      <c r="M12" s="9" t="n">
        <v>3400000</v>
      </c>
      <c r="N12" s="6" t="n">
        <v>3400000</v>
      </c>
    </row>
    <row r="13" spans="1:20">
      <c r="A13" s="4" t="s">
        <v>505</v>
      </c>
      <c r="K13" s="9" t="n">
        <v>72256</v>
      </c>
    </row>
    <row r="14" spans="1:20">
      <c r="A14" s="4" t="s">
        <v>506</v>
      </c>
      <c r="L14" s="6" t="n">
        <v>19500000</v>
      </c>
    </row>
    <row r="15" spans="1:20">
      <c r="A15" s="4" t="s">
        <v>507</v>
      </c>
      <c r="L15" s="4" t="s">
        <v>508</v>
      </c>
    </row>
    <row r="16" spans="1:20">
      <c r="A16" s="4" t="s">
        <v>509</v>
      </c>
      <c r="L16" s="4" t="s">
        <v>510</v>
      </c>
    </row>
    <row r="17" spans="1:20">
      <c r="A17" s="4" t="s">
        <v>511</v>
      </c>
      <c r="K17" s="8" t="n">
        <v>1.92</v>
      </c>
      <c r="L17" s="10" t="n">
        <v>1.00904</v>
      </c>
    </row>
    <row r="18" spans="1:20">
      <c r="A18" s="4" t="s">
        <v>512</v>
      </c>
      <c r="Q18" s="9" t="n">
        <v>38128</v>
      </c>
      <c r="R18" s="6" t="n">
        <v>10940000</v>
      </c>
      <c r="S18" s="9" t="n">
        <v>38128</v>
      </c>
      <c r="T18" s="6" t="n">
        <v>10421000</v>
      </c>
    </row>
    <row r="19" spans="1:20">
      <c r="A19" s="4" t="s">
        <v>513</v>
      </c>
      <c r="H19" s="6" t="n">
        <v>500000</v>
      </c>
    </row>
    <row r="20" spans="1:20">
      <c r="A20" s="4" t="s">
        <v>514</v>
      </c>
    </row>
    <row r="21" spans="1:20">
      <c r="A21" s="3" t="s">
        <v>493</v>
      </c>
    </row>
    <row r="22" spans="1:20">
      <c r="A22" s="4" t="s">
        <v>512</v>
      </c>
      <c r="Q22" s="9" t="n">
        <v>6000</v>
      </c>
      <c r="R22" s="6" t="n">
        <v>1700</v>
      </c>
    </row>
    <row r="23" spans="1:20">
      <c r="A23" s="4" t="s">
        <v>515</v>
      </c>
    </row>
    <row r="24" spans="1:20">
      <c r="A24" s="3" t="s">
        <v>493</v>
      </c>
    </row>
    <row r="25" spans="1:20">
      <c r="A25" s="4" t="s">
        <v>499</v>
      </c>
      <c r="E25" s="5" t="n">
        <v>399044</v>
      </c>
      <c r="F25" s="5" t="n">
        <v>399044</v>
      </c>
    </row>
    <row r="26" spans="1:20">
      <c r="A26" s="4" t="s">
        <v>500</v>
      </c>
      <c r="E26" s="8" t="n">
        <v>1.3</v>
      </c>
      <c r="F26" s="7" t="n">
        <v>0.38</v>
      </c>
    </row>
    <row r="27" spans="1:20">
      <c r="A27" s="4" t="s">
        <v>501</v>
      </c>
      <c r="F27" s="6" t="n">
        <v>62000</v>
      </c>
    </row>
    <row r="28" spans="1:20">
      <c r="A28" s="4" t="s">
        <v>516</v>
      </c>
    </row>
    <row r="29" spans="1:20">
      <c r="A29" s="3" t="s">
        <v>493</v>
      </c>
    </row>
    <row r="30" spans="1:20">
      <c r="A30" s="4" t="s">
        <v>496</v>
      </c>
      <c r="E30" s="9" t="n">
        <v>5000000</v>
      </c>
      <c r="F30" s="5" t="n">
        <v>5000000</v>
      </c>
      <c r="O30" s="6" t="n">
        <v>5000000</v>
      </c>
    </row>
    <row r="31" spans="1:20">
      <c r="A31" s="4" t="s">
        <v>517</v>
      </c>
      <c r="E31" s="5" t="n">
        <v>11000000</v>
      </c>
      <c r="F31" s="5" t="n">
        <v>11000000</v>
      </c>
      <c r="O31" s="5" t="n">
        <v>15000000</v>
      </c>
    </row>
    <row r="32" spans="1:20">
      <c r="A32" s="4" t="s">
        <v>518</v>
      </c>
      <c r="E32" s="5" t="n">
        <v>6000000</v>
      </c>
      <c r="F32" s="5" t="n">
        <v>6000000</v>
      </c>
      <c r="O32" s="5" t="n">
        <v>10000000</v>
      </c>
    </row>
    <row r="33" spans="1:20">
      <c r="A33" s="4" t="s">
        <v>519</v>
      </c>
    </row>
    <row r="34" spans="1:20">
      <c r="A34" s="3" t="s">
        <v>493</v>
      </c>
    </row>
    <row r="35" spans="1:20">
      <c r="A35" s="4" t="s">
        <v>517</v>
      </c>
      <c r="G35" s="6" t="n">
        <v>13000000</v>
      </c>
    </row>
    <row r="36" spans="1:20">
      <c r="A36" s="4" t="s">
        <v>520</v>
      </c>
    </row>
    <row r="37" spans="1:20">
      <c r="A37" s="3" t="s">
        <v>493</v>
      </c>
    </row>
    <row r="38" spans="1:20">
      <c r="A38" s="4" t="s">
        <v>517</v>
      </c>
      <c r="E38" s="9" t="n">
        <v>10000000</v>
      </c>
      <c r="F38" s="6" t="n">
        <v>10000000</v>
      </c>
      <c r="O38" s="6" t="n">
        <v>11000000</v>
      </c>
    </row>
    <row r="39" spans="1:20">
      <c r="A39" s="4" t="s">
        <v>521</v>
      </c>
    </row>
    <row r="40" spans="1:20">
      <c r="A40" s="3" t="s">
        <v>493</v>
      </c>
    </row>
    <row r="41" spans="1:20">
      <c r="A41" s="4" t="s">
        <v>522</v>
      </c>
      <c r="B41" s="4" t="s">
        <v>523</v>
      </c>
    </row>
    <row r="42" spans="1:20">
      <c r="A42" s="4" t="s">
        <v>502</v>
      </c>
      <c r="P42" s="6" t="n">
        <v>5000000</v>
      </c>
    </row>
    <row r="43" spans="1:20">
      <c r="A43" s="4" t="s">
        <v>503</v>
      </c>
      <c r="B43" s="6" t="n">
        <v>1200000</v>
      </c>
    </row>
    <row r="44" spans="1:20">
      <c r="A44" s="4" t="s">
        <v>504</v>
      </c>
      <c r="B44" s="6" t="n">
        <v>3800000</v>
      </c>
    </row>
    <row r="45" spans="1:20">
      <c r="A45" s="4" t="s">
        <v>524</v>
      </c>
      <c r="B45" s="4" t="s">
        <v>525</v>
      </c>
    </row>
    <row r="46" spans="1:20">
      <c r="A46" s="4" t="s">
        <v>526</v>
      </c>
      <c r="B46" s="6" t="n">
        <v>1500000</v>
      </c>
    </row>
    <row r="47" spans="1:20">
      <c r="A47" s="4" t="s">
        <v>527</v>
      </c>
    </row>
    <row r="48" spans="1:20">
      <c r="A48" s="3" t="s">
        <v>493</v>
      </c>
    </row>
    <row r="49" spans="1:20">
      <c r="A49" s="4" t="s">
        <v>499</v>
      </c>
      <c r="C49" s="5" t="n">
        <v>359140</v>
      </c>
      <c r="D49" s="5" t="n">
        <v>359140</v>
      </c>
    </row>
    <row r="50" spans="1:20">
      <c r="A50" s="4" t="s">
        <v>500</v>
      </c>
      <c r="C50" s="11" t="n">
        <v>1.044</v>
      </c>
      <c r="D50" s="7" t="n">
        <v>0.3</v>
      </c>
    </row>
    <row r="51" spans="1:20">
      <c r="A51" s="4" t="s">
        <v>518</v>
      </c>
      <c r="G51" s="5" t="n">
        <v>3000000</v>
      </c>
    </row>
    <row r="52" spans="1:20">
      <c r="A52" s="4" t="s">
        <v>528</v>
      </c>
    </row>
    <row r="53" spans="1:20">
      <c r="A53" s="3" t="s">
        <v>493</v>
      </c>
    </row>
    <row r="54" spans="1:20">
      <c r="A54" s="4" t="s">
        <v>496</v>
      </c>
      <c r="C54" s="9" t="n">
        <v>7000000</v>
      </c>
      <c r="D54" s="6" t="n">
        <v>7000000</v>
      </c>
      <c r="G54" s="5" t="n">
        <v>20000000</v>
      </c>
    </row>
    <row r="55" spans="1:20">
      <c r="A55" s="4" t="s">
        <v>497</v>
      </c>
      <c r="C55" s="4" t="s">
        <v>498</v>
      </c>
      <c r="D55" s="4" t="s">
        <v>498</v>
      </c>
    </row>
    <row r="56" spans="1:20">
      <c r="A56" s="4" t="s">
        <v>517</v>
      </c>
      <c r="C56" s="9" t="n">
        <v>17000000</v>
      </c>
      <c r="D56" s="6" t="n">
        <v>17000000</v>
      </c>
    </row>
    <row r="57" spans="1:20">
      <c r="A57" s="4" t="s">
        <v>518</v>
      </c>
      <c r="C57" s="5" t="n">
        <v>10000000</v>
      </c>
      <c r="D57" s="5" t="n">
        <v>10000000</v>
      </c>
    </row>
    <row r="58" spans="1:20">
      <c r="A58" s="4" t="s">
        <v>502</v>
      </c>
      <c r="C58" s="9" t="n">
        <v>10000000</v>
      </c>
      <c r="D58" s="6" t="n">
        <v>10000000</v>
      </c>
    </row>
    <row r="59" spans="1:20">
      <c r="A59" s="4" t="s">
        <v>529</v>
      </c>
    </row>
    <row r="60" spans="1:20">
      <c r="A60" s="3" t="s">
        <v>493</v>
      </c>
    </row>
    <row r="61" spans="1:20">
      <c r="A61" s="4" t="s">
        <v>496</v>
      </c>
      <c r="G61" s="5" t="n">
        <v>17000000</v>
      </c>
    </row>
    <row r="62" spans="1:20">
      <c r="A62" s="4" t="s">
        <v>497</v>
      </c>
      <c r="C62" s="4" t="s">
        <v>525</v>
      </c>
      <c r="D62" s="4" t="s">
        <v>525</v>
      </c>
    </row>
    <row r="63" spans="1:20">
      <c r="A63" s="4" t="s">
        <v>517</v>
      </c>
      <c r="C63" s="9" t="n">
        <v>15000000</v>
      </c>
      <c r="D63" s="6" t="n">
        <v>15000000</v>
      </c>
      <c r="G63" s="6" t="n">
        <v>10000000</v>
      </c>
    </row>
    <row r="64" spans="1:20">
      <c r="A64" s="4" t="s">
        <v>502</v>
      </c>
      <c r="C64" s="9" t="n">
        <v>10000000</v>
      </c>
      <c r="D64" s="6" t="n">
        <v>10000000</v>
      </c>
    </row>
    <row r="65" spans="1:20">
      <c r="A65" s="4" t="s">
        <v>495</v>
      </c>
    </row>
    <row r="66" spans="1:20">
      <c r="A66" s="3" t="s">
        <v>493</v>
      </c>
    </row>
    <row r="67" spans="1:20">
      <c r="A67" s="4" t="s">
        <v>522</v>
      </c>
      <c r="J67" s="4" t="s">
        <v>372</v>
      </c>
    </row>
    <row r="68" spans="1:20">
      <c r="A68" s="4" t="s">
        <v>530</v>
      </c>
    </row>
    <row r="69" spans="1:20">
      <c r="A69" s="3" t="s">
        <v>493</v>
      </c>
    </row>
    <row r="70" spans="1:20">
      <c r="A70" s="4" t="s">
        <v>531</v>
      </c>
      <c r="J70" s="4" t="s">
        <v>532</v>
      </c>
    </row>
    <row r="71" spans="1:20">
      <c r="A71" s="4" t="s">
        <v>533</v>
      </c>
      <c r="J71" s="4" t="s">
        <v>534</v>
      </c>
    </row>
    <row r="72" spans="1:20">
      <c r="A72" s="4" t="s">
        <v>535</v>
      </c>
    </row>
    <row r="73" spans="1:20">
      <c r="A73" s="3" t="s">
        <v>493</v>
      </c>
    </row>
    <row r="74" spans="1:20">
      <c r="A74" s="4" t="s">
        <v>531</v>
      </c>
      <c r="G74" s="4" t="s">
        <v>532</v>
      </c>
    </row>
    <row r="75" spans="1:20">
      <c r="A75" s="4" t="s">
        <v>533</v>
      </c>
      <c r="G75" s="4" t="s">
        <v>353</v>
      </c>
    </row>
    <row r="76" spans="1:20">
      <c r="A76" s="4" t="s">
        <v>536</v>
      </c>
    </row>
    <row r="77" spans="1:20">
      <c r="A77" s="3" t="s">
        <v>493</v>
      </c>
    </row>
    <row r="78" spans="1:20">
      <c r="A78" s="4" t="s">
        <v>531</v>
      </c>
      <c r="J78" s="4" t="s">
        <v>537</v>
      </c>
    </row>
    <row r="79" spans="1:20">
      <c r="A79" s="4" t="s">
        <v>533</v>
      </c>
      <c r="J79" s="4" t="s">
        <v>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9</v>
      </c>
      <c r="B1" s="2" t="s">
        <v>40</v>
      </c>
      <c r="C1" s="2" t="s">
        <v>41</v>
      </c>
    </row>
    <row r="2" spans="1:3">
      <c r="A2" s="3" t="s">
        <v>181</v>
      </c>
    </row>
    <row r="3" spans="1:3">
      <c r="A3" s="4" t="s">
        <v>403</v>
      </c>
      <c r="B3" s="6" t="n">
        <v>2685</v>
      </c>
      <c r="C3" s="6" t="n">
        <v>1403</v>
      </c>
    </row>
    <row r="4" spans="1:3">
      <c r="A4" s="4" t="s">
        <v>401</v>
      </c>
      <c r="B4" s="5" t="n">
        <v>412</v>
      </c>
      <c r="C4" s="5" t="n">
        <v>319</v>
      </c>
    </row>
    <row r="5" spans="1:3">
      <c r="A5" s="4" t="s">
        <v>540</v>
      </c>
      <c r="B5" s="5" t="n">
        <v>10</v>
      </c>
      <c r="C5" s="5" t="n">
        <v>11</v>
      </c>
    </row>
    <row r="6" spans="1:3">
      <c r="A6" s="4" t="s">
        <v>541</v>
      </c>
      <c r="B6" s="5" t="n">
        <v>308</v>
      </c>
      <c r="C6" s="5" t="n">
        <v>255</v>
      </c>
    </row>
    <row r="7" spans="1:3">
      <c r="A7" s="4" t="s">
        <v>405</v>
      </c>
      <c r="B7" s="5" t="n">
        <v>40</v>
      </c>
      <c r="C7" s="5" t="n">
        <v>75</v>
      </c>
    </row>
    <row r="8" spans="1:3">
      <c r="A8" s="4" t="s">
        <v>60</v>
      </c>
      <c r="B8" s="6" t="n">
        <v>3455</v>
      </c>
      <c r="C8" s="6" t="n">
        <v>20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42</v>
      </c>
      <c r="B1" s="2" t="s">
        <v>1</v>
      </c>
    </row>
    <row r="2" spans="1:3">
      <c r="B2" s="2" t="s">
        <v>40</v>
      </c>
      <c r="C2" s="2" t="s">
        <v>41</v>
      </c>
    </row>
    <row r="3" spans="1:3">
      <c r="A3" s="3" t="s">
        <v>543</v>
      </c>
    </row>
    <row r="4" spans="1:3">
      <c r="A4" s="4" t="s">
        <v>412</v>
      </c>
      <c r="B4" s="6" t="n">
        <v>215</v>
      </c>
      <c r="C4" s="6" t="n">
        <v>183</v>
      </c>
    </row>
    <row r="5" spans="1:3">
      <c r="A5" s="4" t="s">
        <v>544</v>
      </c>
      <c r="B5" s="5" t="n">
        <v>245</v>
      </c>
      <c r="C5" s="5" t="n">
        <v>167</v>
      </c>
    </row>
    <row r="6" spans="1:3">
      <c r="A6" s="4" t="s">
        <v>545</v>
      </c>
      <c r="B6" s="5" t="n">
        <v>-4</v>
      </c>
      <c r="C6" s="5" t="n">
        <v>-5</v>
      </c>
    </row>
    <row r="7" spans="1:3">
      <c r="A7" s="4" t="s">
        <v>546</v>
      </c>
      <c r="B7" s="5" t="n">
        <v>-183</v>
      </c>
      <c r="C7" s="5" t="n">
        <v>-130</v>
      </c>
    </row>
    <row r="8" spans="1:3">
      <c r="A8" s="4" t="s">
        <v>412</v>
      </c>
      <c r="B8" s="5" t="n">
        <v>273</v>
      </c>
      <c r="C8" s="5" t="n">
        <v>215</v>
      </c>
    </row>
    <row r="9" spans="1:3">
      <c r="A9" s="4" t="s">
        <v>547</v>
      </c>
    </row>
    <row r="10" spans="1:3">
      <c r="A10" s="3" t="s">
        <v>543</v>
      </c>
    </row>
    <row r="11" spans="1:3">
      <c r="A11" s="4" t="s">
        <v>412</v>
      </c>
      <c r="B11" s="5" t="n">
        <v>119</v>
      </c>
      <c r="C11" s="5" t="n">
        <v>100</v>
      </c>
    </row>
    <row r="12" spans="1:3">
      <c r="A12" s="4" t="s">
        <v>544</v>
      </c>
      <c r="B12" s="5" t="n">
        <v>154</v>
      </c>
      <c r="C12" s="5" t="n">
        <v>86</v>
      </c>
    </row>
    <row r="13" spans="1:3">
      <c r="A13" s="4" t="s">
        <v>545</v>
      </c>
      <c r="B13" s="5" t="n">
        <v>-4</v>
      </c>
      <c r="C13" s="5" t="n">
        <v>-5</v>
      </c>
    </row>
    <row r="14" spans="1:3">
      <c r="A14" s="4" t="s">
        <v>546</v>
      </c>
      <c r="B14" s="5" t="n">
        <v>-121</v>
      </c>
      <c r="C14" s="5" t="n">
        <v>-62</v>
      </c>
    </row>
    <row r="15" spans="1:3">
      <c r="A15" s="4" t="s">
        <v>412</v>
      </c>
      <c r="B15" s="5" t="n">
        <v>148</v>
      </c>
      <c r="C15" s="5" t="n">
        <v>119</v>
      </c>
    </row>
    <row r="16" spans="1:3">
      <c r="A16" s="4" t="s">
        <v>548</v>
      </c>
    </row>
    <row r="17" spans="1:3">
      <c r="A17" s="3" t="s">
        <v>543</v>
      </c>
    </row>
    <row r="18" spans="1:3">
      <c r="A18" s="4" t="s">
        <v>412</v>
      </c>
      <c r="B18" s="5" t="n">
        <v>96</v>
      </c>
      <c r="C18" s="5" t="n">
        <v>83</v>
      </c>
    </row>
    <row r="19" spans="1:3">
      <c r="A19" s="4" t="s">
        <v>544</v>
      </c>
      <c r="B19" s="5" t="n">
        <v>91</v>
      </c>
      <c r="C19" s="5" t="n">
        <v>81</v>
      </c>
    </row>
    <row r="20" spans="1:3">
      <c r="A20" s="4" t="s">
        <v>546</v>
      </c>
      <c r="B20" s="5" t="n">
        <v>-62</v>
      </c>
      <c r="C20" s="5" t="n">
        <v>-68</v>
      </c>
    </row>
    <row r="21" spans="1:3">
      <c r="A21" s="4" t="s">
        <v>412</v>
      </c>
      <c r="B21" s="6" t="n">
        <v>125</v>
      </c>
      <c r="C21" s="6" t="n">
        <v>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40</v>
      </c>
      <c r="C1" s="2" t="s">
        <v>41</v>
      </c>
    </row>
    <row r="2" spans="1:3">
      <c r="A2" s="3" t="s">
        <v>550</v>
      </c>
    </row>
    <row r="3" spans="1:3">
      <c r="A3" s="4" t="s">
        <v>63</v>
      </c>
      <c r="B3" s="6" t="n">
        <v>352</v>
      </c>
      <c r="C3" s="6" t="n">
        <v>222</v>
      </c>
    </row>
    <row r="4" spans="1:3">
      <c r="A4" s="3" t="s">
        <v>551</v>
      </c>
    </row>
    <row r="5" spans="1:3">
      <c r="A5" s="4" t="s">
        <v>68</v>
      </c>
      <c r="B5" s="6" t="n">
        <v>260</v>
      </c>
      <c r="C5" s="6" t="n">
        <v>1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40</v>
      </c>
      <c r="C2" s="2" t="s">
        <v>41</v>
      </c>
    </row>
    <row r="3" spans="1:3">
      <c r="A3" s="3" t="s">
        <v>185</v>
      </c>
    </row>
    <row r="4" spans="1:3">
      <c r="A4" s="4" t="s">
        <v>553</v>
      </c>
      <c r="B4" s="6" t="n">
        <v>159</v>
      </c>
      <c r="C4" s="6" t="n">
        <v>310</v>
      </c>
    </row>
    <row r="5" spans="1:3">
      <c r="A5" s="3" t="s">
        <v>554</v>
      </c>
    </row>
    <row r="6" spans="1:3">
      <c r="A6" s="4" t="s">
        <v>555</v>
      </c>
      <c r="B6" s="5" t="n">
        <v>22</v>
      </c>
      <c r="C6" s="5" t="n">
        <v>29</v>
      </c>
    </row>
    <row r="7" spans="1:3">
      <c r="A7" s="3" t="s">
        <v>556</v>
      </c>
    </row>
    <row r="8" spans="1:3">
      <c r="A8" s="4" t="s">
        <v>557</v>
      </c>
      <c r="B8" s="5" t="n">
        <v>94</v>
      </c>
      <c r="C8" s="5" t="n">
        <v>-166</v>
      </c>
    </row>
    <row r="9" spans="1:3">
      <c r="A9" s="3" t="s">
        <v>558</v>
      </c>
    </row>
    <row r="10" spans="1:3">
      <c r="A10" s="4" t="s">
        <v>559</v>
      </c>
      <c r="B10" s="5" t="n">
        <v>-11</v>
      </c>
      <c r="C10" s="5" t="n">
        <v>-5</v>
      </c>
    </row>
    <row r="11" spans="1:3">
      <c r="A11" s="4" t="s">
        <v>560</v>
      </c>
      <c r="B11" s="5" t="n">
        <v>-4</v>
      </c>
      <c r="C11" s="5" t="n">
        <v>-9</v>
      </c>
    </row>
    <row r="12" spans="1:3">
      <c r="A12" s="4" t="s">
        <v>561</v>
      </c>
      <c r="B12" s="6" t="n">
        <v>260</v>
      </c>
      <c r="C12" s="6" t="n">
        <v>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40</v>
      </c>
      <c r="C2" s="2" t="s">
        <v>41</v>
      </c>
    </row>
    <row r="3" spans="1:3">
      <c r="A3" s="3" t="s">
        <v>185</v>
      </c>
    </row>
    <row r="4" spans="1:3">
      <c r="A4" s="4" t="s">
        <v>563</v>
      </c>
      <c r="B4" s="6" t="n">
        <v>4</v>
      </c>
      <c r="C4" s="6" t="n">
        <v>16</v>
      </c>
    </row>
    <row r="5" spans="1:3">
      <c r="A5" s="4" t="s">
        <v>564</v>
      </c>
      <c r="B5" s="5" t="n">
        <v>5</v>
      </c>
      <c r="C5" s="5" t="n">
        <v>7</v>
      </c>
    </row>
    <row r="6" spans="1:3">
      <c r="A6" s="4" t="s">
        <v>565</v>
      </c>
      <c r="B6" s="5" t="n">
        <v>43</v>
      </c>
      <c r="C6" s="5" t="n">
        <v>28</v>
      </c>
    </row>
    <row r="7" spans="1:3">
      <c r="A7" s="4" t="s">
        <v>114</v>
      </c>
      <c r="B7" s="6" t="n">
        <v>52</v>
      </c>
      <c r="C7" s="6" t="n">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66</v>
      </c>
      <c r="B1" s="2" t="s">
        <v>40</v>
      </c>
      <c r="C1" s="2" t="s">
        <v>41</v>
      </c>
      <c r="D1" s="2" t="s">
        <v>79</v>
      </c>
    </row>
    <row r="2" spans="1:4">
      <c r="A2" s="3" t="s">
        <v>185</v>
      </c>
    </row>
    <row r="3" spans="1:4">
      <c r="A3" s="4" t="s">
        <v>567</v>
      </c>
      <c r="B3" s="4" t="s">
        <v>568</v>
      </c>
      <c r="C3" s="4" t="s">
        <v>569</v>
      </c>
      <c r="D3" s="4" t="s">
        <v>570</v>
      </c>
    </row>
    <row r="4" spans="1:4">
      <c r="A4" s="4" t="s">
        <v>571</v>
      </c>
      <c r="B4" s="4" t="s">
        <v>572</v>
      </c>
      <c r="C4" s="4" t="s">
        <v>572</v>
      </c>
      <c r="D4" s="4" t="s">
        <v>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40</v>
      </c>
      <c r="C2" s="2" t="s">
        <v>41</v>
      </c>
      <c r="D2" s="2" t="s">
        <v>79</v>
      </c>
    </row>
    <row r="3" spans="1:4">
      <c r="A3" s="3" t="s">
        <v>130</v>
      </c>
    </row>
    <row r="4" spans="1:4">
      <c r="A4" s="4" t="s">
        <v>97</v>
      </c>
      <c r="B4" s="6" t="n">
        <v>-5268</v>
      </c>
      <c r="C4" s="6" t="n">
        <v>-1729</v>
      </c>
      <c r="D4" s="6" t="n">
        <v>-5301</v>
      </c>
    </row>
    <row r="5" spans="1:4">
      <c r="A5" s="3" t="s">
        <v>131</v>
      </c>
    </row>
    <row r="6" spans="1:4">
      <c r="A6" s="4" t="s">
        <v>132</v>
      </c>
      <c r="B6" s="5" t="n">
        <v>1446</v>
      </c>
      <c r="C6" s="5" t="n">
        <v>481</v>
      </c>
      <c r="D6" s="5" t="n">
        <v>509</v>
      </c>
    </row>
    <row r="7" spans="1:4">
      <c r="A7" s="4" t="s">
        <v>120</v>
      </c>
      <c r="B7" s="5" t="n">
        <v>1259</v>
      </c>
      <c r="C7" s="5" t="n">
        <v>1021</v>
      </c>
      <c r="D7" s="5" t="n">
        <v>1294</v>
      </c>
    </row>
    <row r="8" spans="1:4">
      <c r="A8" s="4" t="s">
        <v>133</v>
      </c>
      <c r="D8" s="5" t="n">
        <v>-8</v>
      </c>
    </row>
    <row r="9" spans="1:4">
      <c r="A9" s="4" t="s">
        <v>134</v>
      </c>
      <c r="B9" s="5" t="n">
        <v>349</v>
      </c>
      <c r="C9" s="5" t="n">
        <v>104</v>
      </c>
      <c r="D9" s="5" t="n">
        <v>147</v>
      </c>
    </row>
    <row r="10" spans="1:4">
      <c r="A10" s="4" t="s">
        <v>135</v>
      </c>
      <c r="B10" s="5" t="n">
        <v>490</v>
      </c>
      <c r="C10" s="5" t="n">
        <v>914</v>
      </c>
      <c r="D10" s="5" t="n">
        <v>3133</v>
      </c>
    </row>
    <row r="11" spans="1:4">
      <c r="A11" s="4" t="s">
        <v>136</v>
      </c>
      <c r="B11" s="5" t="n">
        <v>-442</v>
      </c>
      <c r="C11" s="5" t="n">
        <v>-2433</v>
      </c>
      <c r="D11" s="5" t="n">
        <v>-3925</v>
      </c>
    </row>
    <row r="12" spans="1:4">
      <c r="A12" s="4" t="s">
        <v>137</v>
      </c>
      <c r="B12" s="5" t="n">
        <v>-2097</v>
      </c>
      <c r="C12" s="5" t="n">
        <v>-1061</v>
      </c>
      <c r="D12" s="5" t="n">
        <v>-833</v>
      </c>
    </row>
    <row r="13" spans="1:4">
      <c r="A13" s="4" t="s">
        <v>138</v>
      </c>
      <c r="B13" s="5" t="n">
        <v>-410</v>
      </c>
      <c r="C13" s="5" t="n">
        <v>-330</v>
      </c>
      <c r="D13" s="5" t="n">
        <v>169</v>
      </c>
    </row>
    <row r="14" spans="1:4">
      <c r="A14" s="4" t="s">
        <v>139</v>
      </c>
      <c r="B14" s="5" t="n">
        <v>-1579</v>
      </c>
      <c r="C14" s="5" t="n">
        <v>-340</v>
      </c>
      <c r="D14" s="5" t="n">
        <v>-711</v>
      </c>
    </row>
    <row r="15" spans="1:4">
      <c r="A15" s="4" t="s">
        <v>140</v>
      </c>
      <c r="B15" s="5" t="n">
        <v>537</v>
      </c>
      <c r="C15" s="5" t="n">
        <v>237</v>
      </c>
      <c r="D15" s="5" t="n">
        <v>-66</v>
      </c>
    </row>
    <row r="16" spans="1:4">
      <c r="A16" s="4" t="s">
        <v>141</v>
      </c>
      <c r="B16" s="5" t="n">
        <v>1650</v>
      </c>
      <c r="C16" s="5" t="n">
        <v>61</v>
      </c>
      <c r="D16" s="5" t="n">
        <v>669</v>
      </c>
    </row>
    <row r="17" spans="1:4">
      <c r="A17" s="4" t="s">
        <v>142</v>
      </c>
      <c r="B17" s="5" t="n">
        <v>58</v>
      </c>
      <c r="C17" s="5" t="n">
        <v>32</v>
      </c>
      <c r="D17" s="5" t="n">
        <v>16</v>
      </c>
    </row>
    <row r="18" spans="1:4">
      <c r="A18" s="4" t="s">
        <v>143</v>
      </c>
      <c r="B18" s="5" t="n">
        <v>137</v>
      </c>
      <c r="C18" s="5" t="n">
        <v>14</v>
      </c>
      <c r="D18" s="5" t="n">
        <v>67</v>
      </c>
    </row>
    <row r="19" spans="1:4">
      <c r="A19" s="4" t="s">
        <v>144</v>
      </c>
      <c r="B19" s="5" t="n">
        <v>37</v>
      </c>
      <c r="C19" s="5" t="n">
        <v>124</v>
      </c>
      <c r="D19" s="5" t="n">
        <v>85</v>
      </c>
    </row>
    <row r="20" spans="1:4">
      <c r="A20" s="4" t="s">
        <v>145</v>
      </c>
      <c r="B20" s="5" t="n">
        <v>-22</v>
      </c>
      <c r="C20" s="5" t="n">
        <v>-176</v>
      </c>
      <c r="D20" s="5" t="n">
        <v>-83</v>
      </c>
    </row>
    <row r="21" spans="1:4">
      <c r="A21" s="4" t="s">
        <v>146</v>
      </c>
      <c r="B21" s="5" t="n">
        <v>-377</v>
      </c>
      <c r="C21" s="5" t="n">
        <v>-802</v>
      </c>
      <c r="D21" s="5" t="n">
        <v>-1344</v>
      </c>
    </row>
    <row r="22" spans="1:4">
      <c r="A22" s="4" t="s">
        <v>147</v>
      </c>
      <c r="B22" s="5" t="n">
        <v>-4232</v>
      </c>
      <c r="C22" s="5" t="n">
        <v>-3883</v>
      </c>
      <c r="D22" s="5" t="n">
        <v>-6182</v>
      </c>
    </row>
    <row r="23" spans="1:4">
      <c r="A23" s="3" t="s">
        <v>148</v>
      </c>
    </row>
    <row r="24" spans="1:4">
      <c r="A24" s="4" t="s">
        <v>149</v>
      </c>
      <c r="C24" s="5" t="n">
        <v>3109</v>
      </c>
    </row>
    <row r="25" spans="1:4">
      <c r="A25" s="4" t="s">
        <v>150</v>
      </c>
      <c r="B25" s="5" t="n">
        <v>-547</v>
      </c>
      <c r="C25" s="5" t="n">
        <v>-310</v>
      </c>
      <c r="D25" s="5" t="n">
        <v>-296</v>
      </c>
    </row>
    <row r="26" spans="1:4">
      <c r="A26" s="4" t="s">
        <v>151</v>
      </c>
      <c r="B26" s="5" t="n">
        <v>-68</v>
      </c>
      <c r="D26" s="5" t="n">
        <v>-22</v>
      </c>
    </row>
    <row r="27" spans="1:4">
      <c r="A27" s="4" t="s">
        <v>152</v>
      </c>
      <c r="B27" s="5" t="n">
        <v>-615</v>
      </c>
      <c r="C27" s="5" t="n">
        <v>2799</v>
      </c>
      <c r="D27" s="5" t="n">
        <v>-318</v>
      </c>
    </row>
    <row r="28" spans="1:4">
      <c r="A28" s="3" t="s">
        <v>153</v>
      </c>
    </row>
    <row r="29" spans="1:4">
      <c r="A29" s="4" t="s">
        <v>154</v>
      </c>
      <c r="B29" s="5" t="n">
        <v>13966</v>
      </c>
      <c r="C29" s="5" t="n">
        <v>5209</v>
      </c>
    </row>
    <row r="30" spans="1:4">
      <c r="A30" s="4" t="s">
        <v>155</v>
      </c>
      <c r="C30" s="5" t="n">
        <v>5000</v>
      </c>
    </row>
    <row r="31" spans="1:4">
      <c r="A31" s="4" t="s">
        <v>156</v>
      </c>
      <c r="B31" s="5" t="n">
        <v>-787</v>
      </c>
    </row>
    <row r="32" spans="1:4">
      <c r="A32" s="4" t="s">
        <v>157</v>
      </c>
      <c r="C32" s="5" t="n">
        <v>-9939</v>
      </c>
      <c r="D32" s="5" t="n">
        <v>-10421</v>
      </c>
    </row>
    <row r="33" spans="1:4">
      <c r="A33" s="4" t="s">
        <v>158</v>
      </c>
      <c r="C33" s="5" t="n">
        <v>-435</v>
      </c>
    </row>
    <row r="34" spans="1:4">
      <c r="A34" s="4" t="s">
        <v>119</v>
      </c>
      <c r="B34" s="5" t="n">
        <v>113</v>
      </c>
      <c r="C34" s="5" t="n">
        <v>80</v>
      </c>
      <c r="D34" s="5" t="n">
        <v>97</v>
      </c>
    </row>
    <row r="35" spans="1:4">
      <c r="A35" s="4" t="s">
        <v>159</v>
      </c>
      <c r="B35" s="5" t="n">
        <v>13292</v>
      </c>
      <c r="C35" s="5" t="n">
        <v>-85</v>
      </c>
      <c r="D35" s="5" t="n">
        <v>-10324</v>
      </c>
    </row>
    <row r="36" spans="1:4">
      <c r="A36" s="4" t="s">
        <v>160</v>
      </c>
      <c r="B36" s="5" t="n">
        <v>8445</v>
      </c>
      <c r="C36" s="5" t="n">
        <v>-1169</v>
      </c>
      <c r="D36" s="5" t="n">
        <v>-16824</v>
      </c>
    </row>
    <row r="37" spans="1:4">
      <c r="A37" s="4" t="s">
        <v>161</v>
      </c>
      <c r="B37" s="5" t="n">
        <v>6471</v>
      </c>
      <c r="C37" s="5" t="n">
        <v>7643</v>
      </c>
    </row>
    <row r="38" spans="1:4">
      <c r="A38" s="4" t="s">
        <v>162</v>
      </c>
      <c r="B38" s="5" t="n">
        <v>199</v>
      </c>
      <c r="C38" s="5" t="n">
        <v>-3</v>
      </c>
      <c r="D38" s="5" t="n">
        <v>1109</v>
      </c>
    </row>
    <row r="39" spans="1:4">
      <c r="A39" s="4" t="s">
        <v>163</v>
      </c>
      <c r="B39" s="6" t="n">
        <v>15115</v>
      </c>
      <c r="C39" s="5" t="n">
        <v>6471</v>
      </c>
      <c r="D39" s="6" t="n">
        <v>7643</v>
      </c>
    </row>
    <row r="40" spans="1:4">
      <c r="A40" s="4" t="s">
        <v>164</v>
      </c>
      <c r="C40" s="6" t="n">
        <v>1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74</v>
      </c>
      <c r="B1" s="2" t="s">
        <v>461</v>
      </c>
    </row>
    <row r="2" spans="1:2">
      <c r="A2" s="3" t="s">
        <v>575</v>
      </c>
    </row>
    <row r="3" spans="1:2">
      <c r="A3" s="4" t="s">
        <v>576</v>
      </c>
      <c r="B3" s="6" t="n">
        <v>371</v>
      </c>
    </row>
    <row r="4" spans="1:2">
      <c r="A4" s="4" t="s">
        <v>577</v>
      </c>
      <c r="B4" s="5" t="n">
        <v>71</v>
      </c>
    </row>
    <row r="5" spans="1:2">
      <c r="A5" s="4" t="s">
        <v>575</v>
      </c>
      <c r="B5" s="6" t="n">
        <v>4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78</v>
      </c>
      <c r="B1" s="2" t="s">
        <v>579</v>
      </c>
    </row>
    <row r="2" spans="1:2">
      <c r="A2" s="3" t="s">
        <v>187</v>
      </c>
    </row>
    <row r="3" spans="1:2">
      <c r="A3" s="4" t="s">
        <v>580</v>
      </c>
      <c r="B3" s="4" t="s">
        <v>581</v>
      </c>
    </row>
    <row r="4" spans="1:2">
      <c r="A4" s="4" t="s">
        <v>582</v>
      </c>
      <c r="B4" s="11" t="n">
        <v>1.28</v>
      </c>
    </row>
    <row r="5" spans="1:2">
      <c r="A5" s="4" t="s">
        <v>583</v>
      </c>
      <c r="B5" s="4" t="s">
        <v>5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85</v>
      </c>
      <c r="B1" s="2" t="s">
        <v>1</v>
      </c>
    </row>
    <row r="2" spans="1:2">
      <c r="B2" s="2" t="s">
        <v>440</v>
      </c>
    </row>
    <row r="3" spans="1:2">
      <c r="A3" s="3" t="s">
        <v>189</v>
      </c>
    </row>
    <row r="4" spans="1:2">
      <c r="A4" s="4" t="s">
        <v>586</v>
      </c>
      <c r="B4" s="6" t="n">
        <v>10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7</v>
      </c>
      <c r="B1" s="2" t="s">
        <v>1</v>
      </c>
    </row>
    <row r="2" spans="1:6">
      <c r="B2" s="2" t="s">
        <v>588</v>
      </c>
      <c r="C2" s="2" t="s">
        <v>589</v>
      </c>
      <c r="D2" s="2" t="s">
        <v>40</v>
      </c>
      <c r="E2" s="2" t="s">
        <v>41</v>
      </c>
      <c r="F2" s="2" t="s">
        <v>79</v>
      </c>
    </row>
    <row r="3" spans="1:6">
      <c r="A3" s="3" t="s">
        <v>590</v>
      </c>
    </row>
    <row r="4" spans="1:6">
      <c r="A4" s="4" t="s">
        <v>591</v>
      </c>
      <c r="D4" s="4" t="s">
        <v>592</v>
      </c>
    </row>
    <row r="5" spans="1:6">
      <c r="A5" s="4" t="s">
        <v>593</v>
      </c>
      <c r="D5" s="6" t="n">
        <v>115</v>
      </c>
    </row>
    <row r="6" spans="1:6">
      <c r="A6" s="4" t="s">
        <v>594</v>
      </c>
      <c r="E6" s="4" t="s">
        <v>595</v>
      </c>
      <c r="F6" s="4" t="s">
        <v>596</v>
      </c>
    </row>
    <row r="7" spans="1:6">
      <c r="A7" s="4" t="s">
        <v>597</v>
      </c>
    </row>
    <row r="8" spans="1:6">
      <c r="A8" s="3" t="s">
        <v>590</v>
      </c>
    </row>
    <row r="9" spans="1:6">
      <c r="A9" s="4" t="s">
        <v>598</v>
      </c>
      <c r="D9" s="4" t="s">
        <v>599</v>
      </c>
      <c r="E9" s="4" t="s">
        <v>599</v>
      </c>
      <c r="F9" s="4" t="s">
        <v>600</v>
      </c>
    </row>
    <row r="10" spans="1:6">
      <c r="A10" s="4" t="s">
        <v>601</v>
      </c>
    </row>
    <row r="11" spans="1:6">
      <c r="A11" s="3" t="s">
        <v>590</v>
      </c>
    </row>
    <row r="12" spans="1:6">
      <c r="A12" s="4" t="s">
        <v>602</v>
      </c>
      <c r="B12" s="4" t="s">
        <v>361</v>
      </c>
      <c r="C12" s="4" t="s">
        <v>603</v>
      </c>
      <c r="D12" s="4" t="s">
        <v>604</v>
      </c>
      <c r="E12" s="4" t="s">
        <v>605</v>
      </c>
      <c r="F12" s="4" t="s">
        <v>605</v>
      </c>
    </row>
    <row r="13" spans="1:6">
      <c r="A13" s="4" t="s">
        <v>606</v>
      </c>
    </row>
    <row r="14" spans="1:6">
      <c r="A14" s="3" t="s">
        <v>590</v>
      </c>
    </row>
    <row r="15" spans="1:6">
      <c r="A15" s="4" t="s">
        <v>602</v>
      </c>
      <c r="B15" s="4" t="s">
        <v>592</v>
      </c>
      <c r="C15" s="4" t="s">
        <v>592</v>
      </c>
      <c r="D15" s="4" t="s">
        <v>592</v>
      </c>
      <c r="E15" s="4" t="s">
        <v>592</v>
      </c>
      <c r="F15" s="4" t="s">
        <v>592</v>
      </c>
    </row>
    <row r="16" spans="1:6">
      <c r="A16" s="4" t="s">
        <v>607</v>
      </c>
    </row>
    <row r="17" spans="1:6">
      <c r="A17" s="3" t="s">
        <v>590</v>
      </c>
    </row>
    <row r="18" spans="1:6">
      <c r="A18" s="4" t="s">
        <v>598</v>
      </c>
      <c r="D18" s="4" t="s">
        <v>608</v>
      </c>
      <c r="E18" s="4" t="s">
        <v>608</v>
      </c>
      <c r="F18" s="4" t="s">
        <v>609</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0</v>
      </c>
      <c r="B1" s="2" t="s">
        <v>1</v>
      </c>
    </row>
    <row r="2" spans="1:4">
      <c r="B2" s="2" t="s">
        <v>40</v>
      </c>
      <c r="C2" s="2" t="s">
        <v>41</v>
      </c>
      <c r="D2" s="2" t="s">
        <v>79</v>
      </c>
    </row>
    <row r="3" spans="1:4">
      <c r="A3" s="3" t="s">
        <v>611</v>
      </c>
    </row>
    <row r="4" spans="1:4">
      <c r="A4" s="4" t="s">
        <v>612</v>
      </c>
      <c r="B4" s="5" t="n">
        <v>287616</v>
      </c>
      <c r="C4" s="5" t="n">
        <v>264495</v>
      </c>
      <c r="D4" s="5" t="n">
        <v>262917</v>
      </c>
    </row>
    <row r="5" spans="1:4">
      <c r="A5" s="4" t="s">
        <v>613</v>
      </c>
      <c r="B5" s="5" t="n">
        <v>46115</v>
      </c>
      <c r="C5" s="5" t="n">
        <v>22014</v>
      </c>
    </row>
    <row r="6" spans="1:4">
      <c r="A6" s="4" t="s">
        <v>614</v>
      </c>
      <c r="B6" s="5" t="n">
        <v>1554</v>
      </c>
      <c r="C6" s="5" t="n">
        <v>1107</v>
      </c>
      <c r="D6" s="5" t="n">
        <v>1578</v>
      </c>
    </row>
    <row r="7" spans="1:4">
      <c r="A7" s="4" t="s">
        <v>615</v>
      </c>
      <c r="B7" s="5" t="n">
        <v>335285</v>
      </c>
      <c r="C7" s="5" t="n">
        <v>287616</v>
      </c>
      <c r="D7" s="5" t="n">
        <v>264495</v>
      </c>
    </row>
    <row r="8" spans="1:4">
      <c r="A8" s="4" t="s">
        <v>616</v>
      </c>
      <c r="B8" s="5" t="n">
        <v>750000</v>
      </c>
      <c r="C8" s="5" t="n">
        <v>750000</v>
      </c>
      <c r="D8" s="5" t="n">
        <v>75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0"/>
    <col customWidth="1" max="5" min="5" width="30"/>
    <col customWidth="1" max="6" min="6" width="37"/>
    <col customWidth="1" max="7" min="7" width="27"/>
    <col customWidth="1" max="8" min="8" width="24"/>
    <col customWidth="1" max="9" min="9" width="21"/>
    <col customWidth="1" max="10" min="10" width="21"/>
    <col customWidth="1" max="11" min="11" width="20"/>
  </cols>
  <sheetData>
    <row r="1" spans="1:11">
      <c r="A1" s="1" t="s">
        <v>617</v>
      </c>
      <c r="B1" s="2" t="s">
        <v>618</v>
      </c>
      <c r="C1" s="2" t="s">
        <v>619</v>
      </c>
      <c r="D1" s="2" t="s">
        <v>620</v>
      </c>
      <c r="E1" s="2" t="s">
        <v>621</v>
      </c>
      <c r="F1" s="2" t="s">
        <v>622</v>
      </c>
      <c r="G1" s="2" t="s">
        <v>623</v>
      </c>
      <c r="H1" s="2" t="s">
        <v>624</v>
      </c>
      <c r="I1" s="2" t="s">
        <v>440</v>
      </c>
      <c r="J1" s="2" t="s">
        <v>461</v>
      </c>
      <c r="K1" s="2" t="s">
        <v>625</v>
      </c>
    </row>
    <row r="2" spans="1:11">
      <c r="A2" s="3" t="s">
        <v>626</v>
      </c>
    </row>
    <row r="3" spans="1:11">
      <c r="A3" s="4" t="s">
        <v>627</v>
      </c>
      <c r="I3" s="6" t="n">
        <v>13966</v>
      </c>
      <c r="J3" s="6" t="n">
        <v>5209</v>
      </c>
    </row>
    <row r="4" spans="1:11">
      <c r="A4" s="4" t="s">
        <v>515</v>
      </c>
    </row>
    <row r="5" spans="1:11">
      <c r="A5" s="3" t="s">
        <v>626</v>
      </c>
    </row>
    <row r="6" spans="1:11">
      <c r="A6" s="4" t="s">
        <v>628</v>
      </c>
      <c r="C6" s="5" t="n">
        <v>46115395</v>
      </c>
      <c r="D6" s="5" t="n">
        <v>46115395</v>
      </c>
      <c r="E6" s="5" t="n">
        <v>46115395</v>
      </c>
    </row>
    <row r="7" spans="1:11">
      <c r="A7" s="4" t="s">
        <v>629</v>
      </c>
      <c r="C7" s="4" t="s">
        <v>630</v>
      </c>
      <c r="D7" s="4" t="s">
        <v>630</v>
      </c>
      <c r="E7" s="4" t="s">
        <v>630</v>
      </c>
    </row>
    <row r="8" spans="1:11">
      <c r="A8" s="4" t="s">
        <v>627</v>
      </c>
      <c r="C8" s="6" t="n">
        <v>14700</v>
      </c>
    </row>
    <row r="9" spans="1:11">
      <c r="A9" s="4" t="s">
        <v>631</v>
      </c>
    </row>
    <row r="10" spans="1:11">
      <c r="A10" s="3" t="s">
        <v>626</v>
      </c>
    </row>
    <row r="11" spans="1:11">
      <c r="A11" s="4" t="s">
        <v>628</v>
      </c>
      <c r="F11" s="5" t="n">
        <v>22013893</v>
      </c>
      <c r="G11" s="5" t="n">
        <v>22013893</v>
      </c>
    </row>
    <row r="12" spans="1:11">
      <c r="A12" s="4" t="s">
        <v>629</v>
      </c>
      <c r="F12" s="4" t="s">
        <v>632</v>
      </c>
      <c r="G12" s="4" t="s">
        <v>632</v>
      </c>
    </row>
    <row r="13" spans="1:11">
      <c r="A13" s="4" t="s">
        <v>633</v>
      </c>
      <c r="F13" s="11" t="n">
        <v>0.947</v>
      </c>
      <c r="H13" s="7" t="n">
        <v>0.27</v>
      </c>
    </row>
    <row r="14" spans="1:11">
      <c r="A14" s="4" t="s">
        <v>634</v>
      </c>
      <c r="F14" s="4" t="s">
        <v>353</v>
      </c>
      <c r="G14" s="4" t="s">
        <v>353</v>
      </c>
    </row>
    <row r="15" spans="1:11">
      <c r="A15" s="4" t="s">
        <v>635</v>
      </c>
      <c r="F15" s="4" t="s">
        <v>636</v>
      </c>
      <c r="G15" s="4" t="s">
        <v>636</v>
      </c>
    </row>
    <row r="16" spans="1:11">
      <c r="A16" s="4" t="s">
        <v>637</v>
      </c>
      <c r="F16" s="12" t="n">
        <v>20.8</v>
      </c>
      <c r="G16" s="6" t="n">
        <v>6000</v>
      </c>
    </row>
    <row r="17" spans="1:11">
      <c r="A17" s="4" t="s">
        <v>638</v>
      </c>
    </row>
    <row r="18" spans="1:11">
      <c r="A18" s="3" t="s">
        <v>626</v>
      </c>
    </row>
    <row r="19" spans="1:11">
      <c r="A19" s="4" t="s">
        <v>639</v>
      </c>
      <c r="F19" s="13" t="n">
        <v>5.2</v>
      </c>
    </row>
    <row r="20" spans="1:11">
      <c r="A20" s="4" t="s">
        <v>640</v>
      </c>
    </row>
    <row r="21" spans="1:11">
      <c r="A21" s="3" t="s">
        <v>626</v>
      </c>
    </row>
    <row r="22" spans="1:11">
      <c r="A22" s="4" t="s">
        <v>628</v>
      </c>
      <c r="C22" s="5" t="n">
        <v>1170707</v>
      </c>
      <c r="D22" s="5" t="n">
        <v>1170707</v>
      </c>
      <c r="E22" s="5" t="n">
        <v>1170707</v>
      </c>
      <c r="K22" s="5" t="n">
        <v>1170707</v>
      </c>
    </row>
    <row r="23" spans="1:11">
      <c r="A23" s="4" t="s">
        <v>641</v>
      </c>
      <c r="E23" s="7" t="n">
        <v>9.550000000000001</v>
      </c>
    </row>
    <row r="24" spans="1:11">
      <c r="A24" s="4" t="s">
        <v>642</v>
      </c>
    </row>
    <row r="25" spans="1:11">
      <c r="A25" s="3" t="s">
        <v>626</v>
      </c>
    </row>
    <row r="26" spans="1:11">
      <c r="A26" s="4" t="s">
        <v>628</v>
      </c>
      <c r="B26" s="5" t="n">
        <v>10994185</v>
      </c>
      <c r="C26" s="5" t="n">
        <v>10944185</v>
      </c>
      <c r="D26" s="5" t="n">
        <v>10944185</v>
      </c>
      <c r="E26" s="5" t="n">
        <v>10944185</v>
      </c>
    </row>
    <row r="27" spans="1:11">
      <c r="A27" s="4" t="s">
        <v>633</v>
      </c>
      <c r="B27" s="7" t="n">
        <v>0.32</v>
      </c>
      <c r="D27" s="14" t="n">
        <v>1.1693</v>
      </c>
    </row>
    <row r="28" spans="1:11">
      <c r="A28" s="4" t="s">
        <v>643</v>
      </c>
    </row>
    <row r="29" spans="1:11">
      <c r="A29" s="3" t="s">
        <v>626</v>
      </c>
    </row>
    <row r="30" spans="1:11">
      <c r="A30" s="4" t="s">
        <v>639</v>
      </c>
      <c r="F30" s="13" t="n">
        <v>2.4</v>
      </c>
    </row>
    <row r="31" spans="1:11">
      <c r="A31" s="4" t="s">
        <v>644</v>
      </c>
    </row>
    <row r="32" spans="1:11">
      <c r="A32" s="3" t="s">
        <v>626</v>
      </c>
    </row>
    <row r="33" spans="1:11">
      <c r="A33" s="4" t="s">
        <v>639</v>
      </c>
      <c r="F33" s="12"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1"/>
  </cols>
  <sheetData>
    <row r="1" spans="1:2">
      <c r="A1" s="1" t="s">
        <v>645</v>
      </c>
      <c r="B1" s="2" t="s">
        <v>1</v>
      </c>
    </row>
    <row r="2" spans="1:2">
      <c r="B2" s="2" t="s">
        <v>646</v>
      </c>
    </row>
    <row r="3" spans="1:2">
      <c r="A3" s="4" t="s">
        <v>647</v>
      </c>
    </row>
    <row r="4" spans="1:2">
      <c r="A4" s="3" t="s">
        <v>648</v>
      </c>
    </row>
    <row r="5" spans="1:2">
      <c r="A5" s="4" t="s">
        <v>649</v>
      </c>
      <c r="B5" s="4" t="s">
        <v>650</v>
      </c>
    </row>
    <row r="6" spans="1:2">
      <c r="A6" s="4" t="s">
        <v>651</v>
      </c>
    </row>
    <row r="7" spans="1:2">
      <c r="A7" s="3" t="s">
        <v>648</v>
      </c>
    </row>
    <row r="8" spans="1:2">
      <c r="A8" s="4" t="s">
        <v>649</v>
      </c>
      <c r="B8" s="4" t="s">
        <v>652</v>
      </c>
    </row>
    <row r="9" spans="1:2">
      <c r="A9" s="4" t="s">
        <v>653</v>
      </c>
    </row>
    <row r="10" spans="1:2">
      <c r="A10" s="3" t="s">
        <v>654</v>
      </c>
    </row>
    <row r="11" spans="1:2">
      <c r="A11" s="4" t="s">
        <v>655</v>
      </c>
      <c r="B11" s="5" t="n">
        <v>9509</v>
      </c>
    </row>
    <row r="12" spans="1:2">
      <c r="A12" s="3" t="s">
        <v>648</v>
      </c>
    </row>
    <row r="13" spans="1:2">
      <c r="A13" s="4" t="s">
        <v>656</v>
      </c>
      <c r="B13" s="4" t="s">
        <v>657</v>
      </c>
    </row>
    <row r="14" spans="1:2">
      <c r="A14" s="4" t="s">
        <v>658</v>
      </c>
    </row>
    <row r="15" spans="1:2">
      <c r="A15" s="3" t="s">
        <v>648</v>
      </c>
    </row>
    <row r="16" spans="1:2">
      <c r="A16" s="4" t="s">
        <v>659</v>
      </c>
      <c r="B16" s="7" t="n">
        <v>1.08</v>
      </c>
    </row>
    <row r="17" spans="1:2">
      <c r="A17" s="4" t="s">
        <v>660</v>
      </c>
      <c r="B17" s="7" t="n">
        <v>1.04</v>
      </c>
    </row>
    <row r="18" spans="1:2">
      <c r="A18" s="4" t="s">
        <v>661</v>
      </c>
      <c r="B18" s="4" t="s">
        <v>662</v>
      </c>
    </row>
    <row r="19" spans="1:2">
      <c r="A19" s="4" t="s">
        <v>663</v>
      </c>
      <c r="B19" s="13" t="n">
        <v>3.5</v>
      </c>
    </row>
    <row r="20" spans="1:2">
      <c r="A20" s="4" t="s">
        <v>664</v>
      </c>
    </row>
    <row r="21" spans="1:2">
      <c r="A21" s="3" t="s">
        <v>648</v>
      </c>
    </row>
    <row r="22" spans="1:2">
      <c r="A22" s="4" t="s">
        <v>659</v>
      </c>
      <c r="B22" s="7" t="n">
        <v>1.23</v>
      </c>
    </row>
    <row r="23" spans="1:2">
      <c r="A23" s="4" t="s">
        <v>660</v>
      </c>
      <c r="B23" s="7" t="n">
        <v>1.47</v>
      </c>
    </row>
    <row r="24" spans="1:2">
      <c r="A24" s="4" t="s">
        <v>661</v>
      </c>
      <c r="B24" s="4" t="s">
        <v>665</v>
      </c>
    </row>
    <row r="25" spans="1:2">
      <c r="A25" s="4" t="s">
        <v>663</v>
      </c>
      <c r="B25" s="13" t="n">
        <v>7.5</v>
      </c>
    </row>
    <row r="26" spans="1:2">
      <c r="A26" s="4" t="s">
        <v>666</v>
      </c>
    </row>
    <row r="27" spans="1:2">
      <c r="A27" s="3" t="s">
        <v>654</v>
      </c>
    </row>
    <row r="28" spans="1:2">
      <c r="A28" s="4" t="s">
        <v>655</v>
      </c>
      <c r="B28" s="5" t="n">
        <v>4093</v>
      </c>
    </row>
    <row r="29" spans="1:2">
      <c r="A29" s="3" t="s">
        <v>648</v>
      </c>
    </row>
    <row r="30" spans="1:2">
      <c r="A30" s="4" t="s">
        <v>649</v>
      </c>
      <c r="B30" s="4" t="s">
        <v>667</v>
      </c>
    </row>
    <row r="31" spans="1:2">
      <c r="A31" s="4" t="s">
        <v>656</v>
      </c>
      <c r="B31" s="4" t="s">
        <v>657</v>
      </c>
    </row>
    <row r="32" spans="1:2">
      <c r="A32" s="4" t="s">
        <v>668</v>
      </c>
    </row>
    <row r="33" spans="1:2">
      <c r="A33" s="3" t="s">
        <v>648</v>
      </c>
    </row>
    <row r="34" spans="1:2">
      <c r="A34" s="4" t="s">
        <v>659</v>
      </c>
      <c r="B34" s="7" t="n">
        <v>1.08</v>
      </c>
    </row>
    <row r="35" spans="1:2">
      <c r="A35" s="4" t="s">
        <v>660</v>
      </c>
      <c r="B35" s="7" t="n">
        <v>1.15</v>
      </c>
    </row>
    <row r="36" spans="1:2">
      <c r="A36" s="4" t="s">
        <v>661</v>
      </c>
      <c r="B36" s="4" t="s">
        <v>665</v>
      </c>
    </row>
    <row r="37" spans="1:2">
      <c r="A37" s="4" t="s">
        <v>663</v>
      </c>
      <c r="B37" s="15" t="n">
        <v>6.98</v>
      </c>
    </row>
    <row r="38" spans="1:2">
      <c r="A38" s="4" t="s">
        <v>669</v>
      </c>
    </row>
    <row r="39" spans="1:2">
      <c r="A39" s="3" t="s">
        <v>648</v>
      </c>
    </row>
    <row r="40" spans="1:2">
      <c r="A40" s="4" t="s">
        <v>659</v>
      </c>
      <c r="B40" s="7" t="n">
        <v>1.23</v>
      </c>
    </row>
    <row r="41" spans="1:2">
      <c r="A41" s="4" t="s">
        <v>660</v>
      </c>
      <c r="B41" s="7" t="n">
        <v>1.34</v>
      </c>
    </row>
    <row r="42" spans="1:2">
      <c r="A42" s="4" t="s">
        <v>670</v>
      </c>
    </row>
    <row r="43" spans="1:2">
      <c r="A43" s="3" t="s">
        <v>654</v>
      </c>
    </row>
    <row r="44" spans="1:2">
      <c r="A44" s="4" t="s">
        <v>655</v>
      </c>
      <c r="B44" s="5" t="n">
        <v>981</v>
      </c>
    </row>
    <row r="45" spans="1:2">
      <c r="A45" s="3" t="s">
        <v>648</v>
      </c>
    </row>
    <row r="46" spans="1:2">
      <c r="A46" s="4" t="s">
        <v>656</v>
      </c>
      <c r="B46" s="4" t="s">
        <v>657</v>
      </c>
    </row>
    <row r="47" spans="1:2">
      <c r="A47" s="4" t="s">
        <v>671</v>
      </c>
    </row>
    <row r="48" spans="1:2">
      <c r="A48" s="3" t="s">
        <v>648</v>
      </c>
    </row>
    <row r="49" spans="1:2">
      <c r="A49" s="4" t="s">
        <v>659</v>
      </c>
      <c r="B49" s="7" t="n">
        <v>1.08</v>
      </c>
    </row>
    <row r="50" spans="1:2">
      <c r="A50" s="4" t="s">
        <v>660</v>
      </c>
      <c r="B50" s="6" t="n">
        <v>0</v>
      </c>
    </row>
    <row r="51" spans="1:2">
      <c r="A51" s="4" t="s">
        <v>661</v>
      </c>
      <c r="B51" s="4" t="s">
        <v>665</v>
      </c>
    </row>
    <row r="52" spans="1:2">
      <c r="A52" s="4" t="s">
        <v>672</v>
      </c>
    </row>
    <row r="53" spans="1:2">
      <c r="A53" s="3" t="s">
        <v>648</v>
      </c>
    </row>
    <row r="54" spans="1:2">
      <c r="A54" s="4" t="s">
        <v>659</v>
      </c>
      <c r="B54" s="7" t="n">
        <v>1.23</v>
      </c>
    </row>
    <row r="55" spans="1:2">
      <c r="A55" s="4" t="s">
        <v>660</v>
      </c>
      <c r="B55" s="7" t="n">
        <v>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40</v>
      </c>
      <c r="C2" s="2" t="s">
        <v>41</v>
      </c>
      <c r="D2" s="2" t="s">
        <v>79</v>
      </c>
    </row>
    <row r="3" spans="1:4">
      <c r="A3" s="4" t="s">
        <v>674</v>
      </c>
    </row>
    <row r="4" spans="1:4">
      <c r="A4" s="3" t="s">
        <v>675</v>
      </c>
    </row>
    <row r="5" spans="1:4">
      <c r="A5" s="4" t="s">
        <v>676</v>
      </c>
      <c r="D5" s="5" t="n">
        <v>0</v>
      </c>
    </row>
    <row r="6" spans="1:4">
      <c r="A6" s="4" t="s">
        <v>677</v>
      </c>
      <c r="C6" s="5" t="n">
        <v>0</v>
      </c>
    </row>
    <row r="7" spans="1:4">
      <c r="A7" s="3" t="s">
        <v>678</v>
      </c>
    </row>
    <row r="8" spans="1:4">
      <c r="A8" s="4" t="s">
        <v>679</v>
      </c>
      <c r="B8" s="9" t="n">
        <v>0</v>
      </c>
      <c r="C8" s="9" t="n">
        <v>0</v>
      </c>
      <c r="D8" s="8" t="n">
        <v>0.23</v>
      </c>
    </row>
    <row r="9" spans="1:4">
      <c r="A9" s="4" t="s">
        <v>680</v>
      </c>
      <c r="B9" s="15" t="n">
        <v>1.04</v>
      </c>
      <c r="C9" s="15" t="n">
        <v>1.02</v>
      </c>
      <c r="D9" s="15" t="n">
        <v>1.17</v>
      </c>
    </row>
    <row r="10" spans="1:4">
      <c r="A10" s="4" t="s">
        <v>681</v>
      </c>
      <c r="B10" s="15" t="n">
        <v>0.23</v>
      </c>
      <c r="D10" s="15" t="n">
        <v>0.23</v>
      </c>
    </row>
    <row r="11" spans="1:4">
      <c r="A11" s="4" t="s">
        <v>682</v>
      </c>
      <c r="B11" s="15" t="n">
        <v>1.02</v>
      </c>
      <c r="C11" s="5" t="n">
        <v>0</v>
      </c>
      <c r="D11" s="5" t="n">
        <v>0</v>
      </c>
    </row>
    <row r="12" spans="1:4">
      <c r="A12" s="4" t="s">
        <v>683</v>
      </c>
      <c r="B12" s="15" t="n">
        <v>1.12</v>
      </c>
      <c r="C12" s="8" t="n">
        <v>0.23</v>
      </c>
      <c r="D12" s="8" t="n">
        <v>0.23</v>
      </c>
    </row>
    <row r="13" spans="1:4">
      <c r="A13" s="4" t="s">
        <v>684</v>
      </c>
    </row>
    <row r="14" spans="1:4">
      <c r="A14" s="3" t="s">
        <v>675</v>
      </c>
    </row>
    <row r="15" spans="1:4">
      <c r="A15" s="4" t="s">
        <v>676</v>
      </c>
      <c r="C15" s="15" t="n">
        <v>0.3</v>
      </c>
      <c r="D15" s="15" t="n">
        <v>0.3</v>
      </c>
    </row>
    <row r="16" spans="1:4">
      <c r="A16" s="4" t="s">
        <v>677</v>
      </c>
      <c r="C16" s="15" t="n">
        <v>0.3</v>
      </c>
    </row>
    <row r="17" spans="1:4">
      <c r="A17" s="4" t="s">
        <v>685</v>
      </c>
      <c r="D17" s="15" t="n">
        <v>0.3</v>
      </c>
    </row>
    <row r="18" spans="1:4">
      <c r="A18" s="3" t="s">
        <v>678</v>
      </c>
    </row>
    <row r="19" spans="1:4">
      <c r="A19" s="4" t="s">
        <v>679</v>
      </c>
      <c r="B19" s="15" t="n">
        <v>0.3</v>
      </c>
      <c r="C19" s="8" t="n">
        <v>2.5</v>
      </c>
      <c r="D19" s="8" t="n">
        <v>2.5</v>
      </c>
    </row>
    <row r="20" spans="1:4">
      <c r="A20" s="4" t="s">
        <v>680</v>
      </c>
      <c r="B20" s="15" t="n">
        <v>1.47</v>
      </c>
      <c r="C20" s="15" t="n">
        <v>1.29</v>
      </c>
      <c r="D20" s="15" t="n">
        <v>1.68</v>
      </c>
    </row>
    <row r="21" spans="1:4">
      <c r="A21" s="4" t="s">
        <v>681</v>
      </c>
      <c r="B21" s="15" t="n">
        <v>0.48</v>
      </c>
    </row>
    <row r="22" spans="1:4">
      <c r="A22" s="4" t="s">
        <v>682</v>
      </c>
      <c r="B22" s="15" t="n">
        <v>2.5</v>
      </c>
      <c r="C22" s="15" t="n">
        <v>0.3</v>
      </c>
      <c r="D22" s="15" t="n">
        <v>2.5</v>
      </c>
    </row>
    <row r="23" spans="1:4">
      <c r="A23" s="4" t="s">
        <v>683</v>
      </c>
      <c r="B23" s="8" t="n">
        <v>2.5</v>
      </c>
      <c r="C23" s="8" t="n">
        <v>2.5</v>
      </c>
      <c r="D23" s="8" t="n">
        <v>2.5</v>
      </c>
    </row>
    <row r="24" spans="1:4">
      <c r="A24" s="4" t="s">
        <v>686</v>
      </c>
    </row>
    <row r="25" spans="1:4">
      <c r="A25" s="3" t="s">
        <v>675</v>
      </c>
    </row>
    <row r="26" spans="1:4">
      <c r="A26" s="4" t="s">
        <v>676</v>
      </c>
      <c r="B26" s="5" t="n">
        <v>15661344</v>
      </c>
      <c r="C26" s="5" t="n">
        <v>16753449</v>
      </c>
    </row>
    <row r="27" spans="1:4">
      <c r="A27" s="4" t="s">
        <v>685</v>
      </c>
      <c r="B27" s="5" t="n">
        <v>21954791</v>
      </c>
      <c r="C27" s="5" t="n">
        <v>15661344</v>
      </c>
      <c r="D27" s="5" t="n">
        <v>16753449</v>
      </c>
    </row>
    <row r="28" spans="1:4">
      <c r="A28" s="4" t="s">
        <v>687</v>
      </c>
    </row>
    <row r="29" spans="1:4">
      <c r="A29" s="3" t="s">
        <v>675</v>
      </c>
    </row>
    <row r="30" spans="1:4">
      <c r="A30" s="4" t="s">
        <v>676</v>
      </c>
      <c r="B30" s="5" t="n">
        <v>32360793</v>
      </c>
      <c r="C30" s="5" t="n">
        <v>32649852</v>
      </c>
      <c r="D30" s="5" t="n">
        <v>36779259</v>
      </c>
    </row>
    <row r="31" spans="1:4">
      <c r="A31" s="4" t="s">
        <v>677</v>
      </c>
      <c r="B31" s="5" t="n">
        <v>13601699</v>
      </c>
      <c r="C31" s="5" t="n">
        <v>3016330</v>
      </c>
      <c r="D31" s="5" t="n">
        <v>3742218</v>
      </c>
    </row>
    <row r="32" spans="1:4">
      <c r="A32" s="4" t="s">
        <v>688</v>
      </c>
      <c r="B32" s="5" t="n">
        <v>-2091128</v>
      </c>
      <c r="C32" s="5" t="n">
        <v>-2208589</v>
      </c>
      <c r="D32" s="5" t="n">
        <v>-6306575</v>
      </c>
    </row>
    <row r="33" spans="1:4">
      <c r="A33" s="4" t="s">
        <v>689</v>
      </c>
      <c r="B33" s="5" t="n">
        <v>-1540400</v>
      </c>
      <c r="C33" s="5" t="n">
        <v>-1096800</v>
      </c>
      <c r="D33" s="5" t="n">
        <v>-1565050</v>
      </c>
    </row>
    <row r="34" spans="1:4">
      <c r="A34" s="4" t="s">
        <v>685</v>
      </c>
      <c r="B34" s="5" t="n">
        <v>42330964</v>
      </c>
      <c r="C34" s="5" t="n">
        <v>32360793</v>
      </c>
      <c r="D34" s="5" t="n">
        <v>32649852</v>
      </c>
    </row>
    <row r="35" spans="1:4">
      <c r="A35" s="4" t="s">
        <v>690</v>
      </c>
      <c r="B35" s="5" t="n">
        <v>10127684</v>
      </c>
      <c r="C35" s="5" t="n">
        <v>10114392</v>
      </c>
      <c r="D35" s="5" t="n">
        <v>9716559</v>
      </c>
    </row>
    <row r="36" spans="1:4">
      <c r="A36" s="3" t="s">
        <v>678</v>
      </c>
    </row>
    <row r="37" spans="1:4">
      <c r="A37" s="4" t="s">
        <v>691</v>
      </c>
      <c r="B37" s="9" t="n">
        <v>0</v>
      </c>
      <c r="C37" s="9" t="n">
        <v>0</v>
      </c>
      <c r="D37" s="9" t="n">
        <v>0</v>
      </c>
    </row>
    <row r="38" spans="1:4">
      <c r="A38" s="4" t="s">
        <v>692</v>
      </c>
    </row>
    <row r="39" spans="1:4">
      <c r="A39" s="3" t="s">
        <v>678</v>
      </c>
    </row>
    <row r="40" spans="1:4">
      <c r="A40" s="4" t="s">
        <v>679</v>
      </c>
      <c r="B40" s="15" t="n">
        <v>0.23</v>
      </c>
      <c r="C40" s="15" t="n">
        <v>0.23</v>
      </c>
    </row>
    <row r="41" spans="1:4">
      <c r="A41" s="4" t="s">
        <v>682</v>
      </c>
      <c r="C41" s="15" t="n">
        <v>0.23</v>
      </c>
      <c r="D41" s="8" t="n">
        <v>0.23</v>
      </c>
    </row>
    <row r="42" spans="1:4">
      <c r="A42" s="4" t="s">
        <v>693</v>
      </c>
    </row>
    <row r="43" spans="1:4">
      <c r="A43" s="3" t="s">
        <v>678</v>
      </c>
    </row>
    <row r="44" spans="1:4">
      <c r="A44" s="4" t="s">
        <v>679</v>
      </c>
      <c r="B44" s="8" t="n">
        <v>2.5</v>
      </c>
    </row>
    <row r="45" spans="1:4">
      <c r="A45" s="4" t="s">
        <v>682</v>
      </c>
      <c r="C45" s="8" t="n">
        <v>2.5</v>
      </c>
    </row>
    <row r="46" spans="1:4">
      <c r="A46" s="4" t="s">
        <v>694</v>
      </c>
    </row>
    <row r="47" spans="1:4">
      <c r="A47" s="3" t="s">
        <v>675</v>
      </c>
    </row>
    <row r="48" spans="1:4">
      <c r="A48" s="4" t="s">
        <v>676</v>
      </c>
      <c r="B48" s="5" t="n">
        <v>16699449</v>
      </c>
      <c r="C48" s="5" t="n">
        <v>15896403</v>
      </c>
    </row>
    <row r="49" spans="1:4">
      <c r="A49" s="4" t="s">
        <v>685</v>
      </c>
      <c r="B49" s="5" t="n">
        <v>20376173</v>
      </c>
      <c r="C49" s="5" t="n">
        <v>16699449</v>
      </c>
      <c r="D49" s="5" t="n">
        <v>15896403</v>
      </c>
    </row>
    <row r="50" spans="1:4">
      <c r="A50" s="4" t="s">
        <v>695</v>
      </c>
    </row>
    <row r="51" spans="1:4">
      <c r="A51" s="3" t="s">
        <v>675</v>
      </c>
    </row>
    <row r="52" spans="1:4">
      <c r="A52" s="4" t="s">
        <v>676</v>
      </c>
      <c r="B52" s="5" t="n">
        <v>3441420</v>
      </c>
      <c r="C52" s="5" t="n">
        <v>3242632</v>
      </c>
      <c r="D52" s="5" t="n">
        <v>3398889</v>
      </c>
    </row>
    <row r="53" spans="1:4">
      <c r="A53" s="4" t="s">
        <v>677</v>
      </c>
      <c r="B53" s="5" t="n">
        <v>981472</v>
      </c>
      <c r="C53" s="5" t="n">
        <v>295726</v>
      </c>
      <c r="D53" s="5" t="n">
        <v>362858</v>
      </c>
    </row>
    <row r="54" spans="1:4">
      <c r="A54" s="4" t="s">
        <v>688</v>
      </c>
      <c r="B54" s="5" t="n">
        <v>-94497</v>
      </c>
      <c r="C54" s="5" t="n">
        <v>-96938</v>
      </c>
      <c r="D54" s="5" t="n">
        <v>-519115</v>
      </c>
    </row>
    <row r="55" spans="1:4">
      <c r="A55" s="4" t="s">
        <v>685</v>
      </c>
      <c r="B55" s="5" t="n">
        <v>4328395</v>
      </c>
      <c r="C55" s="5" t="n">
        <v>3441420</v>
      </c>
      <c r="D55" s="5" t="n">
        <v>3242632</v>
      </c>
    </row>
    <row r="56" spans="1:4">
      <c r="A56" s="3" t="s">
        <v>678</v>
      </c>
    </row>
    <row r="57" spans="1:4">
      <c r="A57" s="4" t="s">
        <v>680</v>
      </c>
      <c r="B57" s="9" t="n">
        <v>0</v>
      </c>
      <c r="D57" s="9" t="n">
        <v>0</v>
      </c>
    </row>
    <row r="58" spans="1:4">
      <c r="A58" s="4" t="s">
        <v>696</v>
      </c>
    </row>
    <row r="59" spans="1:4">
      <c r="A59" s="3" t="s">
        <v>678</v>
      </c>
    </row>
    <row r="60" spans="1:4">
      <c r="A60" s="4" t="s">
        <v>679</v>
      </c>
      <c r="B60" s="5" t="n">
        <v>0</v>
      </c>
      <c r="C60" s="9" t="n">
        <v>0</v>
      </c>
    </row>
    <row r="61" spans="1:4">
      <c r="A61" s="4" t="s">
        <v>682</v>
      </c>
      <c r="B61" s="5" t="n">
        <v>0</v>
      </c>
      <c r="C61" s="5" t="n">
        <v>0</v>
      </c>
      <c r="D61" s="5" t="n">
        <v>0</v>
      </c>
    </row>
    <row r="62" spans="1:4">
      <c r="A62" s="4" t="s">
        <v>697</v>
      </c>
    </row>
    <row r="63" spans="1:4">
      <c r="A63" s="3" t="s">
        <v>678</v>
      </c>
    </row>
    <row r="64" spans="1:4">
      <c r="A64" s="4" t="s">
        <v>679</v>
      </c>
      <c r="B64" s="15" t="n">
        <v>0.3</v>
      </c>
      <c r="C64" s="15" t="n">
        <v>0.3</v>
      </c>
    </row>
    <row r="65" spans="1:4">
      <c r="A65" s="4" t="s">
        <v>682</v>
      </c>
      <c r="B65" s="8" t="n">
        <v>0.3</v>
      </c>
      <c r="C65" s="8" t="n">
        <v>0.3</v>
      </c>
      <c r="D65" s="8" t="n">
        <v>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40</v>
      </c>
      <c r="C2" s="2" t="s">
        <v>41</v>
      </c>
      <c r="D2" s="2" t="s">
        <v>79</v>
      </c>
    </row>
    <row r="3" spans="1:4">
      <c r="A3" s="3" t="s">
        <v>195</v>
      </c>
    </row>
    <row r="4" spans="1:4">
      <c r="A4" s="4" t="s">
        <v>82</v>
      </c>
      <c r="B4" s="6" t="n">
        <v>10</v>
      </c>
      <c r="C4" s="6" t="n">
        <v>10</v>
      </c>
      <c r="D4" s="6" t="n">
        <v>9</v>
      </c>
    </row>
    <row r="5" spans="1:4">
      <c r="A5" s="4" t="s">
        <v>699</v>
      </c>
      <c r="B5" s="5" t="n">
        <v>382</v>
      </c>
      <c r="C5" s="5" t="n">
        <v>295</v>
      </c>
      <c r="D5" s="5" t="n">
        <v>336</v>
      </c>
    </row>
    <row r="6" spans="1:4">
      <c r="A6" s="4" t="s">
        <v>700</v>
      </c>
      <c r="B6" s="5" t="n">
        <v>171</v>
      </c>
      <c r="C6" s="5" t="n">
        <v>104</v>
      </c>
      <c r="D6" s="5" t="n">
        <v>87</v>
      </c>
    </row>
    <row r="7" spans="1:4">
      <c r="A7" s="4" t="s">
        <v>701</v>
      </c>
      <c r="B7" s="5" t="n">
        <v>672</v>
      </c>
      <c r="C7" s="5" t="n">
        <v>612</v>
      </c>
      <c r="D7" s="5" t="n">
        <v>740</v>
      </c>
    </row>
    <row r="8" spans="1:4">
      <c r="A8" s="4" t="s">
        <v>702</v>
      </c>
      <c r="B8" s="5" t="n">
        <v>24</v>
      </c>
      <c r="D8" s="5" t="n">
        <v>122</v>
      </c>
    </row>
    <row r="9" spans="1:4">
      <c r="A9" s="4" t="s">
        <v>703</v>
      </c>
      <c r="B9" s="6" t="n">
        <v>1259</v>
      </c>
      <c r="C9" s="6" t="n">
        <v>1021</v>
      </c>
      <c r="D9" s="6" t="n">
        <v>12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4"/>
  </cols>
  <sheetData>
    <row r="1" spans="1:5">
      <c r="A1" s="1" t="s">
        <v>704</v>
      </c>
      <c r="B1" s="2" t="s">
        <v>705</v>
      </c>
      <c r="C1" s="2" t="s">
        <v>706</v>
      </c>
      <c r="D1" s="2" t="s">
        <v>461</v>
      </c>
      <c r="E1" s="2" t="s">
        <v>707</v>
      </c>
    </row>
    <row r="2" spans="1:5">
      <c r="A2" s="3" t="s">
        <v>654</v>
      </c>
    </row>
    <row r="3" spans="1:5">
      <c r="A3" s="4" t="s">
        <v>708</v>
      </c>
      <c r="B3" s="8" t="n">
        <v>2.13</v>
      </c>
      <c r="C3" s="7" t="n">
        <v>0.61</v>
      </c>
    </row>
    <row r="4" spans="1:5">
      <c r="A4" s="4" t="s">
        <v>709</v>
      </c>
      <c r="C4" s="4" t="s">
        <v>359</v>
      </c>
    </row>
    <row r="5" spans="1:5">
      <c r="A5" s="4" t="s">
        <v>710</v>
      </c>
      <c r="D5" s="6" t="n">
        <v>475</v>
      </c>
    </row>
    <row r="6" spans="1:5">
      <c r="A6" s="4" t="s">
        <v>674</v>
      </c>
    </row>
    <row r="7" spans="1:5">
      <c r="A7" s="3" t="s">
        <v>654</v>
      </c>
    </row>
    <row r="8" spans="1:5">
      <c r="A8" s="4" t="s">
        <v>711</v>
      </c>
      <c r="C8" s="7" t="n">
        <v>0.49</v>
      </c>
      <c r="E8" s="8" t="n">
        <v>1.7</v>
      </c>
    </row>
    <row r="9" spans="1:5">
      <c r="A9" s="4" t="s">
        <v>684</v>
      </c>
    </row>
    <row r="10" spans="1:5">
      <c r="A10" s="3" t="s">
        <v>654</v>
      </c>
    </row>
    <row r="11" spans="1:5">
      <c r="A11" s="4" t="s">
        <v>711</v>
      </c>
      <c r="C11" s="7" t="n">
        <v>0.61</v>
      </c>
      <c r="E11" s="8" t="n">
        <v>2.13</v>
      </c>
    </row>
    <row r="12" spans="1:5">
      <c r="A12" s="4" t="s">
        <v>712</v>
      </c>
    </row>
    <row r="13" spans="1:5">
      <c r="A13" s="3" t="s">
        <v>654</v>
      </c>
    </row>
    <row r="14" spans="1:5">
      <c r="A14" s="4" t="s">
        <v>710</v>
      </c>
      <c r="C14" s="6" t="n">
        <v>239</v>
      </c>
    </row>
    <row r="15" spans="1:5">
      <c r="A15" s="4" t="s">
        <v>713</v>
      </c>
    </row>
    <row r="16" spans="1:5">
      <c r="A16" s="3" t="s">
        <v>654</v>
      </c>
    </row>
    <row r="17" spans="1:5">
      <c r="A17" s="4" t="s">
        <v>714</v>
      </c>
      <c r="B17" s="4" t="s">
        <v>715</v>
      </c>
    </row>
    <row r="18" spans="1:5">
      <c r="A18" s="4" t="s">
        <v>711</v>
      </c>
      <c r="B18" s="8" t="n">
        <v>2.13</v>
      </c>
      <c r="C18" s="6" t="n">
        <v>61</v>
      </c>
    </row>
    <row r="19" spans="1:5">
      <c r="A19" s="4" t="s">
        <v>716</v>
      </c>
    </row>
    <row r="20" spans="1:5">
      <c r="A20" s="3" t="s">
        <v>654</v>
      </c>
    </row>
    <row r="21" spans="1:5">
      <c r="A21" s="4" t="s">
        <v>714</v>
      </c>
      <c r="B21" s="4" t="s">
        <v>717</v>
      </c>
    </row>
    <row r="22" spans="1:5">
      <c r="A22" s="4" t="s">
        <v>711</v>
      </c>
      <c r="B22" s="8" t="n">
        <v>4.24</v>
      </c>
      <c r="C22" s="7" t="n">
        <v>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5</v>
      </c>
      <c r="B1" s="2" t="s">
        <v>1</v>
      </c>
    </row>
    <row r="2" spans="1:2">
      <c r="B2" s="2" t="s">
        <v>40</v>
      </c>
    </row>
    <row r="3" spans="1:2">
      <c r="A3" s="3" t="s">
        <v>165</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0"/>
    <col customWidth="1" max="5" min="5" width="43"/>
    <col customWidth="1" max="6" min="6" width="44"/>
    <col customWidth="1" max="7" min="7" width="20"/>
    <col customWidth="1" max="8" min="8" width="21"/>
    <col customWidth="1" max="9" min="9" width="37"/>
    <col customWidth="1" max="10" min="10" width="44"/>
    <col customWidth="1" max="11" min="11" width="27"/>
    <col customWidth="1" max="12" min="12" width="29"/>
    <col customWidth="1" max="13" min="13" width="26"/>
    <col customWidth="1" max="14" min="14" width="44"/>
    <col customWidth="1" max="15" min="15" width="46"/>
    <col customWidth="1" max="16" min="16" width="46"/>
    <col customWidth="1" max="17" min="17" width="20"/>
    <col customWidth="1" max="18" min="18" width="29"/>
    <col customWidth="1" max="19" min="19" width="24"/>
    <col customWidth="1" max="20" min="20" width="24"/>
  </cols>
  <sheetData>
    <row r="1" spans="1:20">
      <c r="A1" s="1" t="s">
        <v>718</v>
      </c>
      <c r="B1" s="2" t="s">
        <v>719</v>
      </c>
      <c r="C1" s="2" t="s">
        <v>720</v>
      </c>
      <c r="D1" s="2" t="s">
        <v>721</v>
      </c>
      <c r="E1" s="2" t="s">
        <v>722</v>
      </c>
      <c r="F1" s="2" t="s">
        <v>723</v>
      </c>
      <c r="G1" s="2" t="s">
        <v>724</v>
      </c>
      <c r="H1" s="2" t="s">
        <v>725</v>
      </c>
      <c r="I1" s="2" t="s">
        <v>726</v>
      </c>
      <c r="J1" s="2" t="s">
        <v>727</v>
      </c>
      <c r="K1" s="2" t="s">
        <v>728</v>
      </c>
      <c r="L1" s="2" t="s">
        <v>729</v>
      </c>
      <c r="M1" s="2" t="s">
        <v>730</v>
      </c>
      <c r="N1" s="2" t="s">
        <v>731</v>
      </c>
      <c r="O1" s="2" t="s">
        <v>732</v>
      </c>
      <c r="P1" s="2" t="s">
        <v>733</v>
      </c>
      <c r="Q1" s="2" t="s">
        <v>734</v>
      </c>
      <c r="R1" s="2" t="s">
        <v>735</v>
      </c>
      <c r="S1" s="2" t="s">
        <v>736</v>
      </c>
      <c r="T1" s="2" t="s">
        <v>737</v>
      </c>
    </row>
    <row r="2" spans="1:20">
      <c r="A2" s="3" t="s">
        <v>654</v>
      </c>
    </row>
    <row r="3" spans="1:20">
      <c r="A3" s="4" t="s">
        <v>738</v>
      </c>
      <c r="E3" s="5" t="n">
        <v>9</v>
      </c>
      <c r="F3" s="5" t="n">
        <v>4</v>
      </c>
      <c r="L3" s="5" t="n">
        <v>9</v>
      </c>
      <c r="M3" s="5" t="n">
        <v>9</v>
      </c>
      <c r="N3" s="5" t="n">
        <v>12</v>
      </c>
    </row>
    <row r="4" spans="1:20">
      <c r="A4" s="4" t="s">
        <v>739</v>
      </c>
      <c r="G4" s="5" t="n">
        <v>18890695</v>
      </c>
    </row>
    <row r="5" spans="1:20">
      <c r="A5" s="4" t="s">
        <v>740</v>
      </c>
    </row>
    <row r="6" spans="1:20">
      <c r="A6" s="3" t="s">
        <v>654</v>
      </c>
    </row>
    <row r="7" spans="1:20">
      <c r="A7" s="4" t="s">
        <v>739</v>
      </c>
      <c r="B7" s="5" t="n">
        <v>1676425</v>
      </c>
    </row>
    <row r="8" spans="1:20">
      <c r="A8" s="4" t="s">
        <v>741</v>
      </c>
    </row>
    <row r="9" spans="1:20">
      <c r="A9" s="3" t="s">
        <v>654</v>
      </c>
    </row>
    <row r="10" spans="1:20">
      <c r="A10" s="4" t="s">
        <v>739</v>
      </c>
      <c r="D10" s="5" t="n">
        <v>1210000</v>
      </c>
    </row>
    <row r="11" spans="1:20">
      <c r="A11" s="4" t="s">
        <v>742</v>
      </c>
    </row>
    <row r="12" spans="1:20">
      <c r="A12" s="3" t="s">
        <v>654</v>
      </c>
    </row>
    <row r="13" spans="1:20">
      <c r="A13" s="4" t="s">
        <v>738</v>
      </c>
      <c r="C13" s="5" t="n">
        <v>19</v>
      </c>
      <c r="E13" s="5" t="n">
        <v>41</v>
      </c>
      <c r="L13" s="5" t="n">
        <v>41</v>
      </c>
      <c r="M13" s="5" t="n">
        <v>41</v>
      </c>
    </row>
    <row r="14" spans="1:20">
      <c r="A14" s="4" t="s">
        <v>739</v>
      </c>
      <c r="C14" s="5" t="n">
        <v>4884966</v>
      </c>
      <c r="E14" s="5" t="n">
        <v>4712779</v>
      </c>
      <c r="L14" s="5" t="n">
        <v>5076583</v>
      </c>
      <c r="M14" s="5" t="n">
        <v>5076583</v>
      </c>
    </row>
    <row r="15" spans="1:20">
      <c r="A15" s="4" t="s">
        <v>743</v>
      </c>
      <c r="C15" s="5" t="n">
        <v>31148</v>
      </c>
      <c r="E15" s="5" t="n">
        <v>610829</v>
      </c>
      <c r="F15" s="5" t="n">
        <v>339495</v>
      </c>
      <c r="L15" s="5" t="n">
        <v>1039314</v>
      </c>
      <c r="M15" s="5" t="n">
        <v>1039314</v>
      </c>
    </row>
    <row r="16" spans="1:20">
      <c r="A16" s="4" t="s">
        <v>744</v>
      </c>
      <c r="F16" s="5" t="n">
        <v>1968954</v>
      </c>
    </row>
    <row r="17" spans="1:20">
      <c r="A17" s="4" t="s">
        <v>745</v>
      </c>
    </row>
    <row r="18" spans="1:20">
      <c r="A18" s="3" t="s">
        <v>654</v>
      </c>
    </row>
    <row r="19" spans="1:20">
      <c r="A19" s="4" t="s">
        <v>746</v>
      </c>
      <c r="S19" s="8" t="n">
        <v>2.66</v>
      </c>
      <c r="T19" s="7" t="n">
        <v>0.77</v>
      </c>
    </row>
    <row r="20" spans="1:20">
      <c r="A20" s="4" t="s">
        <v>747</v>
      </c>
    </row>
    <row r="21" spans="1:20">
      <c r="A21" s="3" t="s">
        <v>654</v>
      </c>
    </row>
    <row r="22" spans="1:20">
      <c r="A22" s="4" t="s">
        <v>746</v>
      </c>
      <c r="S22" s="8" t="n">
        <v>5.32</v>
      </c>
      <c r="T22" s="7" t="n">
        <v>1.54</v>
      </c>
    </row>
    <row r="23" spans="1:20">
      <c r="A23" s="4" t="s">
        <v>748</v>
      </c>
    </row>
    <row r="24" spans="1:20">
      <c r="A24" s="3" t="s">
        <v>654</v>
      </c>
    </row>
    <row r="25" spans="1:20">
      <c r="A25" s="4" t="s">
        <v>743</v>
      </c>
      <c r="I25" s="5" t="n">
        <v>1332195</v>
      </c>
      <c r="J25" s="5" t="n">
        <v>194887</v>
      </c>
    </row>
    <row r="26" spans="1:20">
      <c r="A26" s="4" t="s">
        <v>749</v>
      </c>
      <c r="I26" s="5" t="n">
        <v>3942284</v>
      </c>
      <c r="J26" s="5" t="n">
        <v>3942284</v>
      </c>
    </row>
    <row r="27" spans="1:20">
      <c r="A27" s="4" t="s">
        <v>750</v>
      </c>
    </row>
    <row r="28" spans="1:20">
      <c r="A28" s="3" t="s">
        <v>654</v>
      </c>
    </row>
    <row r="29" spans="1:20">
      <c r="A29" s="4" t="s">
        <v>751</v>
      </c>
      <c r="I29" s="5" t="n">
        <v>12</v>
      </c>
      <c r="J29" s="5" t="n">
        <v>12</v>
      </c>
      <c r="P29" s="5" t="n">
        <v>11</v>
      </c>
      <c r="R29" s="5" t="n">
        <v>15</v>
      </c>
    </row>
    <row r="30" spans="1:20">
      <c r="A30" s="4" t="s">
        <v>739</v>
      </c>
      <c r="N30" s="5" t="n">
        <v>530137</v>
      </c>
      <c r="P30" s="5" t="n">
        <v>2281218</v>
      </c>
      <c r="R30" s="5" t="n">
        <v>711000</v>
      </c>
    </row>
    <row r="31" spans="1:20">
      <c r="A31" s="4" t="s">
        <v>752</v>
      </c>
      <c r="N31" s="5" t="n">
        <v>17160</v>
      </c>
      <c r="P31" s="5" t="n">
        <v>362858</v>
      </c>
    </row>
    <row r="32" spans="1:20">
      <c r="A32" s="4" t="s">
        <v>753</v>
      </c>
    </row>
    <row r="33" spans="1:20">
      <c r="A33" s="3" t="s">
        <v>654</v>
      </c>
    </row>
    <row r="34" spans="1:20">
      <c r="A34" s="4" t="s">
        <v>754</v>
      </c>
      <c r="H34" s="5" t="n">
        <v>3019864</v>
      </c>
    </row>
    <row r="35" spans="1:20">
      <c r="A35" s="4" t="s">
        <v>755</v>
      </c>
      <c r="H35" s="5" t="n">
        <v>609232</v>
      </c>
    </row>
    <row r="36" spans="1:20">
      <c r="A36" s="4" t="s">
        <v>756</v>
      </c>
    </row>
    <row r="37" spans="1:20">
      <c r="A37" s="3" t="s">
        <v>654</v>
      </c>
    </row>
    <row r="38" spans="1:20">
      <c r="A38" s="4" t="s">
        <v>738</v>
      </c>
      <c r="K38" s="5" t="n">
        <v>13</v>
      </c>
    </row>
    <row r="39" spans="1:20">
      <c r="A39" s="4" t="s">
        <v>739</v>
      </c>
      <c r="K39" s="5" t="n">
        <v>825000</v>
      </c>
      <c r="Q39" s="5" t="n">
        <v>440000</v>
      </c>
    </row>
    <row r="40" spans="1:20">
      <c r="A40" s="4" t="s">
        <v>757</v>
      </c>
    </row>
    <row r="41" spans="1:20">
      <c r="A41" s="3" t="s">
        <v>654</v>
      </c>
    </row>
    <row r="42" spans="1:20">
      <c r="A42" s="4" t="s">
        <v>758</v>
      </c>
      <c r="O42" s="5" t="n">
        <v>20</v>
      </c>
    </row>
    <row r="43" spans="1:20">
      <c r="A43" s="4" t="s">
        <v>739</v>
      </c>
      <c r="O43" s="5" t="n">
        <v>1802512</v>
      </c>
    </row>
    <row r="44" spans="1:20">
      <c r="A44" s="4" t="s">
        <v>752</v>
      </c>
      <c r="O44" s="5" t="n">
        <v>229534</v>
      </c>
    </row>
    <row r="45" spans="1:20">
      <c r="A45" s="4" t="s">
        <v>759</v>
      </c>
    </row>
    <row r="46" spans="1:20">
      <c r="A46" s="3" t="s">
        <v>654</v>
      </c>
    </row>
    <row r="47" spans="1:20">
      <c r="A47" s="4" t="s">
        <v>739</v>
      </c>
      <c r="O47" s="5" t="n">
        <v>263681</v>
      </c>
      <c r="P47" s="5" t="n">
        <v>100000</v>
      </c>
      <c r="Q47" s="5" t="n">
        <v>100000</v>
      </c>
    </row>
    <row r="48" spans="1:20">
      <c r="A48" s="4" t="s">
        <v>752</v>
      </c>
      <c r="O48" s="5" t="n">
        <v>490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1"/>
  </cols>
  <sheetData>
    <row r="1" spans="1:5">
      <c r="A1" s="1" t="s">
        <v>760</v>
      </c>
      <c r="B1" s="2" t="s">
        <v>724</v>
      </c>
      <c r="C1" s="2" t="s">
        <v>706</v>
      </c>
      <c r="D1" s="2" t="s">
        <v>761</v>
      </c>
      <c r="E1" s="2" t="s">
        <v>762</v>
      </c>
    </row>
    <row r="2" spans="1:5">
      <c r="A2" s="3" t="s">
        <v>654</v>
      </c>
    </row>
    <row r="3" spans="1:5">
      <c r="A3" s="4" t="s">
        <v>763</v>
      </c>
      <c r="C3" s="6" t="n">
        <v>1259000</v>
      </c>
      <c r="D3" s="6" t="n">
        <v>1021000</v>
      </c>
      <c r="E3" s="6" t="n">
        <v>1294000</v>
      </c>
    </row>
    <row r="4" spans="1:5">
      <c r="A4" s="4" t="s">
        <v>764</v>
      </c>
      <c r="C4" s="6" t="n">
        <v>1868000</v>
      </c>
    </row>
    <row r="5" spans="1:5">
      <c r="A5" s="4" t="s">
        <v>765</v>
      </c>
      <c r="C5" s="7" t="n">
        <v>0.36</v>
      </c>
      <c r="D5" s="7" t="n">
        <v>0.35</v>
      </c>
      <c r="E5" s="7" t="n">
        <v>0.35</v>
      </c>
    </row>
    <row r="6" spans="1:5">
      <c r="A6" s="4" t="s">
        <v>766</v>
      </c>
      <c r="C6" s="4" t="s">
        <v>767</v>
      </c>
      <c r="D6" s="4" t="s">
        <v>768</v>
      </c>
      <c r="E6" s="4" t="s">
        <v>769</v>
      </c>
    </row>
    <row r="7" spans="1:5">
      <c r="A7" s="4" t="s">
        <v>770</v>
      </c>
      <c r="B7" s="5" t="n">
        <v>18890695</v>
      </c>
    </row>
    <row r="8" spans="1:5">
      <c r="A8" s="4" t="s">
        <v>710</v>
      </c>
      <c r="D8" s="6" t="n">
        <v>475000</v>
      </c>
    </row>
    <row r="9" spans="1:5">
      <c r="A9" s="4" t="s">
        <v>771</v>
      </c>
      <c r="C9" s="5" t="n">
        <v>3</v>
      </c>
    </row>
    <row r="10" spans="1:5">
      <c r="A10" s="4" t="s">
        <v>772</v>
      </c>
      <c r="C10" s="5" t="n">
        <v>1</v>
      </c>
    </row>
    <row r="11" spans="1:5">
      <c r="A11" s="4" t="s">
        <v>773</v>
      </c>
      <c r="C11" s="4" t="s">
        <v>774</v>
      </c>
    </row>
    <row r="12" spans="1:5">
      <c r="A12" s="4" t="s">
        <v>775</v>
      </c>
      <c r="C12" s="4" t="s">
        <v>359</v>
      </c>
    </row>
    <row r="13" spans="1:5">
      <c r="A13" s="4" t="s">
        <v>776</v>
      </c>
    </row>
    <row r="14" spans="1:5">
      <c r="A14" s="3" t="s">
        <v>654</v>
      </c>
    </row>
    <row r="15" spans="1:5">
      <c r="A15" s="4" t="s">
        <v>770</v>
      </c>
      <c r="B15" s="5" t="n">
        <v>3699208</v>
      </c>
    </row>
    <row r="16" spans="1:5">
      <c r="A16" s="4" t="s">
        <v>777</v>
      </c>
    </row>
    <row r="17" spans="1:5">
      <c r="A17" s="3" t="s">
        <v>654</v>
      </c>
    </row>
    <row r="18" spans="1:5">
      <c r="A18" s="4" t="s">
        <v>770</v>
      </c>
      <c r="B18" s="5" t="n">
        <v>151914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40</v>
      </c>
      <c r="C2" s="2" t="s">
        <v>41</v>
      </c>
      <c r="D2" s="2" t="s">
        <v>79</v>
      </c>
    </row>
    <row r="3" spans="1:4">
      <c r="A3" s="3" t="s">
        <v>779</v>
      </c>
    </row>
    <row r="4" spans="1:4">
      <c r="A4" s="4" t="s">
        <v>81</v>
      </c>
      <c r="B4" s="6" t="n">
        <v>31258</v>
      </c>
      <c r="C4" s="6" t="n">
        <v>24189</v>
      </c>
      <c r="D4" s="6" t="n">
        <v>20701</v>
      </c>
    </row>
    <row r="5" spans="1:4">
      <c r="A5" s="4" t="s">
        <v>780</v>
      </c>
    </row>
    <row r="6" spans="1:4">
      <c r="A6" s="3" t="s">
        <v>779</v>
      </c>
    </row>
    <row r="7" spans="1:4">
      <c r="A7" s="4" t="s">
        <v>81</v>
      </c>
      <c r="B7" s="5" t="n">
        <v>28988</v>
      </c>
      <c r="C7" s="5" t="n">
        <v>22384</v>
      </c>
      <c r="D7" s="5" t="n">
        <v>18105</v>
      </c>
    </row>
    <row r="8" spans="1:4">
      <c r="A8" s="4" t="s">
        <v>781</v>
      </c>
    </row>
    <row r="9" spans="1:4">
      <c r="A9" s="3" t="s">
        <v>779</v>
      </c>
    </row>
    <row r="10" spans="1:4">
      <c r="A10" s="4" t="s">
        <v>81</v>
      </c>
      <c r="B10" s="6" t="n">
        <v>2270</v>
      </c>
      <c r="C10" s="6" t="n">
        <v>1805</v>
      </c>
      <c r="D10" s="6" t="n">
        <v>25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40</v>
      </c>
      <c r="C2" s="2" t="s">
        <v>41</v>
      </c>
      <c r="D2" s="2" t="s">
        <v>79</v>
      </c>
    </row>
    <row r="3" spans="1:4">
      <c r="A3" s="3" t="s">
        <v>783</v>
      </c>
    </row>
    <row r="4" spans="1:4">
      <c r="A4" s="4" t="s">
        <v>784</v>
      </c>
      <c r="B4" s="6" t="n">
        <v>31258</v>
      </c>
      <c r="C4" s="6" t="n">
        <v>24189</v>
      </c>
      <c r="D4" s="6" t="n">
        <v>20701</v>
      </c>
    </row>
    <row r="5" spans="1:4">
      <c r="A5" s="4" t="s">
        <v>785</v>
      </c>
    </row>
    <row r="6" spans="1:4">
      <c r="A6" s="3" t="s">
        <v>783</v>
      </c>
    </row>
    <row r="7" spans="1:4">
      <c r="A7" s="4" t="s">
        <v>784</v>
      </c>
      <c r="B7" s="5" t="n">
        <v>22960</v>
      </c>
      <c r="C7" s="5" t="n">
        <v>17582</v>
      </c>
      <c r="D7" s="5" t="n">
        <v>14764</v>
      </c>
    </row>
    <row r="8" spans="1:4">
      <c r="A8" s="4" t="s">
        <v>607</v>
      </c>
    </row>
    <row r="9" spans="1:4">
      <c r="A9" s="3" t="s">
        <v>783</v>
      </c>
    </row>
    <row r="10" spans="1:4">
      <c r="A10" s="4" t="s">
        <v>784</v>
      </c>
      <c r="B10" s="5" t="n">
        <v>3489</v>
      </c>
      <c r="C10" s="5" t="n">
        <v>3374</v>
      </c>
      <c r="D10" s="5" t="n">
        <v>2965</v>
      </c>
    </row>
    <row r="11" spans="1:4">
      <c r="A11" s="4" t="s">
        <v>786</v>
      </c>
    </row>
    <row r="12" spans="1:4">
      <c r="A12" s="3" t="s">
        <v>783</v>
      </c>
    </row>
    <row r="13" spans="1:4">
      <c r="A13" s="4" t="s">
        <v>784</v>
      </c>
      <c r="B13" s="5" t="n">
        <v>3383</v>
      </c>
      <c r="C13" s="5" t="n">
        <v>1885</v>
      </c>
      <c r="D13" s="5" t="n">
        <v>1746</v>
      </c>
    </row>
    <row r="14" spans="1:4">
      <c r="A14" s="4" t="s">
        <v>787</v>
      </c>
    </row>
    <row r="15" spans="1:4">
      <c r="A15" s="3" t="s">
        <v>783</v>
      </c>
    </row>
    <row r="16" spans="1:4">
      <c r="A16" s="4" t="s">
        <v>784</v>
      </c>
      <c r="B16" s="5" t="n">
        <v>912</v>
      </c>
      <c r="C16" s="5" t="n">
        <v>849</v>
      </c>
      <c r="D16" s="5" t="n">
        <v>759</v>
      </c>
    </row>
    <row r="17" spans="1:4">
      <c r="A17" s="4" t="s">
        <v>788</v>
      </c>
    </row>
    <row r="18" spans="1:4">
      <c r="A18" s="3" t="s">
        <v>783</v>
      </c>
    </row>
    <row r="19" spans="1:4">
      <c r="A19" s="4" t="s">
        <v>784</v>
      </c>
      <c r="B19" s="5" t="n">
        <v>274</v>
      </c>
      <c r="C19" s="5" t="n">
        <v>281</v>
      </c>
      <c r="D19" s="5" t="n">
        <v>260</v>
      </c>
    </row>
    <row r="20" spans="1:4">
      <c r="A20" s="4" t="s">
        <v>789</v>
      </c>
    </row>
    <row r="21" spans="1:4">
      <c r="A21" s="3" t="s">
        <v>783</v>
      </c>
    </row>
    <row r="22" spans="1:4">
      <c r="A22" s="4" t="s">
        <v>784</v>
      </c>
      <c r="B22" s="6" t="n">
        <v>240</v>
      </c>
      <c r="C22" s="6" t="n">
        <v>218</v>
      </c>
      <c r="D22" s="6" t="n">
        <v>2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0</v>
      </c>
      <c r="B1" s="2" t="s">
        <v>1</v>
      </c>
    </row>
    <row r="2" spans="1:4">
      <c r="B2" s="2" t="s">
        <v>40</v>
      </c>
      <c r="C2" s="2" t="s">
        <v>41</v>
      </c>
      <c r="D2" s="2" t="s">
        <v>79</v>
      </c>
    </row>
    <row r="3" spans="1:4">
      <c r="A3" s="3" t="s">
        <v>791</v>
      </c>
    </row>
    <row r="4" spans="1:4">
      <c r="A4" s="4" t="s">
        <v>784</v>
      </c>
      <c r="B4" s="6" t="n">
        <v>12493</v>
      </c>
      <c r="C4" s="6" t="n">
        <v>10670</v>
      </c>
      <c r="D4" s="6" t="n">
        <v>8753</v>
      </c>
    </row>
    <row r="5" spans="1:4">
      <c r="A5" s="4" t="s">
        <v>792</v>
      </c>
    </row>
    <row r="6" spans="1:4">
      <c r="A6" s="3" t="s">
        <v>791</v>
      </c>
    </row>
    <row r="7" spans="1:4">
      <c r="A7" s="4" t="s">
        <v>784</v>
      </c>
      <c r="B7" s="5" t="n">
        <v>7002</v>
      </c>
      <c r="C7" s="5" t="n">
        <v>4571</v>
      </c>
      <c r="D7" s="5" t="n">
        <v>3622</v>
      </c>
    </row>
    <row r="8" spans="1:4">
      <c r="A8" s="4" t="s">
        <v>793</v>
      </c>
    </row>
    <row r="9" spans="1:4">
      <c r="A9" s="3" t="s">
        <v>791</v>
      </c>
    </row>
    <row r="10" spans="1:4">
      <c r="A10" s="4" t="s">
        <v>784</v>
      </c>
      <c r="B10" s="5" t="n">
        <v>3443</v>
      </c>
      <c r="C10" s="5" t="n">
        <v>3229</v>
      </c>
      <c r="D10" s="5" t="n">
        <v>2621</v>
      </c>
    </row>
    <row r="11" spans="1:4">
      <c r="A11" s="4" t="s">
        <v>794</v>
      </c>
    </row>
    <row r="12" spans="1:4">
      <c r="A12" s="3" t="s">
        <v>791</v>
      </c>
    </row>
    <row r="13" spans="1:4">
      <c r="A13" s="4" t="s">
        <v>784</v>
      </c>
      <c r="B13" s="6" t="n">
        <v>2048</v>
      </c>
      <c r="C13" s="6" t="n">
        <v>2870</v>
      </c>
      <c r="D13" s="6" t="n">
        <v>25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40</v>
      </c>
      <c r="C2" s="2" t="s">
        <v>41</v>
      </c>
      <c r="D2" s="2" t="s">
        <v>79</v>
      </c>
    </row>
    <row r="3" spans="1:4">
      <c r="A3" s="3" t="s">
        <v>199</v>
      </c>
    </row>
    <row r="4" spans="1:4">
      <c r="A4" s="4" t="s">
        <v>796</v>
      </c>
      <c r="B4" s="6" t="n">
        <v>2555</v>
      </c>
      <c r="C4" s="6" t="n">
        <v>2538</v>
      </c>
      <c r="D4" s="6" t="n">
        <v>1767</v>
      </c>
    </row>
    <row r="5" spans="1:4">
      <c r="A5" s="4" t="s">
        <v>797</v>
      </c>
      <c r="B5" s="5" t="n">
        <v>2470</v>
      </c>
      <c r="C5" s="5" t="n">
        <v>1806</v>
      </c>
      <c r="D5" s="5" t="n">
        <v>1956</v>
      </c>
    </row>
    <row r="6" spans="1:4">
      <c r="A6" s="4" t="s">
        <v>798</v>
      </c>
      <c r="B6" s="5" t="n">
        <v>815</v>
      </c>
      <c r="C6" s="5" t="n">
        <v>443</v>
      </c>
      <c r="D6" s="5" t="n">
        <v>500</v>
      </c>
    </row>
    <row r="7" spans="1:4">
      <c r="A7" s="4" t="s">
        <v>132</v>
      </c>
      <c r="B7" s="5" t="n">
        <v>552</v>
      </c>
      <c r="C7" s="5" t="n">
        <v>255</v>
      </c>
      <c r="D7" s="5" t="n">
        <v>190</v>
      </c>
    </row>
    <row r="8" spans="1:4">
      <c r="A8" s="4" t="s">
        <v>799</v>
      </c>
      <c r="B8" s="5" t="n">
        <v>592</v>
      </c>
      <c r="C8" s="5" t="n">
        <v>684</v>
      </c>
      <c r="D8" s="5" t="n">
        <v>589</v>
      </c>
    </row>
    <row r="9" spans="1:4">
      <c r="A9" s="4" t="s">
        <v>82</v>
      </c>
      <c r="B9" s="6" t="n">
        <v>6984</v>
      </c>
      <c r="C9" s="6" t="n">
        <v>5726</v>
      </c>
      <c r="D9" s="6" t="n">
        <v>50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40</v>
      </c>
      <c r="C2" s="2" t="s">
        <v>41</v>
      </c>
      <c r="D2" s="2" t="s">
        <v>79</v>
      </c>
    </row>
    <row r="3" spans="1:4">
      <c r="A3" s="3" t="s">
        <v>801</v>
      </c>
    </row>
    <row r="4" spans="1:4">
      <c r="A4" s="4" t="s">
        <v>802</v>
      </c>
      <c r="B4" s="6" t="n">
        <v>359</v>
      </c>
      <c r="C4" s="6" t="n">
        <v>93</v>
      </c>
      <c r="D4" s="6" t="n">
        <v>1389</v>
      </c>
    </row>
    <row r="5" spans="1:4">
      <c r="A5" s="4" t="s">
        <v>803</v>
      </c>
      <c r="B5" s="5" t="n">
        <v>95</v>
      </c>
      <c r="C5" s="5" t="n">
        <v>151</v>
      </c>
      <c r="D5" s="5" t="n">
        <v>202</v>
      </c>
    </row>
    <row r="6" spans="1:4">
      <c r="A6" s="4" t="s">
        <v>804</v>
      </c>
      <c r="B6" s="5" t="n">
        <v>454</v>
      </c>
      <c r="C6" s="5" t="n">
        <v>244</v>
      </c>
      <c r="D6" s="5" t="n">
        <v>1591</v>
      </c>
    </row>
    <row r="7" spans="1:4">
      <c r="A7" s="3" t="s">
        <v>805</v>
      </c>
    </row>
    <row r="8" spans="1:4">
      <c r="A8" s="4" t="s">
        <v>806</v>
      </c>
      <c r="B8" s="5" t="n">
        <v>0</v>
      </c>
      <c r="C8" s="5" t="n">
        <v>393</v>
      </c>
      <c r="D8" s="5" t="n">
        <v>4427</v>
      </c>
    </row>
    <row r="9" spans="1:4">
      <c r="A9" s="4" t="s">
        <v>57</v>
      </c>
      <c r="B9" s="5" t="n">
        <v>364</v>
      </c>
      <c r="C9" s="5" t="n">
        <v>316</v>
      </c>
      <c r="D9" s="5" t="n">
        <v>0</v>
      </c>
    </row>
    <row r="10" spans="1:4">
      <c r="A10" s="4" t="s">
        <v>807</v>
      </c>
      <c r="B10" s="5" t="n">
        <v>279</v>
      </c>
      <c r="C10" s="5" t="n">
        <v>0</v>
      </c>
      <c r="D10" s="5" t="n">
        <v>0</v>
      </c>
    </row>
    <row r="11" spans="1:4">
      <c r="A11" s="4" t="s">
        <v>808</v>
      </c>
      <c r="B11" s="5" t="n">
        <v>0</v>
      </c>
      <c r="C11" s="5" t="n">
        <v>85</v>
      </c>
      <c r="D11" s="5" t="n">
        <v>0</v>
      </c>
    </row>
    <row r="12" spans="1:4">
      <c r="A12" s="4" t="s">
        <v>809</v>
      </c>
      <c r="B12" s="5" t="n">
        <v>432</v>
      </c>
      <c r="C12" s="5" t="n">
        <v>359</v>
      </c>
      <c r="D12" s="5" t="n">
        <v>427</v>
      </c>
    </row>
    <row r="13" spans="1:4">
      <c r="A13" s="4" t="s">
        <v>810</v>
      </c>
      <c r="B13" s="5" t="n">
        <v>158</v>
      </c>
      <c r="C13" s="5" t="n">
        <v>8</v>
      </c>
      <c r="D13" s="5" t="n">
        <v>30</v>
      </c>
    </row>
    <row r="14" spans="1:4">
      <c r="A14" s="4" t="s">
        <v>811</v>
      </c>
      <c r="B14" s="5" t="n">
        <v>1233</v>
      </c>
      <c r="C14" s="5" t="n">
        <v>1161</v>
      </c>
      <c r="D14" s="5" t="n">
        <v>4884</v>
      </c>
    </row>
    <row r="15" spans="1:4">
      <c r="A15" s="3" t="s">
        <v>812</v>
      </c>
    </row>
    <row r="16" spans="1:4">
      <c r="A16" s="4" t="s">
        <v>813</v>
      </c>
      <c r="B16" s="5" t="n">
        <v>0</v>
      </c>
      <c r="C16" s="5" t="n">
        <v>96</v>
      </c>
      <c r="D16" s="5" t="n">
        <v>2141</v>
      </c>
    </row>
    <row r="17" spans="1:4">
      <c r="A17" s="4" t="s">
        <v>814</v>
      </c>
      <c r="B17" s="5" t="n">
        <v>442</v>
      </c>
      <c r="C17" s="5" t="n">
        <v>2337</v>
      </c>
      <c r="D17" s="5" t="n">
        <v>1784</v>
      </c>
    </row>
    <row r="18" spans="1:4">
      <c r="A18" s="4" t="s">
        <v>815</v>
      </c>
      <c r="B18" s="6" t="n">
        <v>442</v>
      </c>
      <c r="C18" s="6" t="n">
        <v>2433</v>
      </c>
      <c r="D18" s="6" t="n">
        <v>39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40</v>
      </c>
      <c r="C2" s="2" t="s">
        <v>41</v>
      </c>
      <c r="D2" s="2" t="s">
        <v>79</v>
      </c>
    </row>
    <row r="3" spans="1:4">
      <c r="A3" s="3" t="s">
        <v>203</v>
      </c>
    </row>
    <row r="4" spans="1:4">
      <c r="A4" s="4" t="s">
        <v>817</v>
      </c>
      <c r="B4" s="6" t="n">
        <v>-5268</v>
      </c>
      <c r="C4" s="6" t="n">
        <v>-1729</v>
      </c>
      <c r="D4" s="6" t="n">
        <v>-53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40</v>
      </c>
      <c r="C2" s="2" t="s">
        <v>41</v>
      </c>
      <c r="D2" s="2" t="s">
        <v>79</v>
      </c>
    </row>
    <row r="3" spans="1:4">
      <c r="A3" s="3" t="s">
        <v>203</v>
      </c>
    </row>
    <row r="4" spans="1:4">
      <c r="A4" s="4" t="s">
        <v>819</v>
      </c>
      <c r="B4" s="5" t="n">
        <v>287616</v>
      </c>
      <c r="C4" s="5" t="n">
        <v>264495</v>
      </c>
      <c r="D4" s="5" t="n">
        <v>262917</v>
      </c>
    </row>
    <row r="5" spans="1:4">
      <c r="A5" s="4" t="s">
        <v>820</v>
      </c>
      <c r="B5" s="5" t="n">
        <v>44726</v>
      </c>
      <c r="C5" s="5" t="n">
        <v>12908</v>
      </c>
      <c r="D5" s="5" t="n">
        <v>0</v>
      </c>
    </row>
    <row r="6" spans="1:4">
      <c r="A6" s="4" t="s">
        <v>821</v>
      </c>
      <c r="B6" s="5" t="n">
        <v>306</v>
      </c>
      <c r="C6" s="5" t="n">
        <v>262</v>
      </c>
      <c r="D6" s="5" t="n">
        <v>1192</v>
      </c>
    </row>
    <row r="7" spans="1:4">
      <c r="A7" s="4" t="s">
        <v>822</v>
      </c>
      <c r="B7" s="5" t="n">
        <v>332648</v>
      </c>
      <c r="C7" s="5" t="n">
        <v>277665</v>
      </c>
      <c r="D7" s="5" t="n">
        <v>2641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40</v>
      </c>
      <c r="C2" s="2" t="s">
        <v>41</v>
      </c>
      <c r="D2" s="2" t="s">
        <v>79</v>
      </c>
    </row>
    <row r="3" spans="1:4">
      <c r="A3" s="3" t="s">
        <v>203</v>
      </c>
    </row>
    <row r="4" spans="1:4">
      <c r="A4" s="4" t="s">
        <v>824</v>
      </c>
      <c r="B4" s="6" t="n">
        <v>-5268</v>
      </c>
      <c r="C4" s="6" t="n">
        <v>-1729</v>
      </c>
      <c r="D4" s="6" t="n">
        <v>-5301</v>
      </c>
    </row>
    <row r="5" spans="1:4">
      <c r="A5" s="4" t="s">
        <v>825</v>
      </c>
      <c r="B5" s="5" t="n">
        <v>-442</v>
      </c>
      <c r="C5" s="5" t="n">
        <v>-2433</v>
      </c>
      <c r="D5" s="5" t="n">
        <v>-1784</v>
      </c>
    </row>
    <row r="6" spans="1:4">
      <c r="A6" s="4" t="s">
        <v>826</v>
      </c>
      <c r="B6" s="6" t="n">
        <v>-5710</v>
      </c>
      <c r="C6" s="6" t="n">
        <v>-4162</v>
      </c>
      <c r="D6" s="6" t="n">
        <v>-70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40</v>
      </c>
    </row>
    <row r="3" spans="1:2">
      <c r="A3" s="3" t="s">
        <v>167</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40</v>
      </c>
      <c r="C2" s="2" t="s">
        <v>41</v>
      </c>
      <c r="D2" s="2" t="s">
        <v>79</v>
      </c>
    </row>
    <row r="3" spans="1:4">
      <c r="A3" s="3" t="s">
        <v>203</v>
      </c>
    </row>
    <row r="4" spans="1:4">
      <c r="A4" s="4" t="s">
        <v>822</v>
      </c>
      <c r="B4" s="5" t="n">
        <v>332648</v>
      </c>
      <c r="C4" s="5" t="n">
        <v>277665</v>
      </c>
      <c r="D4" s="5" t="n">
        <v>264109</v>
      </c>
    </row>
    <row r="5" spans="1:4">
      <c r="A5" s="4" t="s">
        <v>828</v>
      </c>
      <c r="B5" s="5" t="n">
        <v>13547</v>
      </c>
      <c r="C5" s="5" t="n">
        <v>43246</v>
      </c>
      <c r="D5" s="5" t="n">
        <v>39877</v>
      </c>
    </row>
    <row r="6" spans="1:4">
      <c r="A6" s="4" t="s">
        <v>829</v>
      </c>
      <c r="B6" s="5" t="n">
        <v>346195</v>
      </c>
      <c r="C6" s="5" t="n">
        <v>320911</v>
      </c>
      <c r="D6" s="5" t="n">
        <v>3039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0</v>
      </c>
      <c r="B1" s="2" t="s">
        <v>1</v>
      </c>
    </row>
    <row r="2" spans="1:4">
      <c r="B2" s="2" t="s">
        <v>40</v>
      </c>
      <c r="C2" s="2" t="s">
        <v>41</v>
      </c>
      <c r="D2" s="2" t="s">
        <v>79</v>
      </c>
    </row>
    <row r="3" spans="1:4">
      <c r="A3" s="4" t="s">
        <v>831</v>
      </c>
    </row>
    <row r="4" spans="1:4">
      <c r="A4" s="3" t="s">
        <v>832</v>
      </c>
    </row>
    <row r="5" spans="1:4">
      <c r="A5" s="4" t="s">
        <v>833</v>
      </c>
      <c r="D5" s="5" t="n">
        <v>23588582</v>
      </c>
    </row>
    <row r="6" spans="1:4">
      <c r="A6" s="4" t="s">
        <v>834</v>
      </c>
    </row>
    <row r="7" spans="1:4">
      <c r="A7" s="3" t="s">
        <v>832</v>
      </c>
    </row>
    <row r="8" spans="1:4">
      <c r="A8" s="4" t="s">
        <v>833</v>
      </c>
      <c r="B8" s="5" t="n">
        <v>42365681</v>
      </c>
      <c r="C8" s="5" t="n">
        <v>32412199</v>
      </c>
      <c r="D8" s="5" t="n">
        <v>32719056</v>
      </c>
    </row>
    <row r="9" spans="1:4">
      <c r="A9" s="4" t="s">
        <v>695</v>
      </c>
    </row>
    <row r="10" spans="1:4">
      <c r="A10" s="3" t="s">
        <v>832</v>
      </c>
    </row>
    <row r="11" spans="1:4">
      <c r="A11" s="4" t="s">
        <v>833</v>
      </c>
      <c r="B11" s="5" t="n">
        <v>4328395</v>
      </c>
      <c r="C11" s="5" t="n">
        <v>3441420</v>
      </c>
      <c r="D11" s="5" t="n">
        <v>32426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40</v>
      </c>
      <c r="C1" s="2" t="s">
        <v>41</v>
      </c>
    </row>
    <row r="2" spans="1:3">
      <c r="A2" s="3" t="s">
        <v>836</v>
      </c>
    </row>
    <row r="3" spans="1:3">
      <c r="A3" s="4" t="s">
        <v>837</v>
      </c>
      <c r="B3" s="6" t="n">
        <v>24443</v>
      </c>
      <c r="C3" s="6" t="n">
        <v>13843</v>
      </c>
    </row>
    <row r="4" spans="1:3">
      <c r="A4" s="4" t="s">
        <v>788</v>
      </c>
    </row>
    <row r="5" spans="1:3">
      <c r="A5" s="3" t="s">
        <v>836</v>
      </c>
    </row>
    <row r="6" spans="1:3">
      <c r="A6" s="4" t="s">
        <v>837</v>
      </c>
      <c r="B6" s="5" t="n">
        <v>12894</v>
      </c>
      <c r="C6" s="5" t="n">
        <v>5378</v>
      </c>
    </row>
    <row r="7" spans="1:3">
      <c r="A7" s="4" t="s">
        <v>785</v>
      </c>
    </row>
    <row r="8" spans="1:3">
      <c r="A8" s="3" t="s">
        <v>836</v>
      </c>
    </row>
    <row r="9" spans="1:3">
      <c r="A9" s="4" t="s">
        <v>837</v>
      </c>
      <c r="B9" s="5" t="n">
        <v>9362</v>
      </c>
      <c r="C9" s="5" t="n">
        <v>6337</v>
      </c>
    </row>
    <row r="10" spans="1:3">
      <c r="A10" s="4" t="s">
        <v>787</v>
      </c>
    </row>
    <row r="11" spans="1:3">
      <c r="A11" s="3" t="s">
        <v>836</v>
      </c>
    </row>
    <row r="12" spans="1:3">
      <c r="A12" s="4" t="s">
        <v>837</v>
      </c>
      <c r="B12" s="5" t="n">
        <v>409</v>
      </c>
      <c r="C12" s="5" t="n">
        <v>936</v>
      </c>
    </row>
    <row r="13" spans="1:3">
      <c r="A13" s="4" t="s">
        <v>786</v>
      </c>
    </row>
    <row r="14" spans="1:3">
      <c r="A14" s="3" t="s">
        <v>836</v>
      </c>
    </row>
    <row r="15" spans="1:3">
      <c r="A15" s="4" t="s">
        <v>837</v>
      </c>
      <c r="B15" s="5" t="n">
        <v>1773</v>
      </c>
      <c r="C15" s="5" t="n">
        <v>998</v>
      </c>
    </row>
    <row r="16" spans="1:3">
      <c r="A16" s="4" t="s">
        <v>789</v>
      </c>
    </row>
    <row r="17" spans="1:3">
      <c r="A17" s="3" t="s">
        <v>836</v>
      </c>
    </row>
    <row r="18" spans="1:3">
      <c r="A18" s="4" t="s">
        <v>837</v>
      </c>
      <c r="B18" s="6" t="n">
        <v>5</v>
      </c>
      <c r="C18" s="6" t="n">
        <v>1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40</v>
      </c>
      <c r="C2" s="2" t="s">
        <v>41</v>
      </c>
      <c r="D2" s="2" t="s">
        <v>79</v>
      </c>
    </row>
    <row r="3" spans="1:4">
      <c r="A3" s="3" t="s">
        <v>836</v>
      </c>
    </row>
    <row r="4" spans="1:4">
      <c r="A4" s="4" t="s">
        <v>839</v>
      </c>
      <c r="B4" s="6" t="n">
        <v>9033</v>
      </c>
      <c r="C4" s="6" t="n">
        <v>7062</v>
      </c>
    </row>
    <row r="5" spans="1:4">
      <c r="A5" s="4" t="s">
        <v>840</v>
      </c>
      <c r="B5" s="6" t="n">
        <v>493</v>
      </c>
      <c r="C5" s="5" t="n">
        <v>270</v>
      </c>
      <c r="D5" s="6" t="n">
        <v>540</v>
      </c>
    </row>
    <row r="6" spans="1:4">
      <c r="A6" s="4" t="s">
        <v>841</v>
      </c>
    </row>
    <row r="7" spans="1:4">
      <c r="A7" s="3" t="s">
        <v>836</v>
      </c>
    </row>
    <row r="8" spans="1:4">
      <c r="A8" s="4" t="s">
        <v>842</v>
      </c>
      <c r="B8" s="4" t="s">
        <v>652</v>
      </c>
    </row>
    <row r="9" spans="1:4">
      <c r="A9" s="4" t="s">
        <v>839</v>
      </c>
      <c r="B9" s="6" t="n">
        <v>7851</v>
      </c>
      <c r="C9" s="5" t="n">
        <v>5464</v>
      </c>
    </row>
    <row r="10" spans="1:4">
      <c r="A10" s="4" t="s">
        <v>840</v>
      </c>
      <c r="B10" s="6" t="n">
        <v>117</v>
      </c>
      <c r="C10" s="5" t="n">
        <v>64</v>
      </c>
    </row>
    <row r="11" spans="1:4">
      <c r="A11" s="4" t="s">
        <v>843</v>
      </c>
    </row>
    <row r="12" spans="1:4">
      <c r="A12" s="3" t="s">
        <v>836</v>
      </c>
    </row>
    <row r="13" spans="1:4">
      <c r="A13" s="4" t="s">
        <v>842</v>
      </c>
      <c r="B13" s="4" t="s">
        <v>652</v>
      </c>
    </row>
    <row r="14" spans="1:4">
      <c r="A14" s="4" t="s">
        <v>839</v>
      </c>
      <c r="B14" s="6" t="n">
        <v>703</v>
      </c>
      <c r="C14" s="5" t="n">
        <v>1030</v>
      </c>
    </row>
    <row r="15" spans="1:4">
      <c r="A15" s="4" t="s">
        <v>840</v>
      </c>
      <c r="B15" s="6" t="n">
        <v>10</v>
      </c>
      <c r="C15" s="5" t="n">
        <v>12</v>
      </c>
    </row>
    <row r="16" spans="1:4">
      <c r="A16" s="4" t="s">
        <v>844</v>
      </c>
    </row>
    <row r="17" spans="1:4">
      <c r="A17" s="3" t="s">
        <v>836</v>
      </c>
    </row>
    <row r="18" spans="1:4">
      <c r="A18" s="4" t="s">
        <v>842</v>
      </c>
      <c r="B18" s="4" t="s">
        <v>652</v>
      </c>
    </row>
    <row r="19" spans="1:4">
      <c r="A19" s="4" t="s">
        <v>839</v>
      </c>
      <c r="B19" s="6" t="n">
        <v>98</v>
      </c>
      <c r="C19" s="5" t="n">
        <v>221</v>
      </c>
    </row>
    <row r="20" spans="1:4">
      <c r="A20" s="4" t="s">
        <v>840</v>
      </c>
      <c r="B20" s="6" t="n">
        <v>1</v>
      </c>
      <c r="C20" s="5" t="n">
        <v>3</v>
      </c>
    </row>
    <row r="21" spans="1:4">
      <c r="A21" s="4" t="s">
        <v>845</v>
      </c>
    </row>
    <row r="22" spans="1:4">
      <c r="A22" s="3" t="s">
        <v>836</v>
      </c>
    </row>
    <row r="23" spans="1:4">
      <c r="A23" s="4" t="s">
        <v>842</v>
      </c>
      <c r="B23" s="4" t="s">
        <v>846</v>
      </c>
    </row>
    <row r="24" spans="1:4">
      <c r="A24" s="4" t="s">
        <v>839</v>
      </c>
      <c r="B24" s="6" t="n">
        <v>20</v>
      </c>
      <c r="C24" s="5" t="n">
        <v>188</v>
      </c>
    </row>
    <row r="25" spans="1:4">
      <c r="A25" s="4" t="s">
        <v>840</v>
      </c>
      <c r="B25" s="6" t="n">
        <v>4</v>
      </c>
      <c r="C25" s="5" t="n">
        <v>32</v>
      </c>
    </row>
    <row r="26" spans="1:4">
      <c r="A26" s="4" t="s">
        <v>847</v>
      </c>
    </row>
    <row r="27" spans="1:4">
      <c r="A27" s="3" t="s">
        <v>836</v>
      </c>
    </row>
    <row r="28" spans="1:4">
      <c r="A28" s="4" t="s">
        <v>842</v>
      </c>
      <c r="B28" s="4" t="s">
        <v>717</v>
      </c>
    </row>
    <row r="29" spans="1:4">
      <c r="A29" s="4" t="s">
        <v>839</v>
      </c>
      <c r="B29" s="6" t="n">
        <v>361</v>
      </c>
      <c r="C29" s="5" t="n">
        <v>159</v>
      </c>
    </row>
    <row r="30" spans="1:4">
      <c r="A30" s="4" t="s">
        <v>840</v>
      </c>
      <c r="B30" s="6" t="n">
        <v>361</v>
      </c>
      <c r="C30" s="6" t="n">
        <v>15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40</v>
      </c>
      <c r="C2" s="2" t="s">
        <v>41</v>
      </c>
    </row>
    <row r="3" spans="1:3">
      <c r="A3" s="3" t="s">
        <v>205</v>
      </c>
    </row>
    <row r="4" spans="1:3">
      <c r="A4" s="4" t="s">
        <v>553</v>
      </c>
      <c r="B4" s="6" t="n">
        <v>270</v>
      </c>
      <c r="C4" s="6" t="n">
        <v>540</v>
      </c>
    </row>
    <row r="5" spans="1:3">
      <c r="A5" s="4" t="s">
        <v>849</v>
      </c>
      <c r="B5" s="5" t="n">
        <v>349</v>
      </c>
      <c r="C5" s="5" t="n">
        <v>104</v>
      </c>
    </row>
    <row r="6" spans="1:3">
      <c r="A6" s="4" t="s">
        <v>850</v>
      </c>
      <c r="B6" s="5" t="n">
        <v>-126</v>
      </c>
      <c r="C6" s="5" t="n">
        <v>-374</v>
      </c>
    </row>
    <row r="7" spans="1:3">
      <c r="A7" s="4" t="s">
        <v>561</v>
      </c>
      <c r="B7" s="6" t="n">
        <v>493</v>
      </c>
      <c r="C7" s="6" t="n">
        <v>2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40</v>
      </c>
      <c r="C1" s="2" t="s">
        <v>376</v>
      </c>
      <c r="D1" s="2" t="s">
        <v>41</v>
      </c>
    </row>
    <row r="2" spans="1:4">
      <c r="A2" s="3" t="s">
        <v>852</v>
      </c>
    </row>
    <row r="3" spans="1:4">
      <c r="A3" s="4" t="s">
        <v>57</v>
      </c>
      <c r="B3" s="6" t="n">
        <v>5000</v>
      </c>
      <c r="D3" s="6" t="n">
        <v>5000</v>
      </c>
    </row>
    <row r="4" spans="1:4">
      <c r="A4" s="4" t="s">
        <v>59</v>
      </c>
      <c r="B4" s="5" t="n">
        <v>2028</v>
      </c>
      <c r="D4" s="5" t="n">
        <v>1517</v>
      </c>
    </row>
    <row r="5" spans="1:4">
      <c r="A5" s="4" t="s">
        <v>69</v>
      </c>
      <c r="B5" s="5" t="n">
        <v>1260</v>
      </c>
      <c r="D5" s="5" t="n">
        <v>1052</v>
      </c>
    </row>
    <row r="6" spans="1:4">
      <c r="A6" s="4" t="s">
        <v>853</v>
      </c>
      <c r="B6" s="5" t="n">
        <v>2598</v>
      </c>
      <c r="C6" s="6" t="n">
        <v>1149</v>
      </c>
    </row>
    <row r="7" spans="1:4">
      <c r="A7" s="4" t="s">
        <v>854</v>
      </c>
    </row>
    <row r="8" spans="1:4">
      <c r="A8" s="3" t="s">
        <v>852</v>
      </c>
    </row>
    <row r="9" spans="1:4">
      <c r="A9" s="4" t="s">
        <v>57</v>
      </c>
      <c r="B9" s="5" t="n">
        <v>5000</v>
      </c>
    </row>
    <row r="10" spans="1:4">
      <c r="A10" s="4" t="s">
        <v>855</v>
      </c>
      <c r="D10" s="5" t="n">
        <v>5000</v>
      </c>
    </row>
    <row r="11" spans="1:4">
      <c r="A11" s="4" t="s">
        <v>59</v>
      </c>
      <c r="B11" s="5" t="n">
        <v>2028</v>
      </c>
      <c r="D11" s="5" t="n">
        <v>1517</v>
      </c>
    </row>
    <row r="12" spans="1:4">
      <c r="A12" s="4" t="s">
        <v>69</v>
      </c>
      <c r="B12" s="5" t="n">
        <v>1260</v>
      </c>
      <c r="D12" s="5" t="n">
        <v>1052</v>
      </c>
    </row>
    <row r="13" spans="1:4">
      <c r="A13" s="4" t="s">
        <v>853</v>
      </c>
      <c r="B13" s="5" t="n">
        <v>2598</v>
      </c>
    </row>
    <row r="14" spans="1:4">
      <c r="A14" s="4" t="s">
        <v>60</v>
      </c>
      <c r="B14" s="5" t="n">
        <v>4361</v>
      </c>
      <c r="D14" s="5" t="n">
        <v>2767</v>
      </c>
    </row>
    <row r="15" spans="1:4">
      <c r="A15" s="4" t="s">
        <v>114</v>
      </c>
      <c r="B15" s="5" t="n">
        <v>15247</v>
      </c>
      <c r="D15" s="5" t="n">
        <v>10336</v>
      </c>
    </row>
    <row r="16" spans="1:4">
      <c r="A16" s="4" t="s">
        <v>856</v>
      </c>
    </row>
    <row r="17" spans="1:4">
      <c r="A17" s="3" t="s">
        <v>857</v>
      </c>
    </row>
    <row r="18" spans="1:4">
      <c r="A18" s="4" t="s">
        <v>858</v>
      </c>
      <c r="B18" s="5" t="n">
        <v>5056</v>
      </c>
    </row>
    <row r="19" spans="1:4">
      <c r="A19" s="4" t="s">
        <v>855</v>
      </c>
      <c r="D19" s="5" t="n">
        <v>5065</v>
      </c>
    </row>
    <row r="20" spans="1:4">
      <c r="A20" s="4" t="s">
        <v>59</v>
      </c>
      <c r="B20" s="5" t="n">
        <v>2028</v>
      </c>
      <c r="D20" s="5" t="n">
        <v>1517</v>
      </c>
    </row>
    <row r="21" spans="1:4">
      <c r="A21" s="4" t="s">
        <v>69</v>
      </c>
      <c r="B21" s="5" t="n">
        <v>1260</v>
      </c>
      <c r="D21" s="5" t="n">
        <v>1052</v>
      </c>
    </row>
    <row r="22" spans="1:4">
      <c r="A22" s="4" t="s">
        <v>853</v>
      </c>
      <c r="B22" s="5" t="n">
        <v>3424</v>
      </c>
    </row>
    <row r="23" spans="1:4">
      <c r="A23" s="4" t="s">
        <v>60</v>
      </c>
      <c r="B23" s="5" t="n">
        <v>4361</v>
      </c>
      <c r="D23" s="5" t="n">
        <v>2767</v>
      </c>
    </row>
    <row r="24" spans="1:4">
      <c r="A24" s="4" t="s">
        <v>114</v>
      </c>
      <c r="B24" s="5" t="n">
        <v>16129</v>
      </c>
      <c r="D24" s="5" t="n">
        <v>10401</v>
      </c>
    </row>
    <row r="25" spans="1:4">
      <c r="A25" s="4" t="s">
        <v>859</v>
      </c>
    </row>
    <row r="26" spans="1:4">
      <c r="A26" s="3" t="s">
        <v>852</v>
      </c>
    </row>
    <row r="27" spans="1:4">
      <c r="A27" s="4" t="s">
        <v>57</v>
      </c>
      <c r="B27" s="5" t="n">
        <v>5056</v>
      </c>
    </row>
    <row r="28" spans="1:4">
      <c r="A28" s="4" t="s">
        <v>855</v>
      </c>
      <c r="D28" s="5" t="n">
        <v>5065</v>
      </c>
    </row>
    <row r="29" spans="1:4">
      <c r="A29" s="4" t="s">
        <v>59</v>
      </c>
      <c r="B29" s="5" t="n">
        <v>2028</v>
      </c>
      <c r="D29" s="5" t="n">
        <v>1517</v>
      </c>
    </row>
    <row r="30" spans="1:4">
      <c r="A30" s="4" t="s">
        <v>69</v>
      </c>
      <c r="B30" s="5" t="n">
        <v>0</v>
      </c>
      <c r="D30" s="5" t="n">
        <v>0</v>
      </c>
    </row>
    <row r="31" spans="1:4">
      <c r="A31" s="4" t="s">
        <v>853</v>
      </c>
      <c r="B31" s="5" t="n">
        <v>553</v>
      </c>
    </row>
    <row r="32" spans="1:4">
      <c r="A32" s="4" t="s">
        <v>60</v>
      </c>
      <c r="B32" s="5" t="n">
        <v>4361</v>
      </c>
      <c r="D32" s="5" t="n">
        <v>2668</v>
      </c>
    </row>
    <row r="33" spans="1:4">
      <c r="A33" s="4" t="s">
        <v>114</v>
      </c>
      <c r="B33" s="5" t="n">
        <v>11998</v>
      </c>
      <c r="D33" s="5" t="n">
        <v>9250</v>
      </c>
    </row>
    <row r="34" spans="1:4">
      <c r="A34" s="4" t="s">
        <v>860</v>
      </c>
    </row>
    <row r="35" spans="1:4">
      <c r="A35" s="3" t="s">
        <v>852</v>
      </c>
    </row>
    <row r="36" spans="1:4">
      <c r="A36" s="4" t="s">
        <v>57</v>
      </c>
      <c r="B36" s="5" t="n">
        <v>0</v>
      </c>
    </row>
    <row r="37" spans="1:4">
      <c r="A37" s="4" t="s">
        <v>855</v>
      </c>
      <c r="D37" s="5" t="n">
        <v>0</v>
      </c>
    </row>
    <row r="38" spans="1:4">
      <c r="A38" s="4" t="s">
        <v>59</v>
      </c>
      <c r="B38" s="5" t="n">
        <v>0</v>
      </c>
      <c r="D38" s="5" t="n">
        <v>0</v>
      </c>
    </row>
    <row r="39" spans="1:4">
      <c r="A39" s="4" t="s">
        <v>69</v>
      </c>
      <c r="B39" s="5" t="n">
        <v>0</v>
      </c>
      <c r="D39" s="5" t="n">
        <v>0</v>
      </c>
    </row>
    <row r="40" spans="1:4">
      <c r="A40" s="4" t="s">
        <v>853</v>
      </c>
      <c r="B40" s="5" t="n">
        <v>528</v>
      </c>
    </row>
    <row r="41" spans="1:4">
      <c r="A41" s="4" t="s">
        <v>60</v>
      </c>
      <c r="B41" s="5" t="n">
        <v>0</v>
      </c>
      <c r="D41" s="5" t="n">
        <v>99</v>
      </c>
    </row>
    <row r="42" spans="1:4">
      <c r="A42" s="4" t="s">
        <v>114</v>
      </c>
      <c r="B42" s="5" t="n">
        <v>528</v>
      </c>
      <c r="D42" s="5" t="n">
        <v>99</v>
      </c>
    </row>
    <row r="43" spans="1:4">
      <c r="A43" s="4" t="s">
        <v>861</v>
      </c>
    </row>
    <row r="44" spans="1:4">
      <c r="A44" s="3" t="s">
        <v>852</v>
      </c>
    </row>
    <row r="45" spans="1:4">
      <c r="A45" s="4" t="s">
        <v>57</v>
      </c>
      <c r="B45" s="5" t="n">
        <v>0</v>
      </c>
    </row>
    <row r="46" spans="1:4">
      <c r="A46" s="4" t="s">
        <v>855</v>
      </c>
      <c r="D46" s="5" t="n">
        <v>0</v>
      </c>
    </row>
    <row r="47" spans="1:4">
      <c r="A47" s="4" t="s">
        <v>59</v>
      </c>
      <c r="B47" s="5" t="n">
        <v>0</v>
      </c>
      <c r="D47" s="5" t="n">
        <v>0</v>
      </c>
    </row>
    <row r="48" spans="1:4">
      <c r="A48" s="4" t="s">
        <v>69</v>
      </c>
      <c r="B48" s="5" t="n">
        <v>123</v>
      </c>
      <c r="D48" s="5" t="n">
        <v>0</v>
      </c>
    </row>
    <row r="49" spans="1:4">
      <c r="A49" s="4" t="s">
        <v>853</v>
      </c>
      <c r="B49" s="5" t="n">
        <v>804</v>
      </c>
    </row>
    <row r="50" spans="1:4">
      <c r="A50" s="4" t="s">
        <v>60</v>
      </c>
      <c r="B50" s="5" t="n">
        <v>0</v>
      </c>
      <c r="D50" s="5" t="n">
        <v>0</v>
      </c>
    </row>
    <row r="51" spans="1:4">
      <c r="A51" s="4" t="s">
        <v>114</v>
      </c>
      <c r="B51" s="5" t="n">
        <v>927</v>
      </c>
      <c r="D51" s="5" t="n">
        <v>0</v>
      </c>
    </row>
    <row r="52" spans="1:4">
      <c r="A52" s="4" t="s">
        <v>862</v>
      </c>
    </row>
    <row r="53" spans="1:4">
      <c r="A53" s="3" t="s">
        <v>852</v>
      </c>
    </row>
    <row r="54" spans="1:4">
      <c r="A54" s="4" t="s">
        <v>57</v>
      </c>
      <c r="B54" s="5" t="n">
        <v>0</v>
      </c>
    </row>
    <row r="55" spans="1:4">
      <c r="A55" s="4" t="s">
        <v>855</v>
      </c>
      <c r="D55" s="5" t="n">
        <v>0</v>
      </c>
    </row>
    <row r="56" spans="1:4">
      <c r="A56" s="4" t="s">
        <v>59</v>
      </c>
      <c r="B56" s="5" t="n">
        <v>0</v>
      </c>
      <c r="D56" s="5" t="n">
        <v>0</v>
      </c>
    </row>
    <row r="57" spans="1:4">
      <c r="A57" s="4" t="s">
        <v>69</v>
      </c>
      <c r="B57" s="5" t="n">
        <v>382</v>
      </c>
      <c r="D57" s="5" t="n">
        <v>0</v>
      </c>
    </row>
    <row r="58" spans="1:4">
      <c r="A58" s="4" t="s">
        <v>853</v>
      </c>
      <c r="B58" s="5" t="n">
        <v>613</v>
      </c>
    </row>
    <row r="59" spans="1:4">
      <c r="A59" s="4" t="s">
        <v>60</v>
      </c>
      <c r="B59" s="5" t="n">
        <v>0</v>
      </c>
      <c r="D59" s="5" t="n">
        <v>0</v>
      </c>
    </row>
    <row r="60" spans="1:4">
      <c r="A60" s="4" t="s">
        <v>114</v>
      </c>
      <c r="B60" s="5" t="n">
        <v>995</v>
      </c>
      <c r="D60" s="5" t="n">
        <v>0</v>
      </c>
    </row>
    <row r="61" spans="1:4">
      <c r="A61" s="4" t="s">
        <v>863</v>
      </c>
    </row>
    <row r="62" spans="1:4">
      <c r="A62" s="3" t="s">
        <v>852</v>
      </c>
    </row>
    <row r="63" spans="1:4">
      <c r="A63" s="4" t="s">
        <v>57</v>
      </c>
      <c r="B63" s="5" t="n">
        <v>0</v>
      </c>
    </row>
    <row r="64" spans="1:4">
      <c r="A64" s="4" t="s">
        <v>855</v>
      </c>
      <c r="D64" s="5" t="n">
        <v>0</v>
      </c>
    </row>
    <row r="65" spans="1:4">
      <c r="A65" s="4" t="s">
        <v>59</v>
      </c>
      <c r="B65" s="5" t="n">
        <v>0</v>
      </c>
      <c r="D65" s="5" t="n">
        <v>0</v>
      </c>
    </row>
    <row r="66" spans="1:4">
      <c r="A66" s="4" t="s">
        <v>69</v>
      </c>
      <c r="B66" s="5" t="n">
        <v>755</v>
      </c>
      <c r="D66" s="5" t="n">
        <v>1052</v>
      </c>
    </row>
    <row r="67" spans="1:4">
      <c r="A67" s="4" t="s">
        <v>853</v>
      </c>
      <c r="B67" s="5" t="n">
        <v>926</v>
      </c>
    </row>
    <row r="68" spans="1:4">
      <c r="A68" s="4" t="s">
        <v>60</v>
      </c>
      <c r="B68" s="5" t="n">
        <v>0</v>
      </c>
      <c r="D68" s="5" t="n">
        <v>0</v>
      </c>
    </row>
    <row r="69" spans="1:4">
      <c r="A69" s="4" t="s">
        <v>114</v>
      </c>
      <c r="B69" s="6" t="n">
        <v>1681</v>
      </c>
      <c r="D69" s="6" t="n">
        <v>10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64</v>
      </c>
      <c r="B1" s="2" t="s">
        <v>1</v>
      </c>
    </row>
    <row r="2" spans="1:7">
      <c r="B2" s="2" t="s">
        <v>40</v>
      </c>
      <c r="C2" s="2" t="s">
        <v>41</v>
      </c>
      <c r="D2" s="2" t="s">
        <v>376</v>
      </c>
      <c r="E2" s="2" t="s">
        <v>79</v>
      </c>
      <c r="F2" s="2" t="s">
        <v>865</v>
      </c>
      <c r="G2" s="2" t="s">
        <v>866</v>
      </c>
    </row>
    <row r="3" spans="1:7">
      <c r="A3" s="3" t="s">
        <v>867</v>
      </c>
    </row>
    <row r="4" spans="1:7">
      <c r="A4" s="4" t="s">
        <v>43</v>
      </c>
      <c r="B4" s="6" t="n">
        <v>15115</v>
      </c>
      <c r="C4" s="6" t="n">
        <v>6471</v>
      </c>
      <c r="E4" s="6" t="n">
        <v>7643</v>
      </c>
      <c r="G4" s="6" t="n">
        <v>23358</v>
      </c>
    </row>
    <row r="5" spans="1:7">
      <c r="A5" s="4" t="s">
        <v>868</v>
      </c>
      <c r="B5" s="5" t="n">
        <v>8540</v>
      </c>
      <c r="C5" s="5" t="n">
        <v>6792</v>
      </c>
    </row>
    <row r="6" spans="1:7">
      <c r="A6" s="4" t="s">
        <v>869</v>
      </c>
      <c r="B6" s="5" t="n">
        <v>1404</v>
      </c>
      <c r="C6" s="5" t="n">
        <v>1018</v>
      </c>
    </row>
    <row r="7" spans="1:7">
      <c r="A7" s="4" t="s">
        <v>46</v>
      </c>
      <c r="B7" s="5" t="n">
        <v>3363</v>
      </c>
      <c r="C7" s="5" t="n">
        <v>2235</v>
      </c>
    </row>
    <row r="8" spans="1:7">
      <c r="A8" s="4" t="s">
        <v>870</v>
      </c>
      <c r="B8" s="5" t="n">
        <v>386</v>
      </c>
      <c r="C8" s="5" t="n">
        <v>299</v>
      </c>
    </row>
    <row r="9" spans="1:7">
      <c r="A9" s="4" t="s">
        <v>871</v>
      </c>
      <c r="B9" s="5" t="n">
        <v>90</v>
      </c>
      <c r="C9" s="5" t="n">
        <v>66</v>
      </c>
    </row>
    <row r="10" spans="1:7">
      <c r="A10" s="4" t="s">
        <v>872</v>
      </c>
      <c r="B10" s="5" t="n">
        <v>1867</v>
      </c>
      <c r="C10" s="5" t="n">
        <v>1511</v>
      </c>
    </row>
    <row r="11" spans="1:7">
      <c r="A11" s="4" t="s">
        <v>873</v>
      </c>
      <c r="B11" s="5" t="n">
        <v>2442</v>
      </c>
    </row>
    <row r="12" spans="1:7">
      <c r="A12" s="4" t="s">
        <v>55</v>
      </c>
      <c r="B12" s="5" t="n">
        <v>33207</v>
      </c>
      <c r="C12" s="5" t="n">
        <v>18392</v>
      </c>
    </row>
    <row r="13" spans="1:7">
      <c r="A13" s="3" t="s">
        <v>575</v>
      </c>
    </row>
    <row r="14" spans="1:7">
      <c r="A14" s="4" t="s">
        <v>57</v>
      </c>
      <c r="B14" s="5" t="n">
        <v>5000</v>
      </c>
      <c r="C14" s="5" t="n">
        <v>5000</v>
      </c>
    </row>
    <row r="15" spans="1:7">
      <c r="A15" s="4" t="s">
        <v>59</v>
      </c>
      <c r="B15" s="5" t="n">
        <v>2028</v>
      </c>
      <c r="C15" s="5" t="n">
        <v>1517</v>
      </c>
    </row>
    <row r="16" spans="1:7">
      <c r="A16" s="4" t="s">
        <v>874</v>
      </c>
      <c r="B16" s="5" t="n">
        <v>4772</v>
      </c>
      <c r="C16" s="5" t="n">
        <v>3097</v>
      </c>
    </row>
    <row r="17" spans="1:7">
      <c r="A17" s="4" t="s">
        <v>62</v>
      </c>
      <c r="B17" s="5" t="n">
        <v>273</v>
      </c>
      <c r="C17" s="5" t="n">
        <v>215</v>
      </c>
      <c r="E17" s="5" t="n">
        <v>183</v>
      </c>
    </row>
    <row r="18" spans="1:7">
      <c r="A18" s="4" t="s">
        <v>853</v>
      </c>
      <c r="B18" s="5" t="n">
        <v>2598</v>
      </c>
      <c r="D18" s="6" t="n">
        <v>1149</v>
      </c>
    </row>
    <row r="19" spans="1:7">
      <c r="A19" s="4" t="s">
        <v>67</v>
      </c>
      <c r="C19" s="5" t="n">
        <v>442</v>
      </c>
    </row>
    <row r="20" spans="1:7">
      <c r="A20" s="4" t="s">
        <v>875</v>
      </c>
      <c r="B20" s="5" t="n">
        <v>612</v>
      </c>
      <c r="C20" s="5" t="n">
        <v>381</v>
      </c>
    </row>
    <row r="21" spans="1:7">
      <c r="A21" s="4" t="s">
        <v>876</v>
      </c>
      <c r="B21" s="5" t="n">
        <v>1260</v>
      </c>
      <c r="C21" s="5" t="n">
        <v>1052</v>
      </c>
    </row>
    <row r="22" spans="1:7">
      <c r="A22" s="4" t="s">
        <v>71</v>
      </c>
      <c r="B22" s="5" t="n">
        <v>16543</v>
      </c>
      <c r="C22" s="5" t="n">
        <v>11704</v>
      </c>
    </row>
    <row r="23" spans="1:7">
      <c r="A23" s="4" t="s">
        <v>877</v>
      </c>
      <c r="B23" s="5" t="n">
        <v>16664</v>
      </c>
      <c r="C23" s="5" t="n">
        <v>6688</v>
      </c>
      <c r="E23" s="6" t="n">
        <v>1377</v>
      </c>
      <c r="F23" s="6" t="n">
        <v>5241</v>
      </c>
    </row>
    <row r="24" spans="1:7">
      <c r="A24" s="4" t="s">
        <v>878</v>
      </c>
    </row>
    <row r="25" spans="1:7">
      <c r="A25" s="3" t="s">
        <v>867</v>
      </c>
    </row>
    <row r="26" spans="1:7">
      <c r="A26" s="4" t="s">
        <v>43</v>
      </c>
      <c r="B26" s="5" t="n">
        <v>13178</v>
      </c>
      <c r="C26" s="5" t="n">
        <v>4088</v>
      </c>
    </row>
    <row r="27" spans="1:7">
      <c r="A27" s="4" t="s">
        <v>868</v>
      </c>
      <c r="B27" s="5" t="n">
        <v>7750</v>
      </c>
      <c r="C27" s="5" t="n">
        <v>6236</v>
      </c>
    </row>
    <row r="28" spans="1:7">
      <c r="A28" s="4" t="s">
        <v>869</v>
      </c>
      <c r="B28" s="5" t="n">
        <v>338</v>
      </c>
      <c r="C28" s="5" t="n">
        <v>247</v>
      </c>
    </row>
    <row r="29" spans="1:7">
      <c r="A29" s="4" t="s">
        <v>46</v>
      </c>
      <c r="B29" s="5" t="n">
        <v>0</v>
      </c>
      <c r="C29" s="5" t="n">
        <v>0</v>
      </c>
    </row>
    <row r="30" spans="1:7">
      <c r="A30" s="4" t="s">
        <v>870</v>
      </c>
      <c r="B30" s="5" t="n">
        <v>111</v>
      </c>
      <c r="C30" s="5" t="n">
        <v>109</v>
      </c>
    </row>
    <row r="31" spans="1:7">
      <c r="A31" s="4" t="s">
        <v>871</v>
      </c>
      <c r="B31" s="5" t="n">
        <v>0</v>
      </c>
      <c r="C31" s="5" t="n">
        <v>0</v>
      </c>
    </row>
    <row r="32" spans="1:7">
      <c r="A32" s="4" t="s">
        <v>872</v>
      </c>
      <c r="B32" s="5" t="n">
        <v>0</v>
      </c>
      <c r="C32" s="5" t="n">
        <v>0</v>
      </c>
    </row>
    <row r="33" spans="1:7">
      <c r="A33" s="4" t="s">
        <v>873</v>
      </c>
      <c r="B33" s="5" t="n">
        <v>0</v>
      </c>
    </row>
    <row r="34" spans="1:7">
      <c r="A34" s="4" t="s">
        <v>55</v>
      </c>
      <c r="B34" s="5" t="n">
        <v>21377</v>
      </c>
      <c r="C34" s="5" t="n">
        <v>10680</v>
      </c>
    </row>
    <row r="35" spans="1:7">
      <c r="A35" s="3" t="s">
        <v>575</v>
      </c>
    </row>
    <row r="36" spans="1:7">
      <c r="A36" s="4" t="s">
        <v>57</v>
      </c>
      <c r="B36" s="5" t="n">
        <v>5000</v>
      </c>
      <c r="C36" s="5" t="n">
        <v>5000</v>
      </c>
    </row>
    <row r="37" spans="1:7">
      <c r="A37" s="4" t="s">
        <v>59</v>
      </c>
      <c r="B37" s="5" t="n">
        <v>779</v>
      </c>
      <c r="C37" s="5" t="n">
        <v>714</v>
      </c>
    </row>
    <row r="38" spans="1:7">
      <c r="A38" s="4" t="s">
        <v>874</v>
      </c>
      <c r="B38" s="5" t="n">
        <v>2940</v>
      </c>
      <c r="C38" s="5" t="n">
        <v>1965</v>
      </c>
    </row>
    <row r="39" spans="1:7">
      <c r="A39" s="4" t="s">
        <v>62</v>
      </c>
      <c r="B39" s="5" t="n">
        <v>0</v>
      </c>
      <c r="C39" s="5" t="n">
        <v>0</v>
      </c>
    </row>
    <row r="40" spans="1:7">
      <c r="A40" s="4" t="s">
        <v>853</v>
      </c>
      <c r="B40" s="5" t="n">
        <v>714</v>
      </c>
    </row>
    <row r="41" spans="1:7">
      <c r="A41" s="4" t="s">
        <v>67</v>
      </c>
      <c r="C41" s="5" t="n">
        <v>0</v>
      </c>
    </row>
    <row r="42" spans="1:7">
      <c r="A42" s="4" t="s">
        <v>875</v>
      </c>
      <c r="B42" s="5" t="n">
        <v>0</v>
      </c>
      <c r="C42" s="5" t="n">
        <v>0</v>
      </c>
    </row>
    <row r="43" spans="1:7">
      <c r="A43" s="4" t="s">
        <v>876</v>
      </c>
      <c r="B43" s="5" t="n">
        <v>1060</v>
      </c>
      <c r="C43" s="5" t="n">
        <v>947</v>
      </c>
    </row>
    <row r="44" spans="1:7">
      <c r="A44" s="4" t="s">
        <v>71</v>
      </c>
      <c r="B44" s="5" t="n">
        <v>10493</v>
      </c>
      <c r="C44" s="5" t="n">
        <v>8626</v>
      </c>
    </row>
    <row r="45" spans="1:7">
      <c r="A45" s="4" t="s">
        <v>877</v>
      </c>
      <c r="B45" s="5" t="n">
        <v>10884</v>
      </c>
      <c r="C45" s="5" t="n">
        <v>2054</v>
      </c>
    </row>
    <row r="46" spans="1:7">
      <c r="A46" s="4" t="s">
        <v>879</v>
      </c>
    </row>
    <row r="47" spans="1:7">
      <c r="A47" s="3" t="s">
        <v>867</v>
      </c>
    </row>
    <row r="48" spans="1:7">
      <c r="A48" s="4" t="s">
        <v>43</v>
      </c>
      <c r="B48" s="5" t="n">
        <v>1254</v>
      </c>
      <c r="C48" s="5" t="n">
        <v>1885</v>
      </c>
    </row>
    <row r="49" spans="1:7">
      <c r="A49" s="4" t="s">
        <v>868</v>
      </c>
      <c r="B49" s="5" t="n">
        <v>96</v>
      </c>
      <c r="C49" s="5" t="n">
        <v>229</v>
      </c>
    </row>
    <row r="50" spans="1:7">
      <c r="A50" s="4" t="s">
        <v>869</v>
      </c>
      <c r="B50" s="5" t="n">
        <v>62</v>
      </c>
      <c r="C50" s="5" t="n">
        <v>32</v>
      </c>
    </row>
    <row r="51" spans="1:7">
      <c r="A51" s="4" t="s">
        <v>46</v>
      </c>
      <c r="B51" s="5" t="n">
        <v>0</v>
      </c>
      <c r="C51" s="5" t="n">
        <v>0</v>
      </c>
    </row>
    <row r="52" spans="1:7">
      <c r="A52" s="4" t="s">
        <v>870</v>
      </c>
      <c r="B52" s="5" t="n">
        <v>275</v>
      </c>
      <c r="C52" s="5" t="n">
        <v>190</v>
      </c>
    </row>
    <row r="53" spans="1:7">
      <c r="A53" s="4" t="s">
        <v>871</v>
      </c>
      <c r="B53" s="5" t="n">
        <v>0</v>
      </c>
      <c r="C53" s="5" t="n">
        <v>0</v>
      </c>
    </row>
    <row r="54" spans="1:7">
      <c r="A54" s="4" t="s">
        <v>872</v>
      </c>
      <c r="B54" s="5" t="n">
        <v>0</v>
      </c>
      <c r="C54" s="5" t="n">
        <v>0</v>
      </c>
    </row>
    <row r="55" spans="1:7">
      <c r="A55" s="4" t="s">
        <v>873</v>
      </c>
      <c r="B55" s="5" t="n">
        <v>0</v>
      </c>
    </row>
    <row r="56" spans="1:7">
      <c r="A56" s="4" t="s">
        <v>55</v>
      </c>
      <c r="B56" s="5" t="n">
        <v>1687</v>
      </c>
      <c r="C56" s="5" t="n">
        <v>2336</v>
      </c>
    </row>
    <row r="57" spans="1:7">
      <c r="A57" s="3" t="s">
        <v>575</v>
      </c>
    </row>
    <row r="58" spans="1:7">
      <c r="A58" s="4" t="s">
        <v>57</v>
      </c>
      <c r="B58" s="5" t="n">
        <v>0</v>
      </c>
      <c r="C58" s="5" t="n">
        <v>0</v>
      </c>
    </row>
    <row r="59" spans="1:7">
      <c r="A59" s="4" t="s">
        <v>59</v>
      </c>
      <c r="B59" s="5" t="n">
        <v>1215</v>
      </c>
      <c r="C59" s="5" t="n">
        <v>798</v>
      </c>
    </row>
    <row r="60" spans="1:7">
      <c r="A60" s="4" t="s">
        <v>874</v>
      </c>
      <c r="B60" s="5" t="n">
        <v>1366</v>
      </c>
      <c r="C60" s="5" t="n">
        <v>761</v>
      </c>
    </row>
    <row r="61" spans="1:7">
      <c r="A61" s="4" t="s">
        <v>62</v>
      </c>
      <c r="B61" s="5" t="n">
        <v>0</v>
      </c>
      <c r="C61" s="5" t="n">
        <v>0</v>
      </c>
    </row>
    <row r="62" spans="1:7">
      <c r="A62" s="4" t="s">
        <v>853</v>
      </c>
      <c r="B62" s="5" t="n">
        <v>1884</v>
      </c>
    </row>
    <row r="63" spans="1:7">
      <c r="A63" s="4" t="s">
        <v>67</v>
      </c>
      <c r="C63" s="5" t="n">
        <v>442</v>
      </c>
    </row>
    <row r="64" spans="1:7">
      <c r="A64" s="4" t="s">
        <v>875</v>
      </c>
      <c r="B64" s="5" t="n">
        <v>0</v>
      </c>
      <c r="C64" s="5" t="n">
        <v>0</v>
      </c>
    </row>
    <row r="65" spans="1:7">
      <c r="A65" s="4" t="s">
        <v>876</v>
      </c>
      <c r="B65" s="5" t="n">
        <v>200</v>
      </c>
      <c r="C65" s="5" t="n">
        <v>105</v>
      </c>
    </row>
    <row r="66" spans="1:7">
      <c r="A66" s="4" t="s">
        <v>71</v>
      </c>
      <c r="B66" s="5" t="n">
        <v>4665</v>
      </c>
      <c r="C66" s="5" t="n">
        <v>2106</v>
      </c>
    </row>
    <row r="67" spans="1:7">
      <c r="A67" s="4" t="s">
        <v>877</v>
      </c>
      <c r="B67" s="5" t="n">
        <v>-2978</v>
      </c>
      <c r="C67" s="5" t="n">
        <v>230</v>
      </c>
    </row>
    <row r="68" spans="1:7">
      <c r="A68" s="4" t="s">
        <v>880</v>
      </c>
    </row>
    <row r="69" spans="1:7">
      <c r="A69" s="3" t="s">
        <v>867</v>
      </c>
    </row>
    <row r="70" spans="1:7">
      <c r="A70" s="4" t="s">
        <v>43</v>
      </c>
      <c r="B70" s="5" t="n">
        <v>587</v>
      </c>
      <c r="C70" s="5" t="n">
        <v>426</v>
      </c>
    </row>
    <row r="71" spans="1:7">
      <c r="A71" s="4" t="s">
        <v>868</v>
      </c>
      <c r="B71" s="5" t="n">
        <v>694</v>
      </c>
      <c r="C71" s="5" t="n">
        <v>327</v>
      </c>
    </row>
    <row r="72" spans="1:7">
      <c r="A72" s="4" t="s">
        <v>869</v>
      </c>
      <c r="B72" s="5" t="n">
        <v>2</v>
      </c>
      <c r="C72" s="5" t="n">
        <v>2</v>
      </c>
    </row>
    <row r="73" spans="1:7">
      <c r="A73" s="4" t="s">
        <v>46</v>
      </c>
      <c r="B73" s="5" t="n">
        <v>0</v>
      </c>
      <c r="C73" s="5" t="n">
        <v>0</v>
      </c>
    </row>
    <row r="74" spans="1:7">
      <c r="A74" s="4" t="s">
        <v>870</v>
      </c>
      <c r="B74" s="5" t="n">
        <v>0</v>
      </c>
      <c r="C74" s="5" t="n">
        <v>0</v>
      </c>
    </row>
    <row r="75" spans="1:7">
      <c r="A75" s="4" t="s">
        <v>871</v>
      </c>
      <c r="B75" s="5" t="n">
        <v>0</v>
      </c>
      <c r="C75" s="5" t="n">
        <v>0</v>
      </c>
    </row>
    <row r="76" spans="1:7">
      <c r="A76" s="4" t="s">
        <v>872</v>
      </c>
      <c r="B76" s="5" t="n">
        <v>0</v>
      </c>
      <c r="C76" s="5" t="n">
        <v>0</v>
      </c>
    </row>
    <row r="77" spans="1:7">
      <c r="A77" s="4" t="s">
        <v>873</v>
      </c>
      <c r="B77" s="5" t="n">
        <v>0</v>
      </c>
    </row>
    <row r="78" spans="1:7">
      <c r="A78" s="4" t="s">
        <v>55</v>
      </c>
      <c r="B78" s="5" t="n">
        <v>1283</v>
      </c>
      <c r="C78" s="5" t="n">
        <v>755</v>
      </c>
    </row>
    <row r="79" spans="1:7">
      <c r="A79" s="3" t="s">
        <v>575</v>
      </c>
    </row>
    <row r="80" spans="1:7">
      <c r="A80" s="4" t="s">
        <v>57</v>
      </c>
      <c r="B80" s="5" t="n">
        <v>0</v>
      </c>
      <c r="C80" s="5" t="n">
        <v>0</v>
      </c>
    </row>
    <row r="81" spans="1:7">
      <c r="A81" s="4" t="s">
        <v>59</v>
      </c>
      <c r="B81" s="5" t="n">
        <v>34</v>
      </c>
      <c r="C81" s="5" t="n">
        <v>5</v>
      </c>
    </row>
    <row r="82" spans="1:7">
      <c r="A82" s="4" t="s">
        <v>874</v>
      </c>
      <c r="B82" s="5" t="n">
        <v>54</v>
      </c>
      <c r="C82" s="5" t="n">
        <v>50</v>
      </c>
    </row>
    <row r="83" spans="1:7">
      <c r="A83" s="4" t="s">
        <v>62</v>
      </c>
      <c r="B83" s="5" t="n">
        <v>0</v>
      </c>
      <c r="C83" s="5" t="n">
        <v>0</v>
      </c>
    </row>
    <row r="84" spans="1:7">
      <c r="A84" s="4" t="s">
        <v>853</v>
      </c>
      <c r="B84" s="5" t="n">
        <v>0</v>
      </c>
    </row>
    <row r="85" spans="1:7">
      <c r="A85" s="4" t="s">
        <v>67</v>
      </c>
      <c r="C85" s="5" t="n">
        <v>0</v>
      </c>
    </row>
    <row r="86" spans="1:7">
      <c r="A86" s="4" t="s">
        <v>875</v>
      </c>
      <c r="B86" s="5" t="n">
        <v>0</v>
      </c>
      <c r="C86" s="5" t="n">
        <v>0</v>
      </c>
    </row>
    <row r="87" spans="1:7">
      <c r="A87" s="4" t="s">
        <v>876</v>
      </c>
      <c r="B87" s="5" t="n">
        <v>0</v>
      </c>
      <c r="C87" s="5" t="n">
        <v>0</v>
      </c>
    </row>
    <row r="88" spans="1:7">
      <c r="A88" s="4" t="s">
        <v>71</v>
      </c>
      <c r="B88" s="5" t="n">
        <v>88</v>
      </c>
      <c r="C88" s="5" t="n">
        <v>55</v>
      </c>
    </row>
    <row r="89" spans="1:7">
      <c r="A89" s="4" t="s">
        <v>877</v>
      </c>
      <c r="B89" s="5" t="n">
        <v>1195</v>
      </c>
      <c r="C89" s="5" t="n">
        <v>700</v>
      </c>
    </row>
    <row r="90" spans="1:7">
      <c r="A90" s="4" t="s">
        <v>881</v>
      </c>
    </row>
    <row r="91" spans="1:7">
      <c r="A91" s="3" t="s">
        <v>867</v>
      </c>
    </row>
    <row r="92" spans="1:7">
      <c r="A92" s="4" t="s">
        <v>43</v>
      </c>
      <c r="B92" s="5" t="n">
        <v>96</v>
      </c>
      <c r="C92" s="5" t="n">
        <v>72</v>
      </c>
    </row>
    <row r="93" spans="1:7">
      <c r="A93" s="4" t="s">
        <v>868</v>
      </c>
      <c r="B93" s="5" t="n">
        <v>0</v>
      </c>
      <c r="C93" s="5" t="n">
        <v>0</v>
      </c>
    </row>
    <row r="94" spans="1:7">
      <c r="A94" s="4" t="s">
        <v>869</v>
      </c>
      <c r="B94" s="5" t="n">
        <v>0</v>
      </c>
      <c r="C94" s="5" t="n">
        <v>0</v>
      </c>
    </row>
    <row r="95" spans="1:7">
      <c r="A95" s="4" t="s">
        <v>46</v>
      </c>
      <c r="B95" s="5" t="n">
        <v>0</v>
      </c>
      <c r="C95" s="5" t="n">
        <v>0</v>
      </c>
    </row>
    <row r="96" spans="1:7">
      <c r="A96" s="4" t="s">
        <v>870</v>
      </c>
      <c r="B96" s="5" t="n">
        <v>0</v>
      </c>
      <c r="C96" s="5" t="n">
        <v>0</v>
      </c>
    </row>
    <row r="97" spans="1:7">
      <c r="A97" s="4" t="s">
        <v>871</v>
      </c>
      <c r="B97" s="5" t="n">
        <v>0</v>
      </c>
      <c r="C97" s="5" t="n">
        <v>0</v>
      </c>
    </row>
    <row r="98" spans="1:7">
      <c r="A98" s="4" t="s">
        <v>872</v>
      </c>
      <c r="B98" s="5" t="n">
        <v>0</v>
      </c>
      <c r="C98" s="5" t="n">
        <v>0</v>
      </c>
    </row>
    <row r="99" spans="1:7">
      <c r="A99" s="4" t="s">
        <v>873</v>
      </c>
      <c r="B99" s="5" t="n">
        <v>0</v>
      </c>
    </row>
    <row r="100" spans="1:7">
      <c r="A100" s="4" t="s">
        <v>55</v>
      </c>
      <c r="B100" s="5" t="n">
        <v>96</v>
      </c>
      <c r="C100" s="5" t="n">
        <v>72</v>
      </c>
    </row>
    <row r="101" spans="1:7">
      <c r="A101" s="3" t="s">
        <v>575</v>
      </c>
    </row>
    <row r="102" spans="1:7">
      <c r="A102" s="4" t="s">
        <v>57</v>
      </c>
      <c r="B102" s="5" t="n">
        <v>0</v>
      </c>
      <c r="C102" s="5" t="n">
        <v>0</v>
      </c>
    </row>
    <row r="103" spans="1:7">
      <c r="A103" s="4" t="s">
        <v>59</v>
      </c>
      <c r="B103" s="5" t="n">
        <v>0</v>
      </c>
      <c r="C103" s="5" t="n">
        <v>0</v>
      </c>
    </row>
    <row r="104" spans="1:7">
      <c r="A104" s="4" t="s">
        <v>874</v>
      </c>
      <c r="B104" s="5" t="n">
        <v>0</v>
      </c>
      <c r="C104" s="5" t="n">
        <v>0</v>
      </c>
    </row>
    <row r="105" spans="1:7">
      <c r="A105" s="4" t="s">
        <v>62</v>
      </c>
      <c r="B105" s="5" t="n">
        <v>0</v>
      </c>
      <c r="C105" s="5" t="n">
        <v>0</v>
      </c>
    </row>
    <row r="106" spans="1:7">
      <c r="A106" s="4" t="s">
        <v>853</v>
      </c>
      <c r="B106" s="5" t="n">
        <v>0</v>
      </c>
    </row>
    <row r="107" spans="1:7">
      <c r="A107" s="4" t="s">
        <v>67</v>
      </c>
      <c r="C107" s="5" t="n">
        <v>0</v>
      </c>
    </row>
    <row r="108" spans="1:7">
      <c r="A108" s="4" t="s">
        <v>875</v>
      </c>
      <c r="B108" s="5" t="n">
        <v>0</v>
      </c>
      <c r="C108" s="5" t="n">
        <v>0</v>
      </c>
    </row>
    <row r="109" spans="1:7">
      <c r="A109" s="4" t="s">
        <v>876</v>
      </c>
      <c r="B109" s="5" t="n">
        <v>0</v>
      </c>
      <c r="C109" s="5" t="n">
        <v>0</v>
      </c>
    </row>
    <row r="110" spans="1:7">
      <c r="A110" s="4" t="s">
        <v>71</v>
      </c>
      <c r="B110" s="5" t="n">
        <v>0</v>
      </c>
      <c r="C110" s="5" t="n">
        <v>0</v>
      </c>
    </row>
    <row r="111" spans="1:7">
      <c r="A111" s="4" t="s">
        <v>877</v>
      </c>
      <c r="B111" s="5" t="n">
        <v>96</v>
      </c>
      <c r="C111" s="5" t="n">
        <v>72</v>
      </c>
    </row>
    <row r="112" spans="1:7">
      <c r="A112" s="4" t="s">
        <v>882</v>
      </c>
    </row>
    <row r="113" spans="1:7">
      <c r="A113" s="3" t="s">
        <v>867</v>
      </c>
    </row>
    <row r="114" spans="1:7">
      <c r="A114" s="4" t="s">
        <v>43</v>
      </c>
      <c r="B114" s="5" t="n">
        <v>0</v>
      </c>
      <c r="C114" s="5" t="n">
        <v>0</v>
      </c>
    </row>
    <row r="115" spans="1:7">
      <c r="A115" s="4" t="s">
        <v>868</v>
      </c>
      <c r="B115" s="5" t="n">
        <v>0</v>
      </c>
      <c r="C115" s="5" t="n">
        <v>0</v>
      </c>
    </row>
    <row r="116" spans="1:7">
      <c r="A116" s="4" t="s">
        <v>869</v>
      </c>
      <c r="B116" s="5" t="n">
        <v>1002</v>
      </c>
      <c r="C116" s="5" t="n">
        <v>737</v>
      </c>
    </row>
    <row r="117" spans="1:7">
      <c r="A117" s="4" t="s">
        <v>46</v>
      </c>
      <c r="B117" s="5" t="n">
        <v>3363</v>
      </c>
      <c r="C117" s="5" t="n">
        <v>2235</v>
      </c>
    </row>
    <row r="118" spans="1:7">
      <c r="A118" s="4" t="s">
        <v>870</v>
      </c>
      <c r="B118" s="5" t="n">
        <v>0</v>
      </c>
      <c r="C118" s="5" t="n">
        <v>0</v>
      </c>
    </row>
    <row r="119" spans="1:7">
      <c r="A119" s="4" t="s">
        <v>871</v>
      </c>
      <c r="B119" s="5" t="n">
        <v>90</v>
      </c>
      <c r="C119" s="5" t="n">
        <v>66</v>
      </c>
    </row>
    <row r="120" spans="1:7">
      <c r="A120" s="4" t="s">
        <v>872</v>
      </c>
      <c r="B120" s="5" t="n">
        <v>1867</v>
      </c>
      <c r="C120" s="5" t="n">
        <v>1511</v>
      </c>
    </row>
    <row r="121" spans="1:7">
      <c r="A121" s="4" t="s">
        <v>873</v>
      </c>
      <c r="B121" s="5" t="n">
        <v>2442</v>
      </c>
    </row>
    <row r="122" spans="1:7">
      <c r="A122" s="4" t="s">
        <v>55</v>
      </c>
      <c r="B122" s="5" t="n">
        <v>8764</v>
      </c>
      <c r="C122" s="5" t="n">
        <v>4549</v>
      </c>
    </row>
    <row r="123" spans="1:7">
      <c r="A123" s="3" t="s">
        <v>575</v>
      </c>
    </row>
    <row r="124" spans="1:7">
      <c r="A124" s="4" t="s">
        <v>57</v>
      </c>
      <c r="B124" s="5" t="n">
        <v>0</v>
      </c>
      <c r="C124" s="5" t="n">
        <v>0</v>
      </c>
    </row>
    <row r="125" spans="1:7">
      <c r="A125" s="4" t="s">
        <v>59</v>
      </c>
      <c r="B125" s="5" t="n">
        <v>0</v>
      </c>
      <c r="C125" s="5" t="n">
        <v>0</v>
      </c>
    </row>
    <row r="126" spans="1:7">
      <c r="A126" s="4" t="s">
        <v>874</v>
      </c>
      <c r="B126" s="5" t="n">
        <v>412</v>
      </c>
      <c r="C126" s="5" t="n">
        <v>321</v>
      </c>
    </row>
    <row r="127" spans="1:7">
      <c r="A127" s="4" t="s">
        <v>62</v>
      </c>
      <c r="B127" s="5" t="n">
        <v>273</v>
      </c>
      <c r="C127" s="5" t="n">
        <v>215</v>
      </c>
    </row>
    <row r="128" spans="1:7">
      <c r="A128" s="4" t="s">
        <v>853</v>
      </c>
      <c r="B128" s="5" t="n">
        <v>0</v>
      </c>
    </row>
    <row r="129" spans="1:7">
      <c r="A129" s="4" t="s">
        <v>67</v>
      </c>
      <c r="C129" s="5" t="n">
        <v>0</v>
      </c>
    </row>
    <row r="130" spans="1:7">
      <c r="A130" s="4" t="s">
        <v>875</v>
      </c>
      <c r="B130" s="5" t="n">
        <v>612</v>
      </c>
      <c r="C130" s="5" t="n">
        <v>381</v>
      </c>
    </row>
    <row r="131" spans="1:7">
      <c r="A131" s="4" t="s">
        <v>876</v>
      </c>
      <c r="B131" s="5" t="n">
        <v>0</v>
      </c>
      <c r="C131" s="5" t="n">
        <v>0</v>
      </c>
    </row>
    <row r="132" spans="1:7">
      <c r="A132" s="4" t="s">
        <v>71</v>
      </c>
      <c r="B132" s="5" t="n">
        <v>1297</v>
      </c>
      <c r="C132" s="5" t="n">
        <v>917</v>
      </c>
    </row>
    <row r="133" spans="1:7">
      <c r="A133" s="4" t="s">
        <v>877</v>
      </c>
      <c r="B133" s="6" t="n">
        <v>7467</v>
      </c>
      <c r="C133" s="6" t="n">
        <v>36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40</v>
      </c>
      <c r="C2" s="2" t="s">
        <v>41</v>
      </c>
    </row>
    <row r="3" spans="1:3">
      <c r="A3" s="3" t="s">
        <v>836</v>
      </c>
    </row>
    <row r="4" spans="1:3">
      <c r="A4" s="4" t="s">
        <v>884</v>
      </c>
      <c r="B4" s="6" t="n">
        <v>-149</v>
      </c>
      <c r="C4" s="6" t="n">
        <v>12</v>
      </c>
    </row>
    <row r="5" spans="1:3">
      <c r="A5" s="4" t="s">
        <v>885</v>
      </c>
      <c r="B5" s="5" t="n">
        <v>60</v>
      </c>
      <c r="C5" s="5" t="n">
        <v>35</v>
      </c>
    </row>
    <row r="6" spans="1:3">
      <c r="A6" s="4" t="s">
        <v>886</v>
      </c>
      <c r="B6" s="5" t="n">
        <v>-149</v>
      </c>
      <c r="C6" s="5" t="n">
        <v>12</v>
      </c>
    </row>
    <row r="7" spans="1:3">
      <c r="A7" s="4" t="s">
        <v>887</v>
      </c>
      <c r="B7" s="6" t="n">
        <v>60</v>
      </c>
      <c r="C7" s="6" t="n">
        <v>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40</v>
      </c>
      <c r="C1" s="2" t="s">
        <v>41</v>
      </c>
    </row>
    <row r="2" spans="1:3">
      <c r="A2" s="3" t="s">
        <v>836</v>
      </c>
    </row>
    <row r="3" spans="1:3">
      <c r="A3" s="4" t="s">
        <v>889</v>
      </c>
      <c r="B3" s="6" t="n">
        <v>1260</v>
      </c>
      <c r="C3" s="6" t="n">
        <v>1151</v>
      </c>
    </row>
    <row r="4" spans="1:3">
      <c r="A4" s="4" t="s">
        <v>890</v>
      </c>
    </row>
    <row r="5" spans="1:3">
      <c r="A5" s="3" t="s">
        <v>836</v>
      </c>
    </row>
    <row r="6" spans="1:3">
      <c r="A6" s="4" t="s">
        <v>889</v>
      </c>
      <c r="B6" s="6" t="n">
        <v>527</v>
      </c>
      <c r="C6" s="6" t="n">
        <v>4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461</v>
      </c>
    </row>
    <row r="2" spans="1:2">
      <c r="A2" s="3" t="s">
        <v>892</v>
      </c>
    </row>
    <row r="3" spans="1:2">
      <c r="A3" s="4" t="s">
        <v>893</v>
      </c>
      <c r="B3" s="6" t="n">
        <v>442</v>
      </c>
    </row>
    <row r="4" spans="1:2">
      <c r="A4" s="4" t="s">
        <v>894</v>
      </c>
    </row>
    <row r="5" spans="1:2">
      <c r="A5" s="3" t="s">
        <v>892</v>
      </c>
    </row>
    <row r="6" spans="1:2">
      <c r="A6" s="4" t="s">
        <v>893</v>
      </c>
      <c r="B6" s="6" t="n">
        <v>4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7:01:03Z</dcterms:created>
  <dcterms:modified xmlns:dcterms="http://purl.org/dc/terms/" xmlns:xsi="http://www.w3.org/2001/XMLSchema-instance" xsi:type="dcterms:W3CDTF">2020-04-03T17:01:03Z</dcterms:modified>
</cp:coreProperties>
</file>